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STOCK- BASED COMPENSATION"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LEASES" sheetId="12" state="visible" r:id="rId12"/>
    <sheet xmlns:r="http://schemas.openxmlformats.org/officeDocument/2006/relationships" name="FINANCIAL INSTRUMENTS WITH OFF-" sheetId="13" state="visible" r:id="rId13"/>
    <sheet xmlns:r="http://schemas.openxmlformats.org/officeDocument/2006/relationships" name="EARNINGS PER SHARE" sheetId="14" state="visible" r:id="rId14"/>
    <sheet xmlns:r="http://schemas.openxmlformats.org/officeDocument/2006/relationships" name="FAIR VALUE" sheetId="15" state="visible" r:id="rId15"/>
    <sheet xmlns:r="http://schemas.openxmlformats.org/officeDocument/2006/relationships" name="SECURITIES SOLD UNDER AGREEMENT" sheetId="16" state="visible" r:id="rId16"/>
    <sheet xmlns:r="http://schemas.openxmlformats.org/officeDocument/2006/relationships" name="JUNIOR SUBORDINATED DEBT AND SE" sheetId="17" state="visible" r:id="rId17"/>
    <sheet xmlns:r="http://schemas.openxmlformats.org/officeDocument/2006/relationships" name="ORGANIZATION AND SIGNIFICANT AC" sheetId="18" state="visible" r:id="rId18"/>
    <sheet xmlns:r="http://schemas.openxmlformats.org/officeDocument/2006/relationships" name="STOCK- BASED COMPENSATION (Tabl" sheetId="19" state="visible" r:id="rId19"/>
    <sheet xmlns:r="http://schemas.openxmlformats.org/officeDocument/2006/relationships" name="INVESTMENT SECURITIES (Tables)" sheetId="20" state="visible" r:id="rId20"/>
    <sheet xmlns:r="http://schemas.openxmlformats.org/officeDocument/2006/relationships" name="LOANS AND ALLOWANCE FOR LOAN _2" sheetId="21" state="visible" r:id="rId21"/>
    <sheet xmlns:r="http://schemas.openxmlformats.org/officeDocument/2006/relationships" name="LEASES (Tables)" sheetId="22" state="visible" r:id="rId22"/>
    <sheet xmlns:r="http://schemas.openxmlformats.org/officeDocument/2006/relationships" name="EARNINGS PER SHARE (Tables)" sheetId="23" state="visible" r:id="rId23"/>
    <sheet xmlns:r="http://schemas.openxmlformats.org/officeDocument/2006/relationships" name="FAIR VALUE (Tables)" sheetId="24" state="visible" r:id="rId24"/>
    <sheet xmlns:r="http://schemas.openxmlformats.org/officeDocument/2006/relationships" name="ACCOUNTING POLICIES (Narrative)" sheetId="25" state="visible" r:id="rId25"/>
    <sheet xmlns:r="http://schemas.openxmlformats.org/officeDocument/2006/relationships" name="STOCK- BASED COMPENSATION (Narr" sheetId="26" state="visible" r:id="rId26"/>
    <sheet xmlns:r="http://schemas.openxmlformats.org/officeDocument/2006/relationships" name="STOCK-BASED COMPENSATION (Sched" sheetId="27" state="visible" r:id="rId27"/>
    <sheet xmlns:r="http://schemas.openxmlformats.org/officeDocument/2006/relationships" name="STOCK-BASED COMPENSATION (Sch_2" sheetId="28" state="visible" r:id="rId28"/>
    <sheet xmlns:r="http://schemas.openxmlformats.org/officeDocument/2006/relationships" name="INVESTMENT SECURITIES (Narrativ" sheetId="29" state="visible" r:id="rId29"/>
    <sheet xmlns:r="http://schemas.openxmlformats.org/officeDocument/2006/relationships" name="INVESTMENT SECURITIES (Schedule" sheetId="30" state="visible" r:id="rId30"/>
    <sheet xmlns:r="http://schemas.openxmlformats.org/officeDocument/2006/relationships" name="INVESTMENT SECURITIES (Schedu_2" sheetId="31" state="visible" r:id="rId31"/>
    <sheet xmlns:r="http://schemas.openxmlformats.org/officeDocument/2006/relationships" name="INVESTMENT SECURITIES (Schedu_3" sheetId="32" state="visible" r:id="rId32"/>
    <sheet xmlns:r="http://schemas.openxmlformats.org/officeDocument/2006/relationships" name="INVESTMENT SECURITIES (Schedu_4" sheetId="33" state="visible" r:id="rId33"/>
    <sheet xmlns:r="http://schemas.openxmlformats.org/officeDocument/2006/relationships" name="INVESTMENT SECURITIES (Schedu_5" sheetId="34" state="visible" r:id="rId34"/>
    <sheet xmlns:r="http://schemas.openxmlformats.org/officeDocument/2006/relationships" name="INVESTMENT SECURITIES (Schedu_6" sheetId="35" state="visible" r:id="rId35"/>
    <sheet xmlns:r="http://schemas.openxmlformats.org/officeDocument/2006/relationships" name="LOANS AND ALLOWANCE FOR LOAN _3" sheetId="36" state="visible" r:id="rId36"/>
    <sheet xmlns:r="http://schemas.openxmlformats.org/officeDocument/2006/relationships" name="LOANS AND ALLOWANCE FOR LOAN _4" sheetId="37" state="visible" r:id="rId37"/>
    <sheet xmlns:r="http://schemas.openxmlformats.org/officeDocument/2006/relationships" name="LOANS AND ALLOWANCE FOR LOAN _5" sheetId="38" state="visible" r:id="rId38"/>
    <sheet xmlns:r="http://schemas.openxmlformats.org/officeDocument/2006/relationships" name="LOANS AND ALLOWANCE FOR LOAN _6" sheetId="39" state="visible" r:id="rId39"/>
    <sheet xmlns:r="http://schemas.openxmlformats.org/officeDocument/2006/relationships" name="LOANS AND ALLOWANCE FOR LOAN _7" sheetId="40" state="visible" r:id="rId40"/>
    <sheet xmlns:r="http://schemas.openxmlformats.org/officeDocument/2006/relationships" name="LOANS AND ALLOWANCE FOR LOAN _8" sheetId="41" state="visible" r:id="rId41"/>
    <sheet xmlns:r="http://schemas.openxmlformats.org/officeDocument/2006/relationships" name="LOANS AND ALLOWANCE FOR LOAN _9" sheetId="42" state="visible" r:id="rId42"/>
    <sheet xmlns:r="http://schemas.openxmlformats.org/officeDocument/2006/relationships" name="LOANS AND ALLOWANCE FOR LOAN_10" sheetId="43" state="visible" r:id="rId43"/>
    <sheet xmlns:r="http://schemas.openxmlformats.org/officeDocument/2006/relationships" name="LEASES (Narrative) (Details)" sheetId="44" state="visible" r:id="rId44"/>
    <sheet xmlns:r="http://schemas.openxmlformats.org/officeDocument/2006/relationships" name="LEASES (Schedule of operating l" sheetId="45" state="visible" r:id="rId45"/>
    <sheet xmlns:r="http://schemas.openxmlformats.org/officeDocument/2006/relationships" name="LEASES (Schedule of future mini" sheetId="46" state="visible" r:id="rId46"/>
    <sheet xmlns:r="http://schemas.openxmlformats.org/officeDocument/2006/relationships" name="FINANCIAL INSTRUMENTS WITH OF_2" sheetId="47" state="visible" r:id="rId47"/>
    <sheet xmlns:r="http://schemas.openxmlformats.org/officeDocument/2006/relationships" name="EARNINGS PER SHARE (Narrative) " sheetId="48" state="visible" r:id="rId48"/>
    <sheet xmlns:r="http://schemas.openxmlformats.org/officeDocument/2006/relationships" name="EARNINGS PER SHARE (Schedule of" sheetId="49" state="visible" r:id="rId49"/>
    <sheet xmlns:r="http://schemas.openxmlformats.org/officeDocument/2006/relationships" name="FAIR VALUE (Narrative) (Details" sheetId="50" state="visible" r:id="rId50"/>
    <sheet xmlns:r="http://schemas.openxmlformats.org/officeDocument/2006/relationships" name="FAIR VALUE (Schedule of assets " sheetId="51" state="visible" r:id="rId51"/>
    <sheet xmlns:r="http://schemas.openxmlformats.org/officeDocument/2006/relationships" name="FAIR VALUE (Schedule of Asset_2" sheetId="52" state="visible" r:id="rId52"/>
    <sheet xmlns:r="http://schemas.openxmlformats.org/officeDocument/2006/relationships" name="FAIR VALUE (Schedule of estimat" sheetId="53" state="visible" r:id="rId53"/>
    <sheet xmlns:r="http://schemas.openxmlformats.org/officeDocument/2006/relationships" name="SECURITIES SOLD UNDER AGREEME_2" sheetId="54" state="visible" r:id="rId54"/>
    <sheet xmlns:r="http://schemas.openxmlformats.org/officeDocument/2006/relationships" name="JUNIOR SUBORDINATED DEBT AND _2"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Document Fiscal Year Focus</t>
        </is>
      </c>
      <c r="B8" s="4" t="inlineStr">
        <is>
          <t>2020</t>
        </is>
      </c>
    </row>
    <row r="9">
      <c r="A9" s="4" t="inlineStr">
        <is>
          <t>Entity File Number</t>
        </is>
      </c>
      <c r="B9" s="4" t="inlineStr">
        <is>
          <t>001-33037</t>
        </is>
      </c>
    </row>
    <row r="10">
      <c r="A10" s="4" t="inlineStr">
        <is>
          <t>Entity Registrant Name</t>
        </is>
      </c>
      <c r="B10" s="4" t="inlineStr">
        <is>
          <t>Southern National Bancorp of Virginia Inc</t>
        </is>
      </c>
    </row>
    <row r="11">
      <c r="A11" s="4" t="inlineStr">
        <is>
          <t>Entity Incorporation, State or Country Code</t>
        </is>
      </c>
      <c r="B11" s="4" t="inlineStr">
        <is>
          <t>VA</t>
        </is>
      </c>
    </row>
    <row r="12">
      <c r="A12" s="4" t="inlineStr">
        <is>
          <t>Entity Tax Identification Number</t>
        </is>
      </c>
      <c r="B12" s="4" t="inlineStr">
        <is>
          <t>20-1417448</t>
        </is>
      </c>
    </row>
    <row r="13">
      <c r="A13" s="4" t="inlineStr">
        <is>
          <t>Entity Address, Address Line One</t>
        </is>
      </c>
      <c r="B13" s="4" t="inlineStr">
        <is>
          <t>6830 Old Dominion Drive</t>
        </is>
      </c>
    </row>
    <row r="14">
      <c r="A14" s="4" t="inlineStr">
        <is>
          <t>Entity Address, City or Town</t>
        </is>
      </c>
      <c r="B14" s="4" t="inlineStr">
        <is>
          <t>McLean</t>
        </is>
      </c>
    </row>
    <row r="15">
      <c r="A15" s="4" t="inlineStr">
        <is>
          <t>Entity Address, State or Province</t>
        </is>
      </c>
      <c r="B15" s="4" t="inlineStr">
        <is>
          <t>VA</t>
        </is>
      </c>
    </row>
    <row r="16">
      <c r="A16" s="4" t="inlineStr">
        <is>
          <t>Entity Address, Postal Zip Code</t>
        </is>
      </c>
      <c r="B16" s="4" t="inlineStr">
        <is>
          <t>22101</t>
        </is>
      </c>
    </row>
    <row r="17">
      <c r="A17" s="4" t="inlineStr">
        <is>
          <t>City Area Code</t>
        </is>
      </c>
      <c r="B17" s="4" t="inlineStr">
        <is>
          <t>703</t>
        </is>
      </c>
    </row>
    <row r="18">
      <c r="A18" s="4" t="inlineStr">
        <is>
          <t>Local Phone Number</t>
        </is>
      </c>
      <c r="B18" s="4" t="inlineStr">
        <is>
          <t>893-7400</t>
        </is>
      </c>
    </row>
    <row r="19">
      <c r="A19" s="4" t="inlineStr">
        <is>
          <t>Title of 12(b) Security</t>
        </is>
      </c>
      <c r="B19" s="4" t="inlineStr">
        <is>
          <t>Common Stock, par value $0.01 per share</t>
        </is>
      </c>
    </row>
    <row r="20">
      <c r="A20" s="4" t="inlineStr">
        <is>
          <t>Trading Symbol</t>
        </is>
      </c>
      <c r="B20" s="4" t="inlineStr">
        <is>
          <t>SON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4368853</v>
      </c>
    </row>
    <row r="29">
      <c r="A29" s="4" t="inlineStr">
        <is>
          <t>Current Fiscal Year End Date</t>
        </is>
      </c>
      <c r="B29" s="4" t="inlineStr">
        <is>
          <t>--12-31</t>
        </is>
      </c>
    </row>
    <row r="30">
      <c r="A30" s="4" t="inlineStr">
        <is>
          <t>Document Fiscal Period Focus</t>
        </is>
      </c>
      <c r="B30" s="4" t="inlineStr">
        <is>
          <t>Q2</t>
        </is>
      </c>
    </row>
    <row r="31">
      <c r="A31" s="4" t="inlineStr">
        <is>
          <t>Entity Central Index Key</t>
        </is>
      </c>
      <c r="B31" s="4" t="inlineStr">
        <is>
          <t>000132567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3. INVESTMENT SECURITIES The amortized cost and fair value of available for sale investment securities and the related gross unrealized gains and losses recognized in accumulated other comprehensive income (loss) were as follows (in thousands): ​ ​ ​ ​ ​ ​ ​ ​ ​ ​ ​ ​ ​ ​ ​ Amortized ​ Gross Unrealized ​ Fair ​ Cost Gains Losses Value June 30, 2020 ​ ​ ​ ​ ​ ​ ​ ​ ​ ​ ​ ​ Residential government-sponsored mortgage-backed securities ​ $ 44,608 ​ $ 1,689 ​ $ — ​ $ 46,297 Obligations of states and political subdivisions ​ 16,192 ​ 842 ​ — ​ 17,034 Corporate securities ​ 7,001 ​ 65 ​ — ​ 7,066 Trust preferred securities ​ 2,530 ​ 165 ​ (410) ​ 2,285 Residential government-sponsored collateralized mortgage obligations ​ 31,899 ​ 972 ​ (2) ​ 32,869 Government-sponsored agency securities ​ 14,447 ​ 150 ​ — ​ 14,597 Agency commercial mortgage-backed securities ​ 27,332 ​ 1,141 ​ — ​ 28,473 SBA pool securities ​ 12,447 ​ 90 ​ (179) ​ 12,358 Total ​ $ 156,456 ​ $ 5,114 ​ $ (591) ​ $ 160,979 ​ ​ ​ ​ ​ ​ ​ ​ ​ ​ ​ ​ ​ ​ ​ ​ Amortized ​ Gross Unrealized ​ Fair ​ Cost Gains Losses Value December 31, 2019 ​ ​ ​ ​ ​ ​ ​ ​ ​ ​ ​ ​ Residential government-sponsored mortgage-backed securities ​ $ 48,540 ​ $ 455 ​ $ (16) ​ $ 48,979 Obligations of states and political subdivisions ​ ​ 17,041 ​ ​ 541 ​ ​ — ​ ​ 17,582 Corporate securities ​ ​ 2,004 ​ ​ 8 ​ ​ — ​ ​ 2,012 Trust preferred securities ​ ​ 2,530 ​ ​ 283 ​ ​ (245) ​ ​ 2,568 Residential government-sponsored collateralized mortgage obligations ​ ​ 36,511 ​ ​ 217 ​ ​ (39) ​ ​ 36,689 Government-sponsored agency securities ​ ​ 14,823 ​ ​ 47 ​ ​ (48) ​ ​ 14,822 Agency commercial mortgage-backed securities ​ ​ 27,557 ​ ​ 192 ​ ​ (18) ​ ​ 27,731 SBA pool securities ​ ​ 14,622 ​ ​ 11 ​ ​ (196) ​ ​ 14,437 Total ​ $ 163,628 ​ $ 1,754 ​ $ (562) ​ $ 164,820 ​ The amortized cost, unrecognized gains and losses, and fair value of investment securities held to maturity were as follows (in thousands): ​ ​ ​ ​ ​ ​ ​ ​ ​ ​ ​ ​ ​ ​ ​ ​ Amortized ​ Gross Unrecognized ​ Fair ​ Cost Gains Losses Value June 30, 2020 ​ ​ ​ ​ ​ ​ ​ ​ ​ ​ ​ ​ Residential government-sponsored mortgage-backed securities ​ $ 33,973 ​ $ 949 ​ $ (1) ​ $ 34,921 Obligations of states and political subdivisions ​ 11,276 ​ 217 ​ — ​ 11,493 Trust preferred securities ​ 1,778 ​ — ​ (22) ​ 1,756 Residential government-sponsored collateralized mortgage obligations ​ 1,931 ​ 48 ​ — ​ 1,979 Government-sponsored agency securities ​ 5,000 ​ 203 ​ — ​ 5,203 Total ​ $ 53,958 ​ $ 1,417 ​ $ (23) ​ $ 55,352 ​ ​ ​ ​ ​ ​ ​ ​ ​ ​ ​ ​ ​ ​ ​ ​ Amortized ​ Gross Unrecognized ​ Fair ​ Cost Gains Losses ​ Value December 31, 2019 ​ ​ ​ ​ ​ ​ ​ ​ ​ ​ ​ ​ Residential government-sponsored mortgage-backed securities ​ $ 22,925 ​ $ 62 ​ $ (52) ​ $ 22,935 Obligations of states and political subdivisions ​ 15,071 ​ 165 ​ (1) ​ 15,235 Trust preferred securities ​ 1,938 ​ 99 ​ (2) ​ 2,035 Residential government-sponsored collateralized mortgage obligations ​ 3,128 ​ 10 ​ (9) ​ 3,129 Government-sponsored agency securities ​ 29,386 ​ 108 ​ (162) ​ 29,332 Total ​ $ 72,448 ​ $ 444 ​ $ (226) ​ $ 72,666 ​ During the three and six months ended June 30, 2020, $5.0 million and $15.0 million, respectively, of available for sale investment securities were purchased. During the six months ended June 30, 2020, $15.2 million of held to maturity investment securities were purchased. No held to maturity investment securities were purchased during the three months ended June 30, 2020. No investment securities were sold during the three and six months ended June 30, 2020 and 2019. The fair value and carrying amount, if different, of debt investment securities as of June 30, 2020, by contractual maturity were as follows (in thousands). Investment securities not due at a single maturity date are shown separately. ​ ​ ​ ​ ​ ​ ​ ​ ​ ​ ​ ​ ​ ​ ​ Available for Sale ​ Held to Maturity ​ Amortized ​ ​ Amortized ​ ​ ​ ​ Cost ​ Fair Value ​ Cost ​ Fair Value Due in one to five years ​ $ 2,564 ​ $ 2,674 ​ $ 3,414 ​ $ 3,538 Due in five to ten years ​ 13,402 ​ 13,710 ​ 2,186 ​ 2,242 Due after ten years ​ 24,204 ​ 24,598 ​ 12,454 ​ 12,672 Residential government-sponsored mortgage-backed securities ​ 44,608 ​ 46,297 ​ 33,973 ​ 34,921 Residential government-sponsored collateralized mortgage obligations ​ 31,899 ​ 32,869 ​ 1,931 ​ 1,979 Agency commercial mortgage-backed securities ​ 27,332 ​ 28,473 ​ — ​ — SBA pool securities ​ 12,447 ​ 12,358 ​ — ​ — Total ​ $ 156,456 ​ $ 160,979 ​ $ 53,958 ​ $ 55,352 ​ Investment securities with a carrying amount of approximately $113.2 million and $120.5 million at June 30, 2020 and December 31, 2019, respectively, were pledged to secure public deposits, certain other deposits, a line of credit for advances from the Federal Home Loan Bank (“FHLB”) of Atlanta, and repurchase agreements. Southern National monitors its securities portfolio for indicators of other than temporary impairment. At June 30, 2020 and December 31, 2019, certain investment securities’ fair values were below cost. As outlined in the tables below, there were investment securities with fair values totaling approximately $12.9 million in the portfolio with the carrying value exceeding the estimated fair value that were considered temporarily impaired at June 30, 2020. Because the decline in fair value is attributable to changes in interest rates and market illiquidity, and not credit quality, and because we do not have the intent to sell these investment securities and it is likely that we will not be required to sell the investment securities before their anticipated recovery, management does not consider these investment securities to be other than temporarily impaired as of June 30, 2020. The following tables present information regarding investment securities available for sale and held to maturity in a continuous unrealized loss position as of June 30, 2020 and December 31, 2019 by duration of time in a loss position (in thousands): ​ ​ ​ ​ ​ ​ ​ ​ ​ ​ ​ ​ ​ ​ ​ ​ ​ ​ ​ June 30, 2020 ​ Less than 12 months ​ 12 Months or More ​ Total ​ Fair Unrealized Fair Unrealized Fair Unrealized Available for Sale ​ value ​ Losses ​ value ​ Losses ​ value ​ Losses Trust preferred securities ​ $ — ​ $ — ​ $ 630 ​ $ (410) ​ $ 630 ​ $ (410) Residential government-sponsored collateralized mortgage obligations ​ ​ 769 ​ ​ (2) ​ ​ — ​ ​ — ​ ​ 769 ​ ​ (2) SBA pool securities ​ 1,599 ​ (3) ​ 7,986 ​ (176) ​ 9,585 ​ (179) Total ​ $ 2,368 ​ $ (5) ​ $ 8,616 ​ $ (586) ​ $ 10,984 ​ $ (591) ​ ​ ​ ​ ​ ​ ​ ​ ​ ​ ​ ​ ​ ​ ​ ​ ​ ​ ​ ​ June 30, 2020 ​ Less than 12 months ​ 12 Months or More ​ Total ​ Fair Unrecognized Fair Unrecognized Fair Unrecognized Held to Maturity ​ value ​ Losses ​ value ​ Losses ​ value ​ Losses Residential government-sponsored mortgage-backed securities ​ $ — ​ $ — ​ $ 147 ​ $ (1) ​ $ 147 ​ $ (1) Trust preferred securities ​ 1,765 ​ (20) ​ 28 ​ (2) ​ 1,793 ​ (22) Total ​ $ 1,765 ​ $ (20) ​ $ 175 ​ $ (3) ​ $ 1,940 ​ $ (23) ​ ​ ​ ​ ​ ​ ​ ​ ​ ​ ​ ​ ​ ​ ​ ​ ​ ​ ​ ​ December 31, 2019 ​ Less than 12 months ​ 12 Months or More ​ Total ​ Fair Unrealized Fair Unrealized Fair Unrealized Available for Sale ​ value ​ Losses ​ value ​ Losses ​ value ​ Losses Residential government-sponsored mortgage-backed securities ​ $ 2,686 ​ $ (7) ​ $ 1,758 ​ $ (9) ​ $ 4,444 ​ $ (16) Trust preferred securities ​ — ​ — ​ 795 ​ (245) ​ 795 ​ (245) Residential government-sponsored collateralized mortgage obligations ​ ​ 4,253 ​ (25) ​ 3,133 ​ (14) ​ 7,386 ​ (39) Government-sponsored agency securities ​ ​ 4,924 ​ (48) ​ — ​ — ​ 4,924 ​ (48) Agency commercial mortgage-backed securities ​ ​ 2,833 ​ (6) ​ 3,126 ​ (12) ​ 5,959 ​ (18) SBA pool securities ​ ​ 1,148 ​ (2) ​ 9,420 ​ (194) ​ 10,568 ​ (196) Total ​ $ 15,844 ​ $ (88) ​ $ 18,232 ​ $ (474) ​ $ 34,076 ​ $ (562) ​ ​ ​ ​ ​ ​ ​ ​ ​ ​ ​ ​ ​ ​ ​ ​ ​ ​ ​ ​ December 31, 2019 ​ Less than 12 months ​ 12 Months or More ​ Total ​ Fair Unrecognized Fair Unrecognized Fair Unrecognized Held to Maturity ​ value ​ Losses ​ value ​ Losses ​ value ​ Losses Residential government-sponsored mortgage-backed securities ​ $ 14,978 ​ $ (41) ​ $ 1,402 ​ $ (11) ​ $ 16,380 ​ $ (52) Obligations of states and political subdivisions ​ 2,011 ​ (1) ​ — ​ — ​ 2,011 ​ (1) Trust preferred securities ​ — ​ — ​ 53 ​ (2) ​ 53 ​ (2) Residential government-sponsored collateralized mortgage obligations ​ 1,162 ​ (3) ​ 571 ​ (6) ​ 1,733 ​ (9) Government-sponsored agency securities ​ — ​ — ​ 20,833 ​ (162) ​ 20,833 ​ (162) Total ​ $ 18,151 ​ $ (45) ​ $ 22,859 ​ $ (181) ​ $ 41,010 ​ $ (226) ​ As of June 30, 2020, we owned pooled trust preferred investment securities as follows (in thousands): ​ ​ ​ ​ ​ ​ ​ ​ ​ ​ ​ ​ ​ ​ ​ ​ ​ ​ ​ ​ ​ ​ ​ ​ ​ ​ ​ ​ ​ ​ ​ ​ ​ ​ ​ ​ ​ ​ ​ ​ ​ ​ ​ ​ ​ ​ % of ​ Previously ​ ​ ​ ​ ​ ​ ​ ​ ​ ​ ​ ​ ​ ​ ​ ​ ​ ​ ​ ​ ​ Current ​ Recognized ​ ​ ​ ​ ​ ​ ​ ​ ​ ​ ​ ​ ​ ​ ​ ​ ​ ​ ​ ​ ​ Defaults and ​ Cumulative ​ ​ ​ ​ Ratings When ​ ​ ​ ​ ​ ​ ​ Estimated ​ Deferrals to ​ Other ​ ​ Tranche ​ Purchased ​ Current Ratings ​ Par ​ Book ​ Fair ​ Total ​ Comprehensive Security Level Moody's Fitch Moody's Fitch Value Value Value Collateral Loss (1) Held to Maturity ​ ​ ​ ​ ​ ​ ​ ​ ​ ​ ​ ​ ​ ​ ​ ​ ​ ​ ​ ​ ​ ​ ​ ​ ALESCO VII A1B Senior Aaa AAA Aa1 AA ​ $ 1,910 ​ $ 1,785 ​ $ 1,765 18 % $ 219 MMCF III B ​ Senior Sub A3 A- Ba1 WD ​ ​ 31 ​ ​ (7) ​ ​ (9) ​ 48 % ​ 4 ​ ​ $ 1,941 ​ $ 1,778 ​ $ 1,756 ​ $ 223 ​ ​ ​ ​ ​ ​ ​ ​ ​ ​ ​ ​ ​ ​ ​ ​ ​ ​ ​ ​ ​ ​ ​ ​ ​ Available for Sale ​ ​ ​ ​ Cumulative OTTI Other Than ​ ​ ​ ​ Related to Temporarily Impaired: ​ ​ ​ ​ Credit Loss (2) TPREF FUNDING II Mezzanine A1 A- Caa3 WD ​ $ 1,500 ​ $ 1,040 ​ $ 630 32 % $ 400 ALESCO V C1 Mezzanine A2 A Caa1 C ​ 2,150 ​ ​ 1,490 ​ ​ 1,655 15 % 660 ​ ​ $ 3,650 ​ $ 2,530 ​ $ 2,285 ​ $ 1,060 ​ ​ ​ ​ ​ ​ ​ ​ ​ ​ ​ ​ ​ ​ ​ ​ ​ ​ ​ ​ ​ ​ ​ ​ ​ Total ​ $ 5,591 ​ $ 4,308 ​ $ 4,041 ​ (1) Pre-tax, and represents unrealized losses at date of transfer from available-for-sale to held-to-maturity, net of accretion. (2) Pre-tax. ​ Each of these investment securities has been evaluated for other than temporary impairment. In performing a detailed cash flow analysis of each investment security, Sonabank works with independent third parties to estimate expected cash flows and assist with the evaluation of other than temporary impairment. There have been no changes to our cash flow analyses and assumptions as of June 30, 2020. There were no other than temporary impairment charges related to credit losses or sales of these securities during the three and six months ended June 30, 2020 and 2019. ​ Changes in accumulated other comprehensive income (loss) by component for the three and six months ended June 30, 2020 and 2019 are shown in the tables below. All amounts are net of tax (in thousands). ​ ​ ​ ​ ​ ​ ​ ​ ​ ​ ​ ​ ​ Unrealized Holding ​ ​ ​ ​ ​ ​ ​ ​ Gains on ​ Held to Maturity ​ ​ ​ For the three months ended June 30, 2020 Available for Sale Securities Total Beginning balance ​ $ 3,325 ​ $ (158) ​ $ 3,167 Current period other comprehensive income ​ 248 ​ 4 ​ 252 Ending balance ​ $ 3,573 ​ $ (154) ​ $ 3,419 ​ ​ ​ ​ ​ ​ ​ ​ ​ ​ ​ ​ ​ Unrealized Holding ​ ​ ​ ​ ​ ​ ​ ​ Losses on ​ Held to Maturity ​ ​ ​ For the three months ended June 30, 2019 ​ Available for Sale ​ Securities ​ Total Beginning balance ​ $ (1,563) ​ $ (168) ​ $ (1,731) Current period other comprehensive income ​ 2,247 ​ 3 ​ 2,250 Ending balance ​ $ 684 ​ $ (165) ​ $ 519 ​ ​ ​ ​ ​ ​ ​ ​ ​ ​ ​ ​ ​ Unrealized Holding ​ ​ ​ ​ ​ ​ ​ ​ Losses on ​ Held to Maturity ​ ​ ​ For the six months ended June 30, 2020 ​ Available for Sale ​ Securities ​ Total Beginning balance ​ $ 943 ​ $ (160) ​ $ 783 Current period other comprehensive income ​ 2,630 ​ 6 ​ 2,636 Ending balance ​ $ 3,573 ​ $ (154) ​ $ 3,419 ​ ​ ​ ​ ​ ​ ​ ​ ​ ​ ​ ​ ​ Unrealized Holding ​ ​ ​ ​ ​ ​ ​ ​ Losses on ​ Held to Maturity ​ ​ ​ For the six months ended June 30, 2019 ​ Available for Sale ​ Securities ​ Total Beginning balance ​ $ (2,419) ​ $ (170) ​ $ (2,589) Current period other comprehensive income ​ 3,103 ​ 5 ​ 3,108 Ending balance ​ $ 684 ​ $ (165) ​ $ 5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Loans and Allowance for Loan Losses [Abstract]</t>
        </is>
      </c>
    </row>
    <row r="4">
      <c r="A4" s="4" t="inlineStr">
        <is>
          <t>LOANS AND ALLOWANCE FOR LOAN LOSSES</t>
        </is>
      </c>
      <c r="B4" s="4" t="inlineStr">
        <is>
          <t>4. LOANS AND ALLOWANCE FOR LOAN LOSSES The following table summarizes the composition of our loan portfolio as of June 30, 2020 and December 31, 2019 (in thousands): ​ ​ ​ ​ ​ ​ ​ ​ June 30, 2020 December 31, 2019 Loans secured by real estate: ​ ​ ​ ​ Commercial real estate - owner occupied ​ $ 412,916 ​ $ 414,479 Commercial real estate - non-owner occupied ​ 591,229 ​ 559,195 Secured by farmland ​ 16,845 ​ 17,622 Construction and land loans ​ 122,086 ​ 150,750 Residential 1-4 family (1) ​ 612,247 ​ 604,777 Multi- family residential ​ 100,685 ​ 82,055 Home equity lines of credit (1) ​ 101,218 ​ 109,006 Total real estate loans ​ 1,957,226 ​ 1,937,884 ​ ​ ​ ​ ​ ​ ​ Commercial loans ​ 204,160 ​ 221,447 Paycheck Protection Program Loans ​ ​ 335,612 ​ ​ — Consumer loans ​ 24,733 ​ 26,304 Subtotal ​ 2,521,731 ​ 2,185,635 Plus (less) deferred costs (fees) on loans ​ (10,227) ​ 412 Total loans ​ $ 2,511,504 ​ $ 2,186,047 (1) Included $13.5 million of loans as of December 31, 2019, acquired in the Greater Atlantic Bank (“GAB”) transaction covered under an FDIC loss-share agreement. The agreement covering single family loans expired on December 31, 2019. ​ Accounting policy related to the allowance for loan losses is considered a critical policy given the level of estimation, judgment, and uncertainty in the levels of the allowance required to account for the inherent probable losses in the loan portfolio and the material effect such estimation, judgment, and uncertainty can have on the Company’s consolidated financial results. Accretable discount on the acquired loans totaled $8.6 million and $11.2 million at June 30, 2020 and December 31, 2019, respectively. Accretion associated with the acquired loans held for investment of $1.9 million and $972 thousand was recognized during the three months ended June 30, 2020 and 2019, respectively, and $2.5 million and $1.8 million was recognized during the six months ended June 30, 2020 and 2019, respectively. Impaired loans for the portfolio were as follows (in thousands): ​ ​ ​ ​ ​ ​ ​ ​ ​ ​ ​ ​ Total Loans ​ ​ ​ Unpaid ​ ​ ​ ​ Recorded ​ Principal ​ Related June 30, 2020 ​ Investment (1) ​ Balance ​ Allowance With no related allowance recorded ​ ​ ​ Commercial real estate - owner occupied ​ $ 10,412 ​ $ 11,122 ​ $ — Commercial real estate - non-owner occupied (2) ​ 7,797 ​ 7,805 ​ — Construction and land development ​ 119 ​ 128 ​ — Commercial loans ​ 5,610 ​ 6,737 ​ — Paycheck Protection Program Loans ​ ​ — ​ ​ — ​ ​ — Residential 1-4 family (3) ​ 6,079 ​ 6,746 ​ — Other consumer loans ​ 6 ​ 6 ​ — Total ​ $ 30,023 ​ $ 32,544 ​ $ — ​ ​ ​ ​ ​ ​ ​ ​ ​ ​ With an allowance recorded ​ ​ ​ Commercial real estate - owner occupied ​ $ 369 ​ $ 370 ​ $ 16 Commercial real estate - non-owner occupied (2) ​ — ​ — ​ — Construction and land development ​ 1,691 ​ 1,691 ​ 24 Commercial loans ​ 2,053 ​ ​ 2,144 ​ ​ 1,068 Paycheck Protection Program Loans ​ ​ — ​ ​ — ​ ​ — Residential 1-4 family (3) ​ 562 ​ ​ 551 ​ ​ 36 Other consumer loans ​ 5 ​ ​ 4 ​ ​ 5 Total ​ $ 4,680 ​ $ 4,760 ​ $ 1,149 Grand total ​ $ 34,703 ​ $ 37,304 ​ $ 1,149 ​ ​ ​ ​ ​ ​ ​ ​ ​ ​ ​ ​ ​ Total Loans ​ ​ ​ Unpaid ​ ​ ​ ​ Recorded ​ Principal ​ Related December 31, 2019 ​ Investment (1) ​ Balance ​ Allowance With no related allowance recorded ​ ​ ​ Commercial real estate - owner occupied ​ $ 6,890 ​ $ 8,530 ​ $ — Commercial real estate - non-owner occupied (2) ​ 3,120 ​ 3,363 ​ — Construction and land development ​ 345 ​ 747 ​ — Commercial loans ​ 5,049 ​ 8,490 ​ — Paycheck Protection Program Loans ​ ​ — ​ ​ — ​ ​ — Residential 1-4 family (3) ​ 1,021 ​ 2,719 ​ — Other consumer loans ​ — ​ — ​ — Total ​ $ 16,425 ​ $ 23,849 ​ $ — ​ ​ ​ ​ ​ ​ ​ ​ ​ ​ With an allowance recorded ​ ​ ​ Commercial real estate - owner occupied ​ $ — ​ $ — ​ $ — Commercial real estate - non-owner occupied (2) ​ 176 ​ 281 ​ 1 Construction and land development ​ — ​ — ​ — Commercial loans ​ 2,498 ​ ​ 2,533 ​ ​ 957 Paycheck Protection Program Loans ​ ​ — ​ ​ — ​ ​ — Residential 1-4 family (3) ​ 2,841 ​ ​ 3,243 ​ ​ 92 Other consumer loans ​ 39 ​ 39 ​ 1 Total ​ $ 5,554 ​ $ 6,096 ​ $ 1,051 Grand total ​ $ 21,979 ​ $ 29,945 ​ $ 1,051 (1) Recorded investment is after cumulative prior charge offs of $2.0 million and $1.5 million as of June 30, 2020 and December 31, 2019, respectively. These loans also have aggregate SBA guarantees of $ 4.0 million and $4.4 million as of June 30, 2020 and December 31, 2019, respectively. (2) Includes loans secured by farmland and multi-family residential loans. (3) Includes home equity lines of credit. The following tables present the average recorded investment and interest income recognized for impaired loans recognized by class of loans for the three months ended June 30, 2020 and 2019 (in thousands): ​ ​ ​ ​ ​ ​ ​ ​ ​ Total Loans ​ ​ Average ​ Interest ​ Recorded Income (loss) Three Months Ended June 30, 2020 ​ Investment ​ Recognized With no related allowance recorded ​ ​ ​ ​ ​ ​ Commercial real estate - owner occupied ​ $ 11,667 $ 145 Commercial real estate - non-owner occupied (1) ​ 7,800 51 Construction and land development ​ 124 (10) Commercial loans ​ 7,844 50 Paycheck Protection Program Loans ​ ​ — ​ ​ — Residential 1-4 family (2) ​ 7,059 23 Other consumer loans ​ 6 — Total ​ $ 34,500 $ 259 With an allowance recorded ​ ​ ​ ​ ​ ​ Commercial real estate - owner occupied ​ $ 369 $ 13 Commercial real estate - non-owner occupied (1) ​ — — Construction and land development ​ 1,696 52 Commercial loans ​ 2,224 26 Paycheck Protection Program Loans ​ ​ — ​ ​ — Residential 1-4 family (2) ​ 562 (18) Other consumer loans ​ 5 — Total ​ $ 4,856 $ 73 Grand total ​ $ 39,356 $ 332 ​ ​ ​ ​ ​ ​ ​ ​ ​ ​ Total Loans ​ ​ Average ​ Interest ​ Recorded Income Three Months Ended June 30, 2019 ​ Investment ​ Recognized With no related allowance recorded ​ ​ ​ ​ ​ ​ Commercial real estate - owner occupied ​ $ 5,433 $ 92 Commercial real estate - non-owner occupied (1) ​ 4,901 100 Construction and land development ​ 357 14 Commercial loans ​ 5,524 98 Paycheck Protection Program Loans ​ ​ — ​ ​ — Residential 1-4 family (2) ​ 1,691 48 Other consumer loans ​ — — Total ​ $ 17,906 $ 352 With an allowance recorded ​ ​ ​ ​ ​ ​ Commercial real estate - owner occupied ​ $ — $ — Commercial real estate - non-owner occupied (1) ​ — — Construction and land development ​ — — Commercial loans ​ 2,787 49 Paycheck Protection Program Loans ​ ​ — ​ ​ — Residential 1-4 family (2) ​ 1,256 20 Other consumer loans ​ — — Total ​ $ 4,043 $ 69 Grand total ​ $ 21,949 $ 421 ________________________________________ (1) Includes loans secured by farmland and multi-family residential loans. (2) Includes home equity lines of credit. The following tables present the average recorded investment and interest income recognized for impaired loans recognized by class of loans for the six months ended June 30, 2020 and 2019 (in thousands): ​ ​ ​ ​ ​ ​ ​ ​ ​ Total Loans ​ ​ Average ​ Interest ​ ​ Recorded ​ Income (loss) Six Months Ended June 30, 2020 Investment Recognized With no related allowance recorded ​ ​ Commercial real estate - owner occupied ​ $ 11,709 ​ $ 236 Commercial real estate - non-owner occupied (1) ​ 7,808 ​ 97 Construction and land development ​ 125 ​ 4 Commercial loans ​ 7,864 ​ 96 Paycheck Protection Program Loans ​ ​ — ​ ​ — Residential 1-4 family (2) ​ 7,066 ​ 60 Other consumer loans ​ 6 ​ — Total ​ $ 34,578 ​ $ 493 With an allowance recorded ​ ​ Commercial real estate - owner occupied ​ $ 369 ​ $ 13 Commercial real estate - non-owner occupied (1) ​ — ​ — Construction and land development ​ 1,700 ​ 52 Commercial loans ​ 2,245 ​ ​ 75 Paycheck Protection Program Loans ​ ​ — ​ ​ — Residential 1-4 family (2) ​ 563 ​ ​ (18) Other consumer loans ​ 5 ​ — Total ​ $ 4,882 ​ $ 122 Grand total ​ $ 39,460 ​ $ 615 ​ ​ ​ ​ ​ ​ ​ ​ ​ ​ Total Loans ​ ​ Average ​ Interest ​ ​ Recorded ​ Income Six Months Ended June 30, 2019 Investment Recognized With no related allowance recorded ​ ​ Commercial real estate - owner occupied ​ $ 5,459 ​ $ 158 Commercial real estate - non-owner occupied (1) ​ 4,933 ​ 137 Construction and land development ​ 362 ​ 28 Commercial loans ​ 5,547 ​ 109 Paycheck Protection Program Loans ​ ​ — ​ ​ — Residential 1-4 family (2) ​ 1,703 ​ 107 Other consumer loans ​ — ​ — Total ​ $ 18,004 ​ $ 539 With an allowance recorded ​ ​ Commercial real estate - owner occupied ​ $ — ​ $ — Commercial real estate - non-owner occupied (1) ​ — ​ — Construction and land development ​ — ​ — Commercial loans ​ 2,819 ​ 99 Paycheck Protection Program Loans ​ ​ — ​ ​ — Residential 1-4 family (2) ​ 1,257 ​ 38 Other consumer loans ​ — ​ — Total ​ $ 4,076 ​ $ 137 Grand total ​ $ 22,080 ​ $ 676 ________________________________________ (1) Includes loans secured by farmland and multi-family residential loans. (2) Includes home equity lines of credit. ​ The following tables present the aging of the recorded investment in past due loans by class of loans as of June 30, 2020 and December 31, 2019 (in thousands): ​ ​ ​ ​ ​ ​ ​ ​ ​ ​ ​ ​ ​ ​ ​ ​ ​ ​ ​ ​ ​ ​ ​ 30 - 59 60 - 89 90 ​ ​ ​ ​ ​ ​ ​ ​ ​ ​ Days ​ Days ​ Days ​ Total ​ Nonaccrual ​ Loans Not ​ Total June 30, 2020 ​ Past Due ​ Past Due ​ or More ​ Past Due ​ Loans (3) ​ Past Due ​ Loans (4) Total loans: ​ ​ ​ ​ ​ ​ ​ Commercial real estate - owner occupied ​ $ 1,568 ​ $ 206 ​ $ — ​ $ 1,774 ​ $ 2,788 ​ $ 408,354 ​ $ 412,916 Commercial real estate - non-owner occupied (1) ​ — ​ — ​ — ​ — ​ 1,152 ​ 707,607 ​ 708,759 Construction and land development ​ 40 ​ — ​ — ​ 40 ​ — ​ 122,046 ​ 122,086 Commercial loans ​ 271 ​ 413 ​ — ​ 684 ​ 6,707 ​ 196,769 ​ 204,160 Paycheck Protection Program Loans ​ ​ — ​ ​ — ​ ​ — ​ ​ — ​ ​ — ​ ​ 335,612 ​ ​ 335,612 Residential 1-4 family (2) ​ 2,474 ​ 1,103 ​ — ​ 3,577 ​ 4,248 ​ 705,640 ​ 713,465 Other consumer loans ​ 24 ​ 100 ​ — ​ 124 ​ 35 ​ 24,574 ​ 24,733 Total ​ $ 4,377 ​ $ 1,822 ​ $ — ​ $ 6,199 ​ $ 14,930 ​ $ 2,500,602 ​ $ 2,521,731 ​ ​ ​ ​ ​ ​ ​ ​ ​ ​ ​ ​ ​ ​ ​ ​ ​ ​ ​ ​ ​ ​ ​ ​ 30 - 59 60 - 89 90 ​ ​ ​ ​ ​ ​ ​ ​ ​ ​ Days ​ Days ​ Days ​ Total ​ Nonaccrual ​ Loans Not ​ Total December 31, 2019 ​ Past Due ​ Past Due ​ or More ​ Past Due ​ Loans (3) ​ Past Due ​ Loans Total loans: ​ ​ ​ ​ ​ ​ ​ Commercial real estate - owner occupied ​ $ 813 ​ $ — ​ $ — ​ $ 813 ​ $ — ​ $ 413,666 ​ $ 414,479 Commercial real estate - non-owner occupied (1) ​ 936 ​ — ​ — ​ 936 ​ — ​ 657,936 ​ 658,872 Construction and land development ​ 746 ​ 275 ​ — ​ 1,021 ​ — ​ 149,729 ​ 150,750 Commercial loans ​ 234 ​ 62 ​ — ​ 296 ​ 6,337 ​ 214,814 ​ 221,447 Paycheck Protection Program Loans ​ ​ — ​ ​ — ​ ​ — ​ ​ — ​ ​ — ​ ​ — ​ ​ — Residential 1-4 family (2) ​ 4,060 ​ — ​ — ​ 4,060 ​ 2,524 ​ 707,199 ​ 713,783 Other consumer loans ​ 107 ​ — ​ — ​ 107 ​ 39 ​ 26,158 ​ 26,304 Total ​ $ 6,896 ​ $ 337 ​ $ — ​ $ 7,233 ​ $ 8,900 ​ $ 2,169,502 ​ $ 2,185,635 (1) Includes loans secured by farmland and multi-family residential loans. (2) Includes home equity lines of credit. (3) Nonaccrual loans include SBA guaranteed amounts totaling $3.5 million and $4.1 million at June 30, 2020 and December 31, 2019, respectively. (4) Includes $713.0 million of loans that were subject to deferrals at July 31, 2020. ​ Activity in the allowance for loan and lease losses by class of loan for the three months ended June 30, 2020 and 2019 is summarized below (in thousands): ​ ​ ​ ​ ​ ​ ​ ​ ​ ​ ​ ​ ​ ​ ​ ​ ​ ​ ​ ​ ​ ​ ​ ​ ​ ​ Commercial Commercial ​ ​ ​ ​ ​ ​ ​ ​ Real Estate ​ Real Estate ​ Construction ​ ​ ​ ​ ​ ​ ​ Other ​ ​ ​ ​ ​ ​ ​ Owner ​ Non-owner ​ and Land ​ Commercial ​ 1-4 Family ​ Consumer ​ ​ ​ ​ ​ Three Months Ended June 30, 2020 Occupied Occupied (1) Development Loans Residential (2) Loans Unallocated Total Allowance for loan losses: ​ ​ ​ ​ ​ ​ ​ ​ Beginning balance ​ $ 1,068 ​ $ 2,693 ​ $ 376 ​ $ 5,833 ​ $ 2,439 ​ $ 239 ​ $ 74 ​ $ 12,722 Provision (recovery) for non-purchased loans ​ 2,490 ​ 5,682 ​ 341 ​ (157) ​ 1,410 ​ 686 ​ 653 ​ 11,105 Recovery for purchase credit impaired loans ​ ​ — ​ ​ — ​ ​ — ​ ​ (206) ​ ​ — ​ ​ — ​ ​ — ​ ​ (206) Total provision (recovery) ​ ​ 2,490 ​ ​ 5,682 ​ ​ 341 ​ ​ (363) ​ ​ 1,410 ​ ​ 686 ​ ​ 653 ​ ​ 10,899 Charge offs ​ — ​ — ​ — ​ — ​ — ​ (33) ​ — ​ (33) Recoveries ​ — ​ 3 ​ — ​ 20 ​ 5 ​ 11 ​ — ​ 39 Ending balance ​ $ 3,558 ​ $ 8,378 ​ $ 717 ​ $ 5,490 ​ $ 3,854 ​ $ 903 ​ $ 727 ​ $ 23,627 ​ ​ ​ ​ ​ ​ ​ ​ ​ ​ ​ ​ ​ ​ ​ ​ ​ ​ ​ ​ ​ ​ ​ ​ ​ Three Months Ended June 30, 2019 ​ ​ ​ ​ ​ ​ ​ ​ ​ ​ ​ ​ ​ ​ ​ ​ ​ ​ ​ ​ ​ ​ ​ ​ Allowance for loan losses: ​ ​ ​ ​ ​ ​ ​ ​ Beginning balance ​ $ 816 ​ $ 1,831 ​ $ 920 ​ $ 6,106 ​ $ 1,170 ​ $ 253 ​ $ 778 ​ $ 11,874 Provision (recovery) ​ 599 ​ 56 ​ (118) ​ (481) ​ (237) ​ 105 ​ 76 ​ — Charge offs ​ (782) ​ — ​ — ​ — ​ (90) ​ (96) ​ — ​ (968) Recoveries ​ 200 ​ 3 ​ — ​ 209 ​ 284 ​ 11 ​ — ​ 707 Ending balance ​ $ 833 ​ $ 1,890 ​ $ 802 ​ $ 5,834 ​ $ 1,127 ​ $ 273 ​ $ 854 ​ $ 11,613 ​ Activity in the allowance for loan and lease losses by class of loan for the six months ended June 30, 2020 and 2019 is summarized below (in thousands): ​ ​ ​ ​ ​ ​ ​ ​ ​ ​ ​ ​ ​ ​ ​ ​ ​ ​ ​ ​ ​ ​ ​ ​ ​ ​ Commercial Commercial ​ ​ ​ ​ ​ ​ ​ ​ Real Estate ​ Real Estate ​ Construction ​ ​ ​ ​ ​ ​ ​ Other ​ ​ ​ ​ ​ ​ ​ Owner ​ Non-owner ​ and Land ​ Commercial ​ 1-4 Family ​ Consumer ​ ​ ​ ​ Six Months Ended June 30, 2020 Occupied Occupied (1) Development Loans Residential (2) Loans Unallocated Total Allowance for loan losses: ​ ​ ​ ​ ​ ​ ​ ​ Beginning balance ​ $ 810 ​ $ 1,720 ​ $ 683 ​ $ 5,418 ​ $ 1,266 ​ $ 190 ​ $ 174 ​ $ 10,261 Provision (recovery) for non-purchased loans ​ 2,743 ​ 6,653 ​ 34 ​ 665 ​ 2,797 ​ 760 ​ 553 ​ 14,205 Provision for purchase credit impaired loans ​ ​ — ​ ​ — ​ ​ — ​ ​ 144 ​ ​ — ​ ​ — ​ ​ — ​ ​ 144 Total provision (recovery) ​ ​ 2,743 ​ ​ 6,653 ​ ​ 34 ​ ​ 809 ​ ​ 2,797 ​ ​ 760 ​ ​ 553 ​ ​ 14,349 Charge offs ​ — ​ — ​ — ​ (822) ​ (245) ​ (65) ​ — ​ (1,132) Recoveries ​ 5 ​ 5 ​ — ​ 85 ​ 36 ​ 18 ​ — ​ 149 Ending balance ​ $ 3,558 ​ $ 8,378 ​ $ 717 ​ $ 5,490 ​ $ 3,854 ​ $ 903 ​ $ 727 ​ $ 23,627 ​ ​ ​ ​ ​ ​ ​ ​ ​ ​ ​ ​ ​ ​ ​ ​ ​ ​ ​ ​ ​ ​ ​ ​ ​ Six Months Ended June 30, 2019 ​ ​ ​ ​ ​ ​ ​ ​ Allowance for loan losses: ​ ​ ​ ​ ​ ​ ​ ​ Beginning balance ​ $ 802 ​ $ 1,669 ​ $ 821 ​ $ 7,097 ​ $ 1,106 ​ $ 224 ​ $ 564 ​ $ 12,283 Provision (recovery) ​ ​ 610 ​ ​ 680 ​ ​ (19) ​ ​ (1,368) ​ ​ (181) ​ ​ 188 ​ ​ 290 ​ ​ 200 Charge offs ​ (782) ​ (462) ​ — ​ (167) ​ (90) ​ (156) ​ — ​ (1,657) Recoveries ​ 203 ​ 3 ​ — ​ 272 ​ 292 ​ 17 ​ — ​ 787 Ending balance ​ $ 833 ​ $ 1,890 ​ $ 802 ​ $ 5,834 ​ $ 1,127 ​ $ 273 ​ $ 854 ​ $ 11,613 (1) Includes loans secured by farmland and multi-family residential loans. (2) Includes home equity lines of credit. ​ No allowance for credit losses has been recognized for PPP loans as these loans are fully guaranteed by the SBA. The following table presents the balance in the allowance for loan losses and the recorded investment in loans by portfolio segment and based on the impairment method as of June 30, 2020 and the balance in the allowance for loan losses and the recorded investment in non-covered loans by portfolio segment and based on the impairment method as of December 31, 2019 (in thousands): ​ ​ ​ ​ ​ ​ ​ ​ ​ ​ ​ ​ ​ ​ ​ ​ ​ ​ ​ ​ ​ ​ ​ ​ ​ ​ ​ ​ ​ Commercial Commercial ​ ​ ​ ​ ​ ​ ​ ​ ​ ​ ​ ​ ​ ​ ​ ​ Real Estate ​ Real Estate ​ Construction ​ ​ ​ ​ ​ Paycheck ​ ​ ​ ​ Other ​ ​ ​ ​ ​ ​ ​ Owner ​ Non-owner ​ and Land ​ Commercial ​ Protection ​ 1-4 Family ​ Consumer ​ ​ ​ ​ ​ June 30, 2020 ​ Occupied ​ Occupied (1) ​ Development ​ Loans ​ Program ​ Residential (2) ​ Loans ​ Unallocated ​ Total Ending allowance balance attributable to loans: ​ ​ ​ ​ ​ ​ ​ ​ ​ Individually evaluated for impairment ​ $ 16 ​ $ — ​ $ 24 ​ $ 1,068 ​ $ — ​ $ 36 ​ $ 5 ​ $ — ​ $ 1,149 Collectively evaluated for impairment ​ 3,542 ​ 8,378 ​ 693 ​ 4,422 ​ — ​ 3,818 ​ 898 ​ 727 ​ 22,478 Total ending allowance ​ $ 3,558 ​ $ 8,378 ​ $ 717 ​ $ 5,490 ​ $ — ​ $ 3,854 ​ $ 903 ​ $ 727 ​ $ 23,627 ​ ​ ​ ​ ​ ​ ​ ​ ​ ​ ​ ​ ​ ​ ​ ​ ​ ​ ​ ​ ​ ​ ​ ​ ​ ​ ​ ​ Loans: ​ ​ ​ ​ ​ ​ ​ ​ ​ Individually evaluated for impairment ​ $ 10,412 ​ $ 7,797 ​ $ 119 ​ $ 5,610 ​ $ — ​ $ 6,079 ​ $ 6 ​ $ — ​ $ 30,023 Collectively evaluated for impairment ​ 402,504 ​ 700,962 ​ 121,967 ​ 198,550 ​ 335,612 ​ 707,386 ​ 24,727 ​ — ​ 2,491,708 Total ending loan balances ​ $ 412,916 ​ $ 708,759 ​ $ 122,086 ​ $ 204,160 ​ $ 335,612 ​ $ 713,465 ​ $ 24,733 ​ $ — ​ $ 2,521,731 ​ ​ ​ ​ ​ ​ ​ ​ ​ ​ ​ ​ ​ ​ ​ ​ ​ ​ ​ ​ ​ ​ ​ ​ ​ ​ ​ ​ December 31, 2019 ​ ​ ​ ​ ​ ​ ​ ​ ​ Ending allowance balance attributable to loans: ​ ​ ​ ​ ​ ​ ​ ​ ​ Individually evaluated for impairment ​ $ — ​ $ — ​ $ — ​ $ 957 ​ $ — ​ $ 85 ​ $ — ​ $ — ​ $ 1,042 Collectively evaluated for impairment ​ 810 ​ 1,720 ​ 683 ​ 4,461 ​ — ​ 1,181 ​ 190 ​ 174 ​ 9,219 Total ending allowance ​ $ 810 ​ $ 1,720 ​ $ 683 ​ $ 5,418 ​ $ — ​ $ 1,266 ​ $ 190 ​ $ 174 ​ $ 10,261 ​ ​ ​ ​ ​ ​ ​ ​ ​ ​ ​ ​ ​ ​ ​ ​ ​ ​ ​ ​ ​ ​ ​ ​ ​ ​ ​ ​ Loans: ​ ​ ​ ​ ​ ​ ​ ​ ​ Individually evaluated for impairment ​ $ 6,890 ​ $ 3,120 ​ $ 345 ​ $ 7,544 ​ $ — ​ $ 1,443 ​ $ — ​ $ — ​ $ 19,342 Collectively evaluated for impairment ​ 407,589 ​ 655,752 ​ 150,405 ​ 213,903 ​ — ​ 712,340 ​ 26,304 ​ — ​ 2,166,293 Total ending loan balances ​ $ 414,479 ​ $ 658,872 ​ $ 150,750 ​ $ 221,447 ​ $ — ​ $ 713,783 ​ $ 26,304 ​ $ — ​ $ 2,185,635 (1) Includes loans secured by farmland and multi-family residential loans. (2) Includes home equity lines of credit. ​ Troubled Debt Restructurings A modification is classified as a TDR if both of the following exist: (1) the borrower is experiencing financial difficulty and (2) the Bank has granted a concession to the borrower. The Bank determines that a borrower may be experiencing financial difficulty if the borrower is currently delinquent on any of its debt, or if the Bank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s for a new loan with similar risk, extension of the maturity date, reduction of accrued interest, or principal forgiveness. When evaluating whether a concession has been granted, the Bank also considers whether the borrower has provided additional collateral or guarantors and whether such additions adequately compensate the Bank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 For the CARES Act provisions regarding TDR accounting suspension, refer to note 1 in our consolidated financial statements. There were five TDRs during the three months ended June 30, 2020 and there have been no defaults of TDRs modified during the past twelve months. Credit Quality Indicators Through its system of internal controls, Southern National evaluates and segments loan portfolio credit quality on a quarterly basis using regulatory definitions for Special Mention, Substandard and Doubtful. Special Mention loans are considered to be criticized. Substandard and Doubtful loans are considered to be classified. Special Mention loans are loans that have a potential weakness that deserve management’s close attention. If left uncorrected, these potential weaknesses may result in deterioration of the repayment prospects for the loan or of the institution’s credit position. Substandard loans may b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es make collection or liquidation in full, on the basis of currently existing facts, conditions, and values, highly questionable and improbable. Southern National had no loans classified Doubtful at June 30, 2020 or December 31, 2019. As of June 30, 2020 and December 31, 2019, and based on the most recent analysis performed, the risk category of loans by class of loans is as follows (in thousands): ​ ​ ​ ​ ​ ​ ​ ​ ​ ​ ​ ​ ​ ​ ​ Total Loans ​ Special ​ ​ ​ ​ ​ June 30, 2020 ​ Mention ​ Substandard (3) ​ Pass ​ Total Commercial real estate - owner occupied ​ $ 7,721 ​ $ 6,970 ​ $ 398,225 ​ $ 412,916 Commercial real estate - non-owner occupied (1) ​ 3,515 ​ 4,653 ​ 700,591 ​ 708,759 Construction and land development ​ — ​ 1,691 ​ 120,395 ​ 122,086 Commercial loans ​ 1,999 ​ 4,429 ​ 197,732 ​ 204,160 Paycheck Protection Program Loans ​ ​ — ​ ​ — ​ ​ 335,612 ​ ​ 335,612 Residential 1-4 family (2) ​ 656 ​ 1,854 ​ 710,955 ​ 713,465 Other consumer loans ​ 115 ​ ​ ​ 24,618 ​ 24,733 Total ​ $ 14,006 ​ $ 19,597 ​ $ 2,488,128 ​ $ 2,521,731 ​ ​ ​ ​ ​ ​ ​ ​ ​ ​ ​ ​ ​ ​ ​ ​ Total Loans ​ Special ​ ​ ​ ​ ​ December 31, 2019 ​ Mention ​ Substandard (3) ​ Pass ​ Total Commercial real estate - owner occupied ​ $ 3,821 ​ $ 3,975 ​ $ 406,683 ​ $ 414,479 Commercial real estate - non-owner occupied (1) ​ 4,193 ​ 176 ​ 654,503 ​ 658,872 Construction and land development ​ — ​ 690 ​ 150,060 ​ 150,750 Commercial loans ​ 3,432 ​ 4,462 ​ 213,553 ​ 221,447 Paycheck Protection Program Loans ​ ​ — ​ ​ — ​ ​ — ​ ​ — Residential 1-4 family (2) ​ 666 ​ 1,194 ​ 711,923 ​ 713,783 Other consumer loans ​ 122 ​ — ​ 26,182 ​ 26,304 Total ​ $ 12,234 ​ $ 10,497 ​ $ 2,162,904 ​ $ 2,185,635 (1) Includes loans secured by farmland and multi-family residential loans. (2) Includes home equity lines of credit. (3) Includes SBA guarantees of $1.5 million and $4.1 million as of June 30, 2020 and December 31, 2019, respectively. ​ The amount of foreclosed residential real estate property held at June 30, 2020 and December 31, 2019 was $1.4 million and $1.4 million, respectively. The recorded investment in consumer mortgage loans collateralized by residential real estate property that are in the process of foreclosure was $2.0 million and $1.9 million at June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5. LEASES The Company leases certain premises and equipment under operating leases. In recognizing lease right-of-use assets and related liabilities, we account for lease and non-lease components (such as taxes, insurance, and common area maintenance costs) separately as such amounts are generally readily determinable under our lease contracts. At June 30, 2020, the Company had operating lease liabilities totaling $7.9 million and right-of-use assets totaling $7.1 million related to these leases. Operating lease liabilities and right-of-use assets are reflected in our consolidated balance sheets. We do not currently have any financing leases. For the three months ended June 30, 2020 and 2019, our net operating lease cost was $609 thousand and $693 thousand, respectively, and for the six months ended June 30, 2020 and 2019, our net operating lease cost was $1.6 million and $1.3 million, respectively, and were reflected in occupancy expenses on our income statements. The following table presents supplemental cash flow and other information related to our operating leases: ​ ​ ​ ​ ​ ​ ​ ​ ​ ​ ​ For the Six Months Ended ​ (in thousands except for percent and period data) ​ June 30, 2020 ​ ​ June 30, 2019 ​ Supplemental cash flow information: ​ ​ ​ ​ ​ ​ ​ ​ Cash paid for amounts included in the measurement of lease liabilities ​ $ 2,523 ​ ​ $ 2,483 ​ Right-of-use assets obtained in exchange for new operating lease liabilities ​ $ — ​ ​ $ — ​ ​ ​ ​ ​ ​ ​ ​ ​ ​ Other information: ​ ​ ​ ​ ​ ​ ​ ​ Weighted-average remaining lease term - operating leases, in years ​ ​ 5.6 ​ ​ ​ 6.0 ​ Weighted-average discount rate - operating leases ​ 2.8 % ​ 3.0 % ​ ​ The following table summarizes the maturity of remaining lease liabilities: ​ ​ ​ ​ ​ ​ ​ ​ ​ ​ As of (dollars in thousands) ​ June 30, 2020 Lease payments due: ​ ​ ​ Less than one year ​ $ 2,098 One to three years ​ ​ 3,250 Three to five years ​ ​ 1,722 More than five years ​ 1,518 Total lease payments ​ ​ 8,588 Less: imputed interest ​ ​ (692) Lease liabilities ​ $ 7,896 ​ As of June 30, 2020, the Company did not have any operating leases that have not yet commenced that will create additional lease liabilities and right-of-use assets for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6 Months Ended</t>
        </is>
      </c>
    </row>
    <row r="2">
      <c r="B2" s="2" t="inlineStr">
        <is>
          <t>Jun. 30, 2020</t>
        </is>
      </c>
    </row>
    <row r="3">
      <c r="A3" s="3" t="inlineStr">
        <is>
          <t>Financial Instruments With Off Balance Sheet Risk [Abstract]</t>
        </is>
      </c>
    </row>
    <row r="4">
      <c r="A4" s="4" t="inlineStr">
        <is>
          <t>FINANCIAL INSTRUMENTS WITH OFF-BALANCE SHEET RISK</t>
        </is>
      </c>
      <c r="B4" s="4" t="inlineStr">
        <is>
          <t>6. FINANCIAL INSTRUMENTS WITH OFF-BALANCE SHEET RISK Southern National is a party to financial instruments with off-balance sheet risk in the normal course of business to meet the financing needs of its customers. These financial instruments include commitments to extend credit, standby letters of credit and guarantees of credit card accounts. These instruments involve elements of credit and funding risk in excess of the amount recognized in the consolidated balance sheet. Letters of credit are written conditional commitments issued by Southern National to guarantee the performance of a customer to a third party. The credit risk involved in issuing letters of credit is essentially the same as that involved in extending loans to customers. We had letters of credit outstanding totaling $15.2 million and $17.7 million as of June 30, 2020 and December 31, 2019, respectively. 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 At June 30, 2020 and December 31, 2019, we had unfunded lines of credit and undisbursed construction loan funds totaling $324.4 million and $324.8 million, respectively. Virtually all of our unfunded lines of credit and undisbursed construction loan funds are variable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7. EARNINGS PER SHARE The following is a reconciliation of the denominators of the basic and diluted earnings per share (“EPS”) computations (amounts in thousands, except per share data): ​ ​ ​ ​ ​ ​ ​ ​ ​ ​ ​ ​ Weighted ​ ​ ​ ​ ​ ​ Average ​ ​ ​ ​ Income ​ Shares ​ Per Share ​ ​ (Numerator) ​ (Denominator) ​ Amount For the three months ended June 30, 2020 ​ ​ Basic EPS ​ $ 4,709 24,246 ​ $ 0.19 Effect of dilutive stock options and unvested restricted stock ​ — 107 ​ — Diluted EPS ​ $ 4,709 24,353 ​ $ 0.19 ​ ​ ​ ​ ​ ​ ​ ​ ​ For the three months ended June 30, 2019 ​ ​ Basic EPS ​ $ 9,319 24,025 ​ $ 0.39 Effect of dilutive stock options and unvested restricted stock ​ — 298 ​ (0.01) Diluted EPS ​ $ 9,319 24,323 ​ $ 0.38 ​ ​ ​ For the six months ended June 30, 2020 ​ ​ Basic EPS ​ $ 4,736 24,207 ​ $ 0.20 Effect of dilutive stock options and unvested restricted stock ​ — 142 ​ (0.01) Diluted EPS ​ $ 4,736 24,349 ​ $ 0.19 ​ ​ ​ ​ ​ ​ ​ ​ ​ For the six months ended June 30, 2019 ​ ​ Basic EPS ​ $ 15,339 24,017 ​ $ 0.64 Effect of dilutive stock options and unvested restricted stock ​ — 298 ​ (0.01) Diluted EPS ​ $ 15,339 24,315 ​ $ 0.63 ​ The Company did not have any anti-dilutive options in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 ​ 8. FAIR VALUE ASC 82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is a description of the valuation methodologies used for instruments measured at fair value, as well as the general classification of such instruments pursuant to the valuation hierarchy: Assets Measured on a Recurring Basis: Investment Securities Available for Sale Where quoted prices are available in an active market, investment securities are classified within Level 1 of the valuation hierarchy. Level 1 investment securities include highly liquid government bonds and mortgage products. If quoted market prices are not available, then fair values are estimated by using pricing models, quoted prices of investment securities with similar characteristics or discounted cash flow. Level 2 investment securities include U.S. agency securities, mortgage-backed securities, obligations of states and political subdivisions and certain corporate, asset-backed and other securities. In certain cases where there is limited activity or less transparency around inputs to the valuation, investment securities are classified within Level 3 of the valuation hierarchy. Currently, a majority of Southern National’s available for sale debt investment securities are considered to be Level 2 investment securities, except for a few corporate securities that are classified as Level 3 investment securities. ​ Asset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June 30, 2020 (Level 1) (Level 2) (Level 3) Available for sale securities ​ ​ ​ ​ Residential government-sponsored mortgage-backed securities ​ $ 46,297 ​ $ — ​ $ 46,297 ​ $ — Obligations of states and political subdivisions ​ 17,034 ​ — ​ 17,034 ​ — Corporate securities ​ 7,066 ​ — ​ 6,066 ​ 1,000 Trust preferred securities ​ 2,285 ​ — ​ 2,285 ​ — Residential government-sponsored collateralized mortgage obligations ​ 32,869 ​ — ​ 32,869 ​ — Government-sponsored agency securities ​ 14,597 ​ — ​ 14,597 ​ — Agency commercial mortgage-backed securities ​ 28,473 ​ — ​ 28,473 ​ — SBA pool securities ​ 12,358 ​ — ​ 12,358 ​ — Total ​ $ 160,979 ​ $ — ​ $ 159,979 ​ $ 1,000 ​ ​ ​ ​ ​ ​ ​ ​ ​ ​ ​ ​ ​ ​ ​ ​ ​ ​ ​ Fair Value Measurements Using ​ ​ ​ ​ ​ ​ ​ ​ Significant ​ ​ ​ ​ ​ ​ ​ Quoted Prices in ​ Other ​ Significant ​ ​ ​ ​ ​ Active Markets for ​ Observable ​ Unobservable ​ ​ Total at ​ Identical Assets ​ Inputs ​ Inputs (dollars in thousands) December 31, 2019 (Level 1) (Level 2) (Level 3) Available for sale securities ​ ​ ​ ​ Residential government-sponsored mortgage-backed securities ​ $ 48,979 ​ $ — ​ $ 48,979 ​ $ — Obligations of states and political subdivisions ​ ​ 17,582 ​ ​ — ​ ​ 17,582 ​ ​ — Corporate securities ​ ​ 2,012 ​ ​ — ​ ​ 1,012 ​ ​ 1,000 Trust preferred securities ​ 2,568 ​ — ​ 2,568 ​ — Residential government-sponsored collateralized mortgage obligations ​ ​ 36,689 ​ ​ — ​ ​ 36,689 ​ ​ — Government-sponsored agency securities ​ ​ 14,822 ​ ​ — ​ ​ 14,822 ​ ​ — Agency commercial mortgage-backed securities ​ ​ 27,731 ​ ​ — ​ ​ 27,731 ​ ​ — SBA pool securities ​ ​ 14,437 ​ ​ — ​ ​ 14,437 ​ ​ — Total ​ $ 164,820 ​ $ — ​ $ 163,820 ​ $ 1,000 ​ No corporate securities that are classified as Level 3 above were purchased or sold during 2020 or 2019. These corporate securities did not have a material impact on the income statement for the three and six months ended June 30, 2020 and 2019. Assets and Liabilities Measured on a Non-recurring Basis: Impaired Loans Generally, we measure the impairment for impaired loans considering the fair value of the loan’s collateral (if the loan is collateral dependent). Fair value of the loan’s collateral is determined by an independent appraisal or evaluation less estimated costs related to selling the collateral. In some cases appraised value is net of costs to sell. Estimated selling costs range from 5% to 10% of collateral valuation at June 30, 2020 and December 31, 2019. Fair value is classified as Level 3 in the fair value hierarchy. Loans identified as impaired totaled $34.7 million (including SBA guarantees of $4.0 million) as of June 30, 2020, with $1.1 million allocation made to the allowance for loan losses compared to a carrying amount of $22.0 million (including SBA guarantees of $4.4 million) with $1.1 million allocation made to the allowance for loan losses at December 31, 2019. Other Real Estate Owned (“OREO”) OREO is evaluated at the time of acquisition and recorded at fair value as determined by independent appraisal or evaluation less cost to sell. In some cases appraised value is net of costs to sell. Selling costs have been in the range from 5% to 10% of collateral valuation at June 30, 2020 and December 31, 2019. Fair value is classified as Level 3 in the fair value hierarchy. OREO is further evaluated quarterly for any additional impairment. At June 30, 2020 and December 31, 2019, the total amount of OREO was $6.0 million and $6.2 million, respectively. 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June 30, 2020 (Level 1) (Level 2) (Level 3) Impaired loans: ​ ​ ​ ​ ​ ​ ​ ​ ​ ​ ​ ​ Commercial real estate - owner occupied ​ $ 10,781 ​ $ — ​ $ — $ 10,781 Commercial real estate - non-owner occupied (1) ​ 7,797 ​ — ​ — ​ 7,797 Construction and land development ​ 1,810 ​ — ​ — ​ 1,810 Commercial loans ​ 7,663 ​ — ​ — ​ 7,663 Residential 1-4 family (2) ​ 6,641 ​ — ​ — ​ 6,641 Consumer ​ 11 ​ — ​ — ​ 11 Other real estate owned: ​ ​ ​ ​ ​ ​ ​ Commercial real estate - owner occupied (1) ​ 1,984 ​ — ​ — ​ 1,984 Construction and land development ​ 2,593 ​ — ​ — ​ 2,593 Residential 1-4 family (2) ​ 1,429 ​ — ​ — ​ 1,429 ​ ​ ​ ​ ​ ​ ​ ​ ​ ​ ​ ​ ​ ​ ​ ​ ​ ​ ​ Fair Value Measurements Using ​ ​ ​ ​ ​ ​ ​ ​ Significant ​ ​ ​ ​ ​ ​ ​ ​ Quoted Prices in ​ Other ​ Significant ​ ​ ​ ​ ​ Active Markets for ​ Observable ​ Unobservable ​ ​ Total at ​ Identical Assets ​ Inputs ​ Inputs (dollars in thousands) December 31, 2019 (Level 1) (Level 2) (Level 3) Impaired loans: ​ ​ ​ ​ ​ Commercial real estate - owner occupied ​ $ 6,890 ​ $ — ​ $ — ​ $ 6,890 Commercial real estate - non-owner occupied (1) ​ ​ 3,296 ​ ​ — ​ ​ — ​ ​ 3,296 Construction and land development ​ ​ 345 ​ ​ — ​ ​ — ​ ​ 345 Commercial loans ​ 7,547 ​ — ​ — ​ ​ 7,547 Residential 1-4 family (2) ​ 3,862 ​ — ​ — ​ ​ 3,862 Consumer ​ ​ 39 ​ ​ — ​ ​ — ​ ​ 39 Other real estate owned: ​ ​ ​ ​ ​ ​ ​ Commercial real estate - owner occupied (1) ​ 1,984 ​ — ​ — ​ ​ 1,984 Construction and land development ​ 2,874 ​ — ​ — ​ ​ 2,874 Residential 1-4 family (2) ​ 1,366 ​ — ​ — ​ ​ 1,366 (1) Includes loans secured by farmland and multi-family residential loans. (2) Includes home equity lines of credit. ​ Fair Value of Financial Instruments The carrying amount, estimated fair values and fair value hierarchy levels (previously defined) of financial instruments were as follows (in thousands) for the periods indicated: ​ ​ ​ ​ ​ ​ ​ ​ ​ ​ ​ ​ ​ ​ ​ ​ ​ ​ ​ June 30, 2020 ​ December 31, 2019 ​ Fair Value Carrying Fair Carrying Fair ​ ​ Hierarchy Level ​ Amount ​ Value ​ Amount ​ Value Financial assets: ​ ​ ​ ​ Cash and cash equivalents Level 1 ​ $ 82,586 ​ $ 82,586 ​ $ 31,928 ​ $ 31,928 Securities available for sale Level 2 &amp; Level 3 ​ 160,979 ​ 160,979 ​ 164,820 ​ 164,820 Securities held to maturity Level 2 ​ 53,958 ​ 55,352 ​ 72,448 ​ 72,666 Stock in Federal Reserve Bank and Federal Home Loan Bank Level 2 ​ 16,927 ​ 16,927 ​ 17,832 ​ 17,832 Equity investment in mortgage affiliate Level 3 ​ 9,412 ​ 9,412 ​ 5,020 ​ 5,020 Preferred investment in mortgage affiliate Level 3 ​ 3,305 ​ 3,305 ​ 3,305 ​ 3,305 Net loans Level 3 ​ 2,487,877 ​ 2,517,892 ​ 2,175,786 ​ 2,180,487 Accrued interest receivable Level 2 &amp; Level 3 ​ 15,074 ​ 15,074 ​ 8,210 ​ 8,210 Financial liabilities: ​ ​ ​ ​ ​ ​ ​ ​ Demand deposits and NOW accounts Level 2 ​ $ 871,701 ​ $ 871,701 ​ $ 730,325 ​ $ 730,325 Money market and savings accounts Level 2 ​ 659,910 ​ 659,910 ​ 611,353 ​ 611,353 Time deposits Level 3 ​ 619,918 ​ 628,076 ​ 783,040 ​ 786,420 Securities sold under agreements to repurchase Level 1 ​ 16,412 ​ 16,412 ​ 12,883 ​ 12,883 PPPLF borrowings ​ Level 1 ​ ​ 333,574 ​ ​ 333,574 ​ ​ — ​ ​ — FHLB short term advances Level 1 ​ 100,000 ​ 100,000 ​ 121,640 ​ 121,640 Junior subordinated debt Level 2 ​ 9,657 ​ 7,936 ​ 9,632 ​ 9,206 Senior subordinated notes Level 2 ​ 47,032 ​ 46,452 ​ 47,051 ​ 48,156 Accrued interest payable Level 1 &amp; Level 3 ​ 3,392 ​ 3,392 ​ 4,907 ​ 4,907 ​ Carrying amount is the estimated fair value for cash and cash equivalents (including federal funds sold), accrued interest receivable and payable, demand deposits, savings accounts, money market accounts, short-term debt (FHLB short-term advances and securities sold under agreements to repurchase) and PPPLF borrowings. The investment in common stock of our mortgage affiliate is accounted for using the equity method. Under the equity method, the carrying value of Southern National’s investment in STM was originally recorded at cost but is adjusted periodically to record Southern National’s proportionate share of STM’s earnings or losses through noninterest income and decreased by the amount of cash dividends or similar distributions received from STM. The investment in preferred stock of our mortgage affiliate is considered to be a non-marketable equity security that does not have a readily determinable fair value. Non-marketable equity securities with no recurring market value data available are reviewed periodically and any observable market value change is adjusted through noninterest income. Southern National evaluates its investments in this non-marketable equity security for impairment and recoverability of the recorded investment by considering positive and negative evidence, including the profitability and asset quality of STM, dividend payment history and recent redemption experience. Impairment is assessed at each reporting period and if identified, is recognized in noninterest income. No impairment was recorded for the three and six months ended June 30, 2020 and 2019. Fair value of long-term debt is based on current rates for similar financing. Carrying amount of Federal Reserve Bank and FHLB stock is a reasonable estimate of fair value as these securities are not readily marketable and are based on the ultimate recoverability of the pa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AND OTHER SHORT-TERM BORROWINGS</t>
        </is>
      </c>
      <c r="B1" s="2" t="inlineStr">
        <is>
          <t>6 Months Ended</t>
        </is>
      </c>
    </row>
    <row r="2">
      <c r="B2" s="2" t="inlineStr">
        <is>
          <t>Jun. 30, 2020</t>
        </is>
      </c>
    </row>
    <row r="3">
      <c r="A3" s="3" t="inlineStr">
        <is>
          <t>Securities Sold Under Agreements To Repurchase And Other Short Term Borrowings [Abstract]</t>
        </is>
      </c>
    </row>
    <row r="4">
      <c r="A4" s="4" t="inlineStr">
        <is>
          <t>SECURITIES SOLD UNDER AGREEMENTS TO REPURCHASE AND OTHER SHORT-TERM BORROWINGS</t>
        </is>
      </c>
      <c r="B4" s="4" t="inlineStr">
        <is>
          <t>9. SECURITIES SOLD UNDER AGREEMENTS TO REPURCHASE AND OTHER SHORT-TERM BORROWINGS Other short-term borrowings can consist of FHLB of Atlanta overnight advances, other FHLB advances maturing within one year, federal funds purchased and securities sold under agreements to repurchase (“repo”) that mature within one year, which are secured transactions with customers. The balance in repo accounts at June 30, 2020 and December 31, 2019 was $16.4 million and $12.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JUNIOR SUBORDINATED DEBT AND SENIOR SUBORDINATED NOTES</t>
        </is>
      </c>
      <c r="B1" s="2" t="inlineStr">
        <is>
          <t>6 Months Ended</t>
        </is>
      </c>
    </row>
    <row r="2">
      <c r="B2" s="2" t="inlineStr">
        <is>
          <t>Jun. 30, 2020</t>
        </is>
      </c>
    </row>
    <row r="3">
      <c r="A3" s="3" t="inlineStr">
        <is>
          <t>Debt Disclosure [Abstract]</t>
        </is>
      </c>
    </row>
    <row r="4">
      <c r="A4" s="4" t="inlineStr">
        <is>
          <t>JUNIOR SUBORDINATED DEBT AND SENIOR SUBORDINATED NOTES</t>
        </is>
      </c>
      <c r="B4" s="4" t="inlineStr">
        <is>
          <t>10. JUNIOR SUBORDINATED DEBT AND SENIOR SUBORDINATED NOTES In connection with our merger with EVBS, the Company assumed $10.3 million of trust preferred securities that were issued on September 17, 2003 and placed through a trust in a pooled underwriting totaling approximately $650 million. The trust issuer invested the total proceeds from the sale of the trust preferred securities in Floating Rate Junior Subordinated Deferrable Interest Debentures (“Junior Subordinated Debt”) issued by EVBS. At June 30, 2020 and December $9.6 The trust preferred securities may be included in Tier 1 capital for regulatory capital adequacy determination purposes up to 25% of Tier 1 capital after its inclusion. At June 30, 2020, all of the trust preferred securities qualified as Tier 1 capital. On January 20, 2017, Southern National completed the sale of $27.0 million of its fixed-to-floating rate Subordinated Notes due 2027 (the “SNBV Senior Subordinated Notes”). The SNBV Senior Subordinated Notes will initially bear interest at 5.875% per annum until January 31, 2022; thereafter, the SNBV Senior Subordinated Notes will be payable at an annual floating rate equal to three-month LIBOR plus a spread of 3.95% until maturity or early redemption. At June 30, 2020, all of the SNBV Senior Subordinated Notes qualified as Tier 2 capital. At June 30, 2020, the remaining unamortized debt issuance costs related to the SNBV Senior Subordinated Notes totaled $619 thousand. Also in connection with our merger with EVBS, the Company assumed the Senior Subordinated Note Purchase Agreement previously entered into by EVBS on April 22, 2015 with certain institutional accredited investors pursuant to which EVBS sold $20.0 million (fair value adjustment of $1.9 million) in aggregate principal amount of its 6.50% Fixed-to-Floating Rate Subordinated Notes due 2025 (the “EVBS Senior Subordinated Notes”) to the investors at a price equal to 100% of the aggregate principal amount of the EVBS Senior Subordinated Notes. At June 30, 2020 all of the EVBS Senior Subordinated Notes qualified as Tier 2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include: the determination of the allowance for loan losses, the fair value of investment securities, other than temporary impairment of investment securities, the valuation of goodwill and intangible assets, other real estate owned (“OREO”) and deferred taxes.</t>
        </is>
      </c>
    </row>
    <row r="5">
      <c r="A5" s="4" t="inlineStr">
        <is>
          <t>Risks and Uncertainties</t>
        </is>
      </c>
      <c r="B5" s="4" t="inlineStr">
        <is>
          <t>Risks and Uncertainties The outbreak of the novel corona virus disease 2019 (“COVID-19”) has adversely impacted a broad range of industries in which the Company’s customers operate and could impair their ability to fulfill their financial obligations to the Company. In March 2020, the World Health Organization declared COVID-19 to be a global pandemic. The spread of COVID-19 has caused significant uncertainty, volatility and disruption in the U.S. and global economy and has disrupted banking and other financial activity in the areas in which the Company operates. Given the ongoing and dynamic nature COVID-19, it is not possible to accurately predict the extent, severity or duration of these conditions or when normal economic and operating conditions will resume. For this reason, the extent to which the COVID-19 pandemic affects our business, operations and financial condition, as well as our regulatory capital and liquidity ratios and credit ratings, is highly uncertain and unpredictable and depends on, among other things, new information that may emerge concerning the scope, duration and severity of the COVID-19 pandemic and actions taken by governmental authorities and other parties in response to the pandemic. If the pandemic is prolonged, the adverse impact on the markets in which we operate and on our business, operations and financial condition could deepen. Congress, the President, and the Federal Reserve have taken several actions designed to minimize the economic impact of COVID-19. The Coronavirus Aid, Relief and Economic Security (“CARES”) Act was signed into law at the end of March 2020 as a $2 trillion legislative package. The goal of the CARES Act is to prevent a severe economic downturn through various measures, including direct financial aid to American families and economic stimulus to significantly impacted industry sectors. The package also includes extensive emergency funding for hospitals and providers. In addition to the general impact of COVID-19, certain provisions of the CARES Act as well as other recent legislative and regulatory relief efforts have had and are expected to continue to have a material impact on the Company’s operations. The CARES Act includes provisions that temporarily delay the required implementation date of Financial Accounting Standards Board (“FASB”) ASC Topic 326, Financial Instruments—Credit Losses , and suspend the requirements related to accounting for a troubled debt restructuring , for certain entities. The Company’s business is dependent upon the willingness and ability of its employees and customers to conduct banking and other financial transactions. If the global response to contain COVID-19 escalates further or is unsuccessful, the Company could experience a material adverse effect on its business, financial condition, results of operations and cash flows. While it is not possible to know the full universe or extent that the impact of COVID-19, and resulting measures to curtail its spread, will have on the Company’s operations, the Company is disclosing potentially material items of which it is aware. Financial position and results of operations The Company’s fee income has decreased due to COVID-19. In accordance with regulatory guidelines, the Company is actively working with COVID-19-affected customers to waive fees from a variety of sources, such as, but not limited to, insufficient funds and overdraft fees, ATM fees and account maintenance fees. These reductions in fees are thought, at this time, to be temporary in conjunction with the duration of COVID-19 and the related economic impact. At this time, the Company is unable to project the materiality of the impact, but believes that the economic impact of COVID-19 is likely to impact its fee income in future periods. The Company’s interest income has decreased due to COVID-19. In accordance with regulatory guidelines, the Company is actively working with COVID-19-affected borrowers to defer their payments, interest, and fees. While interest and fees will continue to accrue to income, through normal GAAP accounting, should eventual credit losses on these deferred payments emerge, interest income and fees accrued would need to be reversed, which would negatively impact interest income. At this time, the Company is unable to project the materiality of the impact, but believes that the economic impact of COVID-19 may affect its borrowers’ ability to repay in future periods. Capital and liquidity While the Company believes that it has sufficient capital to withstand an extended economic recession brought about by COVID-19, its reported and regulatory capital ratios could be adversely impacted by further credit losses. The Company relies on cash on hand as well as dividends from its subsidiary bank to service its debt. If the Company’s capital deteriorates such that its subsidiary bank is unable to pay dividends to it for an extended period of time, the Company may not be able to service its debt. The Company maintains access to multiple sources of liquidity. Wholesale funding markets have remained open to us, but rates for short term funding have recently been volatile. If funding costs are elevated for an extended period of time, it could have an adverse effect on the Company’s net interest margin. If an extended recession causes a large number of the Company’s deposit customers to withdraw their funds, the Company might become more reliant on volatile or more expensive sources of funding. Asset valuation Goodwill is evaluated for impairment on an annual basis or more frequently if events or circumstances warrant. Our annual assessment occurs during the third calendar quarter. Considering the effects of COVID-19, management determined there to be an event in the first quarter of 2020 warranting an interim assessment. For the first and second quarter 2020 assessments, we performed a qualitative assessment to determine if it was more likely than not that the fair value of our single reporting unit was less than its carrying amount. We concluded that the fair value of our single reporting unit exceeded its carrying amount and that it was not necessary to perform the quantitative impairment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the methodology used to determine the fair value of assets measured in accordance with GAAP. COVID-19 could cause a further and sustained decline in the Company’s stock price or the occurrence of what management would deem to be an event that could, under certain circumstances, cause us to perform another goodwill impairment test and result in an impairment charge being recorded for that period. In the event that the Company concludes that all or a portion of its goodwill is impaired, a non-cash charge for the amount of such impairment would be recorded to earnings. Such a charge would have no impact on tangible capital or regulatory capital. It is possible that the lingering effects of COVID-19 could cause the occurrence of what management would deem to be an event that could, under certain circumstances, cause us to perform an intangible asset impairment test and result in an impairment charge being recorded for that period. In the event that the Company concludes that all or a portion of its intangible assets are impaired, a non-cash charge for the amount of such impairment would be recorded to earnings. Such a charge would have no impact on tangible capital or regulatory capital. Processes, controls and business continuity plan The Company has invoked its Board-approved Pandemic Preparedness Plan that includes a remote working strategy. The Company does not anticipate incurring additional material cost related to its continued deployment of the remote working strategy. No material operational or internal control challenges or risks have been identified to date. The Company does not anticipate significant challenges to its ability to maintain its systems and controls in light of the measures the Company has taken to prevent the spread of COVID-19. The Company does not currently face any material resource constraint through the implementation of its business continuity plans. Lending operations and accommodations to borrowers As a result of COVID-19, businesses in the Company’s markets experienced significant operational disruptions. In accordance with regulatory guidelines to work with borrowers during this unprecedented environment, the Company provided certain modifications, including interest only or principal and interest deferments. As of July 31, 2020, total modified loans or loans with requests for modifications were $713.0 million and the Company anticipates minimal additional deferrals in the third quarter of 2020. With the passage of the Paycheck Protection Program (“PPP”), administered by the Small Business Administration (“SBA”), the Company is actively assisting its customers with loan applications through the program. PPP loans have a two or five year term and earn interest at 1%. The Company believes that the majority of these loans will ultimately be forgiven by the SBA in accordance with the terms of the program. As of July 31, 2020, the Company had originated 4,203 PPP loans representing $346.0 million to its customers. Loans funded through the PPP program are guaranteed by the SBA and loans that meet certain regulatory criteria are subject to forgiveness. In the event that the PPP loans are not fully guaranteed by the SBA, the Company could be required to establish additional allowance for credit loss through additional credit loss expense charged to earnings. Federal Reserve Paycheck Protection Program Liquidity Facility On April 9, 2020, the Board of Governors of the Federal Reserve issued guidance for banks that wish to participate in the Federal Reserve’s Paycheck Protection Program Liquidity Facility (“PPPLF”). Under the PPPLF, the Federal Reserve Banks will extend funding, on a non-recourse basis, to banks participating in the PPP administered by the SBA, taking PPP loans originated under the PPP as collateral. ​ Credit The Company is working with customers directly affected by COVID-19 and is offering short-term assistance in accordance with regulatory guidelines. As a result of the economic environment caused by the COVID-19 virus, the Company is engaging in more frequent communication with borrowers to better understand their situation and the challenges they face, allowing it to respond proactively as needs and issues arise. It is possible that the Company’s asset quality measures could worsen at future measurement periods if the effects of COVID-19 are prolonged.</t>
        </is>
      </c>
    </row>
    <row r="6">
      <c r="A6" s="4" t="inlineStr">
        <is>
          <t>Recent Accounting Pronouncements</t>
        </is>
      </c>
      <c r="B6" s="4" t="inlineStr">
        <is>
          <t>Recent Accounting Pronouncements Adoption of New Accounting Standards: In August 2018, FASB issued ASU 2018-13, Fair Value Measurement (Topic 820) New Accounting Standards Not Yet Adopted: In June 2016 , Financial Instruments – Credit Losses (Topic 326): Measurement of Credit Losses on Financial Instruments along with several other subsequent codification updates related to accounting for credit losses, sets forth a “current expected credit loss” ("CECL") model requiring the Company to measure all expected credit losses for financial instruments recorded at amortized cost held at the reporting date. The estimate is to be based on historical experience, current conditions and reasonable and supportable forecasts. This replaces the existing incurred loss model and is applicable to the measurement of credit losses on financial assets measured at amortized cost and applies to some off-balance sheet credit exposures. The amendments were effective for the Company beginning January 1, 2020. The Company estimates that the initial adoption of this ASU will result in an increase of approximately $ million in our allowance for loan losses, including transfers of non-accretable discount on loans. The increase is a result of changing from an “incurred loss” model, which encompasses allowances for current known and inherent losses within the portfolio, to an “expected loss” model, which encompasses allowances for losses expected to be incurred over the life of the portfolio. The adoption of this ASU requires that we establish an allowance for expected credit losses for certain debt securities and other financial assets which are not material. federal banking agencies’ rule providing for an optional three-year phase-in period for the day-one adverse regulatory capital effects upon adopting the standard. The Company elected to defer adoption of CECL until the earlier of the termination date of the current national emergency, declared by the President on March 31, 2020, under the National Emergencies Act in connection with the COVID-19 outbreak, or December 31, 2020. In December 2019, FASB issued ASU 2019-12, Simplifying the Accounting for Income Taxes (Topic 740) In March 2020, FASB issued ASU 2020-04, Reference Rate Reform (Topic 848) - Facilitation of the Effects of Reference Rate Reform on Financial Repor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6 Months Ended</t>
        </is>
      </c>
    </row>
    <row r="2">
      <c r="B2" s="2" t="inlineStr">
        <is>
          <t>Jun. 30, 2020</t>
        </is>
      </c>
    </row>
    <row r="3">
      <c r="A3" s="3" t="inlineStr">
        <is>
          <t>STOCK- BASED COMPENSATION [Abstract]</t>
        </is>
      </c>
    </row>
    <row r="4">
      <c r="A4" s="4" t="inlineStr">
        <is>
          <t>Schedule of activity in the stock option plan</t>
        </is>
      </c>
      <c r="B4" s="4" t="inlineStr">
        <is>
          <t>A summary of the activity in the stock option plan during the six months ended June 30, 2020 follows: ​ ​ ​ ​ ​ ​ ​ ​ ​ ​ ​ ​ ​ ​ ​ Weighted ​ ​ ​ ​ ​ Weighted ​ Average ​ Aggregate ​ ​ ​ ​ Average ​ Remaining ​ Intrinsic ​ ​ ​ ​ Exercise ​ Contractual ​ Value ​ ​ Shares ​ Price ​ Term ​ (in thousands) Options outstanding, beginning of period 555,750 ​ $ 10.02 4.3 ​ $ 3,518 Exercised (86,000) ​ 7.65 ​ ​ Options outstanding, end of period 469,750 ​ $ 10.45 4.2 ​ $ (288) ​ ​ ​ ​ ​ ​ ​ ​ ​ ​ ​ Exercisable at end of period 351,330 ​ $ 9.58 3.5 ​ $ (59)</t>
        </is>
      </c>
    </row>
    <row r="5">
      <c r="A5" s="4" t="inlineStr">
        <is>
          <t>Schedule of activity in the restricted stock plan</t>
        </is>
      </c>
      <c r="B5" s="4" t="inlineStr">
        <is>
          <t>A summary of the activity in the restricted stock plan during the six months ended June 30, 2020 follows: ​ ​ ​ ​ ​ ​ ​ ​ ​ ​ ​ ​ ​ Weighted ​ ​ ​ ​ Weighted ​ Average ​ ​ ​ ​ ​ Average ​ Remaining ​ ​ ​ ​ ​ Exercise ​ Contractual ​ ​ ​ Shares ​ Price ​ Term ​ Unvested restricted stock outstanding, beginning of period 86,500 ​ $ 14.85 3.8 Granted 102,500 ​ 14.56 Vested (91,800) ​ 12.09 Unvested restricted stock outstanding, end of period 97,200 ​ $ 14.20 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CONSOLIDATED BALANCE SHEETS - USD ($) $ in Thousands</t>
        </is>
      </c>
      <c r="B1" s="2" t="inlineStr">
        <is>
          <t>Jun. 30, 2020</t>
        </is>
      </c>
      <c r="C1" s="2" t="inlineStr">
        <is>
          <t>Dec. 31, 2019</t>
        </is>
      </c>
      <c r="D1" s="2" t="inlineStr">
        <is>
          <t>[1]</t>
        </is>
      </c>
    </row>
    <row r="2">
      <c r="A2" s="3" t="inlineStr">
        <is>
          <t>Cash and cash equivalents:</t>
        </is>
      </c>
    </row>
    <row r="3">
      <c r="A3" s="4" t="inlineStr">
        <is>
          <t>Cash and due from financial institutions</t>
        </is>
      </c>
      <c r="B3" s="6" t="n">
        <v>8212</v>
      </c>
      <c r="C3" s="6" t="n">
        <v>7909</v>
      </c>
    </row>
    <row r="4">
      <c r="A4" s="4" t="inlineStr">
        <is>
          <t>Interest-bearing deposits in other financial institutions</t>
        </is>
      </c>
      <c r="B4" s="5" t="n">
        <v>74374</v>
      </c>
      <c r="C4" s="5" t="n">
        <v>24019</v>
      </c>
    </row>
    <row r="5">
      <c r="A5" s="4" t="inlineStr">
        <is>
          <t>Total cash and cash equivalents</t>
        </is>
      </c>
      <c r="B5" s="5" t="n">
        <v>82586</v>
      </c>
      <c r="C5" s="5" t="n">
        <v>31928</v>
      </c>
    </row>
    <row r="6">
      <c r="A6" s="4" t="inlineStr">
        <is>
          <t>Securities available for sale, at fair value</t>
        </is>
      </c>
      <c r="B6" s="5" t="n">
        <v>160979</v>
      </c>
      <c r="C6" s="5" t="n">
        <v>164820</v>
      </c>
    </row>
    <row r="7">
      <c r="A7" s="4" t="inlineStr">
        <is>
          <t>Securities held to maturity, at amortized cost (fair value of $55,352 and $72,666, respectively)</t>
        </is>
      </c>
      <c r="B7" s="5" t="n">
        <v>53958</v>
      </c>
      <c r="C7" s="5" t="n">
        <v>72448</v>
      </c>
    </row>
    <row r="8">
      <c r="A8" s="4" t="inlineStr">
        <is>
          <t>Total loans</t>
        </is>
      </c>
      <c r="B8" s="5" t="n">
        <v>2511504</v>
      </c>
      <c r="C8" s="5" t="n">
        <v>2186047</v>
      </c>
    </row>
    <row r="9">
      <c r="A9" s="4" t="inlineStr">
        <is>
          <t>Less allowance for loan losses</t>
        </is>
      </c>
      <c r="B9" s="5" t="n">
        <v>-23627</v>
      </c>
      <c r="C9" s="5" t="n">
        <v>-10261</v>
      </c>
    </row>
    <row r="10">
      <c r="A10" s="4" t="inlineStr">
        <is>
          <t>Net loans</t>
        </is>
      </c>
      <c r="B10" s="5" t="n">
        <v>2487877</v>
      </c>
      <c r="C10" s="5" t="n">
        <v>2175786</v>
      </c>
    </row>
    <row r="11">
      <c r="A11" s="4" t="inlineStr">
        <is>
          <t>Stock in Federal Reserve Bank and Federal Home Loan Bank</t>
        </is>
      </c>
      <c r="B11" s="5" t="n">
        <v>16927</v>
      </c>
      <c r="C11" s="5" t="n">
        <v>17832</v>
      </c>
    </row>
    <row r="12">
      <c r="A12" s="4" t="inlineStr">
        <is>
          <t>Equity investment in mortgage affiliate</t>
        </is>
      </c>
      <c r="B12" s="5" t="n">
        <v>9412</v>
      </c>
      <c r="C12" s="5" t="n">
        <v>5020</v>
      </c>
    </row>
    <row r="13">
      <c r="A13" s="4" t="inlineStr">
        <is>
          <t>Preferred investment in mortgage affiliate</t>
        </is>
      </c>
      <c r="B13" s="5" t="n">
        <v>3305</v>
      </c>
      <c r="C13" s="5" t="n">
        <v>3305</v>
      </c>
    </row>
    <row r="14">
      <c r="A14" s="4" t="inlineStr">
        <is>
          <t>Bank premises and equipment, net</t>
        </is>
      </c>
      <c r="B14" s="5" t="n">
        <v>31087</v>
      </c>
      <c r="C14" s="5" t="n">
        <v>31184</v>
      </c>
    </row>
    <row r="15">
      <c r="A15" s="4" t="inlineStr">
        <is>
          <t>Operating lease right-of-use assets</t>
        </is>
      </c>
      <c r="B15" s="5" t="n">
        <v>7111</v>
      </c>
      <c r="C15" s="5" t="n">
        <v>8013</v>
      </c>
    </row>
    <row r="16">
      <c r="A16" s="4" t="inlineStr">
        <is>
          <t>Goodwill</t>
        </is>
      </c>
      <c r="B16" s="5" t="n">
        <v>101954</v>
      </c>
      <c r="C16" s="5" t="n">
        <v>101954</v>
      </c>
    </row>
    <row r="17">
      <c r="A17" s="4" t="inlineStr">
        <is>
          <t>Core deposit intangibles, net</t>
        </is>
      </c>
      <c r="B17" s="5" t="n">
        <v>6509</v>
      </c>
      <c r="C17" s="5" t="n">
        <v>7191</v>
      </c>
    </row>
    <row r="18">
      <c r="A18" s="4" t="inlineStr">
        <is>
          <t>Bank-owned life insurance</t>
        </is>
      </c>
      <c r="B18" s="5" t="n">
        <v>64622</v>
      </c>
      <c r="C18" s="5" t="n">
        <v>63850</v>
      </c>
    </row>
    <row r="19">
      <c r="A19" s="4" t="inlineStr">
        <is>
          <t>Other real estate owned</t>
        </is>
      </c>
      <c r="B19" s="5" t="n">
        <v>6006</v>
      </c>
      <c r="C19" s="5" t="n">
        <v>6224</v>
      </c>
    </row>
    <row r="20">
      <c r="A20" s="4" t="inlineStr">
        <is>
          <t>Deferred tax assets, net</t>
        </is>
      </c>
      <c r="B20" s="5" t="n">
        <v>11087</v>
      </c>
      <c r="C20" s="5" t="n">
        <v>11788</v>
      </c>
    </row>
    <row r="21">
      <c r="A21" s="4" t="inlineStr">
        <is>
          <t>Other assets</t>
        </is>
      </c>
      <c r="B21" s="5" t="n">
        <v>28751</v>
      </c>
      <c r="C21" s="5" t="n">
        <v>20827</v>
      </c>
    </row>
    <row r="22">
      <c r="A22" s="4" t="inlineStr">
        <is>
          <t>Total assets</t>
        </is>
      </c>
      <c r="B22" s="5" t="n">
        <v>3072171</v>
      </c>
      <c r="C22" s="5" t="n">
        <v>2722170</v>
      </c>
    </row>
    <row r="23">
      <c r="A23" s="3" t="inlineStr">
        <is>
          <t>LIABILITIES AND STOCKHOLDERS' EQUITY</t>
        </is>
      </c>
    </row>
    <row r="24">
      <c r="A24" s="4" t="inlineStr">
        <is>
          <t>Noninterest-bearing demand deposits</t>
        </is>
      </c>
      <c r="B24" s="5" t="n">
        <v>447605</v>
      </c>
      <c r="C24" s="5" t="n">
        <v>339153</v>
      </c>
    </row>
    <row r="25">
      <c r="A25" s="3" t="inlineStr">
        <is>
          <t>Interest-bearing deposits:</t>
        </is>
      </c>
    </row>
    <row r="26">
      <c r="A26" s="4" t="inlineStr">
        <is>
          <t>NOW accounts</t>
        </is>
      </c>
      <c r="B26" s="5" t="n">
        <v>424096</v>
      </c>
      <c r="C26" s="5" t="n">
        <v>391172</v>
      </c>
    </row>
    <row r="27">
      <c r="A27" s="4" t="inlineStr">
        <is>
          <t>Money market accounts</t>
        </is>
      </c>
      <c r="B27" s="5" t="n">
        <v>488229</v>
      </c>
      <c r="C27" s="5" t="n">
        <v>466867</v>
      </c>
    </row>
    <row r="28">
      <c r="A28" s="4" t="inlineStr">
        <is>
          <t>Savings accounts</t>
        </is>
      </c>
      <c r="B28" s="5" t="n">
        <v>171681</v>
      </c>
      <c r="C28" s="5" t="n">
        <v>144486</v>
      </c>
    </row>
    <row r="29">
      <c r="A29" s="4" t="inlineStr">
        <is>
          <t>Time deposits</t>
        </is>
      </c>
      <c r="B29" s="5" t="n">
        <v>619918</v>
      </c>
      <c r="C29" s="5" t="n">
        <v>783040</v>
      </c>
    </row>
    <row r="30">
      <c r="A30" s="4" t="inlineStr">
        <is>
          <t>Total interest-bearing deposits</t>
        </is>
      </c>
      <c r="B30" s="5" t="n">
        <v>1703924</v>
      </c>
      <c r="C30" s="5" t="n">
        <v>1785565</v>
      </c>
    </row>
    <row r="31">
      <c r="A31" s="4" t="inlineStr">
        <is>
          <t>Total deposits</t>
        </is>
      </c>
      <c r="B31" s="5" t="n">
        <v>2151529</v>
      </c>
      <c r="C31" s="5" t="n">
        <v>2124718</v>
      </c>
    </row>
    <row r="32">
      <c r="A32" s="4" t="inlineStr">
        <is>
          <t>Securities sold under agreements to repurchase - short term</t>
        </is>
      </c>
      <c r="B32" s="5" t="n">
        <v>16412</v>
      </c>
      <c r="C32" s="5" t="n">
        <v>12883</v>
      </c>
    </row>
    <row r="33">
      <c r="A33" s="4" t="inlineStr">
        <is>
          <t>Paycheck Protection Program Liquidity Facility borrowings</t>
        </is>
      </c>
      <c r="B33" s="5" t="n">
        <v>333574</v>
      </c>
      <c r="C33" s="5" t="n">
        <v>0</v>
      </c>
    </row>
    <row r="34">
      <c r="A34" s="4" t="inlineStr">
        <is>
          <t>Federal Home Loan Bank (FHLB) advances</t>
        </is>
      </c>
      <c r="B34" s="5" t="n">
        <v>100000</v>
      </c>
      <c r="C34" s="5" t="n">
        <v>121640</v>
      </c>
    </row>
    <row r="35">
      <c r="A35" s="4" t="inlineStr">
        <is>
          <t>Junior subordinated debt - long term</t>
        </is>
      </c>
      <c r="B35" s="5" t="n">
        <v>9657</v>
      </c>
      <c r="C35" s="5" t="n">
        <v>9632</v>
      </c>
    </row>
    <row r="36">
      <c r="A36" s="4" t="inlineStr">
        <is>
          <t>Senior subordinated notes - long term</t>
        </is>
      </c>
      <c r="B36" s="5" t="n">
        <v>47032</v>
      </c>
      <c r="C36" s="5" t="n">
        <v>47051</v>
      </c>
    </row>
    <row r="37">
      <c r="A37" s="4" t="inlineStr">
        <is>
          <t>Operating lease liabilities</t>
        </is>
      </c>
      <c r="B37" s="5" t="n">
        <v>7896</v>
      </c>
      <c r="C37" s="5" t="n">
        <v>8469</v>
      </c>
    </row>
    <row r="38">
      <c r="A38" s="4" t="inlineStr">
        <is>
          <t>Other liabilities</t>
        </is>
      </c>
      <c r="B38" s="5" t="n">
        <v>24402</v>
      </c>
      <c r="C38" s="5" t="n">
        <v>20536</v>
      </c>
    </row>
    <row r="39">
      <c r="A39" s="4" t="inlineStr">
        <is>
          <t>Total liabilities</t>
        </is>
      </c>
      <c r="B39" s="5" t="n">
        <v>2690502</v>
      </c>
      <c r="C39" s="5" t="n">
        <v>2344929</v>
      </c>
    </row>
    <row r="40">
      <c r="A40" s="4" t="inlineStr">
        <is>
          <t>Commitments and contingencies (See Note 6)</t>
        </is>
      </c>
      <c r="B40" s="4" t="inlineStr">
        <is>
          <t xml:space="preserve"> </t>
        </is>
      </c>
      <c r="C40" s="4" t="inlineStr">
        <is>
          <t xml:space="preserve"> </t>
        </is>
      </c>
    </row>
    <row r="41">
      <c r="A41" s="3" t="inlineStr">
        <is>
          <t>Stockholders' equity:</t>
        </is>
      </c>
    </row>
    <row r="42">
      <c r="A42" s="4" t="inlineStr">
        <is>
          <t>Preferred stock, $0.01 par value. Authorized 5,000,000 shares; no shares issued and outstanding</t>
        </is>
      </c>
      <c r="B42" s="4" t="inlineStr">
        <is>
          <t xml:space="preserve"> </t>
        </is>
      </c>
      <c r="C42" s="4" t="inlineStr">
        <is>
          <t xml:space="preserve"> </t>
        </is>
      </c>
    </row>
    <row r="43">
      <c r="A43" s="4" t="inlineStr">
        <is>
          <t>Common stock, $0.01 par value. Authorized 45,000,000 shares; 24,361,603 and 24,181,534 shares issued and outstanding at June 30, 2020 and December 31, 2019, respectively</t>
        </is>
      </c>
      <c r="B43" s="5" t="n">
        <v>243</v>
      </c>
      <c r="C43" s="5" t="n">
        <v>241</v>
      </c>
    </row>
    <row r="44">
      <c r="A44" s="4" t="inlineStr">
        <is>
          <t>Additional paid in capital</t>
        </is>
      </c>
      <c r="B44" s="5" t="n">
        <v>308672</v>
      </c>
      <c r="C44" s="5" t="n">
        <v>306755</v>
      </c>
    </row>
    <row r="45">
      <c r="A45" s="4" t="inlineStr">
        <is>
          <t>Retained earnings</t>
        </is>
      </c>
      <c r="B45" s="5" t="n">
        <v>69335</v>
      </c>
      <c r="C45" s="5" t="n">
        <v>69462</v>
      </c>
    </row>
    <row r="46">
      <c r="A46" s="4" t="inlineStr">
        <is>
          <t>Accumulated other comprehensive income</t>
        </is>
      </c>
      <c r="B46" s="5" t="n">
        <v>3419</v>
      </c>
      <c r="C46" s="5" t="n">
        <v>783</v>
      </c>
    </row>
    <row r="47">
      <c r="A47" s="4" t="inlineStr">
        <is>
          <t>Total stockholders' equity</t>
        </is>
      </c>
      <c r="B47" s="5" t="n">
        <v>381669</v>
      </c>
      <c r="C47" s="5" t="n">
        <v>377241</v>
      </c>
    </row>
    <row r="48">
      <c r="A48" s="4" t="inlineStr">
        <is>
          <t>Total liabilities and stockholders' equity</t>
        </is>
      </c>
      <c r="B48" s="6" t="n">
        <v>3072171</v>
      </c>
      <c r="C48" s="6" t="n">
        <v>2722170</v>
      </c>
    </row>
    <row r="49"/>
    <row r="50">
      <c r="A50" s="4" t="inlineStr">
        <is>
          <t>[1]</t>
        </is>
      </c>
      <c r="B50" s="4" t="inlineStr">
        <is>
          <t>Derived from audited consolidated financial statements</t>
        </is>
      </c>
    </row>
  </sheetData>
  <mergeCells count="4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A49:D49"/>
    <mergeCell ref="B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chedule of amortized cost and fair value of securities available-for-sale</t>
        </is>
      </c>
      <c r="B4" s="4" t="inlineStr">
        <is>
          <t>The amortized cost and fair value of available for sale investment securities and the related gross unrealized gains and losses recognized in accumulated other comprehensive income (loss) were as follows (in thousands): ​ ​ ​ ​ ​ ​ ​ ​ ​ ​ ​ ​ ​ ​ ​ Amortized ​ Gross Unrealized ​ Fair ​ Cost Gains Losses Value June 30, 2020 ​ ​ ​ ​ ​ ​ ​ ​ ​ ​ ​ ​ Residential government-sponsored mortgage-backed securities ​ $ 44,608 ​ $ 1,689 ​ $ — ​ $ 46,297 Obligations of states and political subdivisions ​ 16,192 ​ 842 ​ — ​ 17,034 Corporate securities ​ 7,001 ​ 65 ​ — ​ 7,066 Trust preferred securities ​ 2,530 ​ 165 ​ (410) ​ 2,285 Residential government-sponsored collateralized mortgage obligations ​ 31,899 ​ 972 ​ (2) ​ 32,869 Government-sponsored agency securities ​ 14,447 ​ 150 ​ — ​ 14,597 Agency commercial mortgage-backed securities ​ 27,332 ​ 1,141 ​ — ​ 28,473 SBA pool securities ​ 12,447 ​ 90 ​ (179) ​ 12,358 Total ​ $ 156,456 ​ $ 5,114 ​ $ (591) ​ $ 160,979 ​ ​ ​ ​ ​ ​ ​ ​ ​ ​ ​ ​ ​ ​ ​ ​ Amortized ​ Gross Unrealized ​ Fair ​ Cost Gains Losses Value December 31, 2019 ​ ​ ​ ​ ​ ​ ​ ​ ​ ​ ​ ​ Residential government-sponsored mortgage-backed securities ​ $ 48,540 ​ $ 455 ​ $ (16) ​ $ 48,979 Obligations of states and political subdivisions ​ ​ 17,041 ​ ​ 541 ​ ​ — ​ ​ 17,582 Corporate securities ​ ​ 2,004 ​ ​ 8 ​ ​ — ​ ​ 2,012 Trust preferred securities ​ ​ 2,530 ​ ​ 283 ​ ​ (245) ​ ​ 2,568 Residential government-sponsored collateralized mortgage obligations ​ ​ 36,511 ​ ​ 217 ​ ​ (39) ​ ​ 36,689 Government-sponsored agency securities ​ ​ 14,823 ​ ​ 47 ​ ​ (48) ​ ​ 14,822 Agency commercial mortgage-backed securities ​ ​ 27,557 ​ ​ 192 ​ ​ (18) ​ ​ 27,731 SBA pool securities ​ ​ 14,622 ​ ​ 11 ​ ​ (196) ​ ​ 14,437 Total ​ $ 163,628 ​ $ 1,754 ​ $ (562) ​ $ 164,820</t>
        </is>
      </c>
    </row>
    <row r="5">
      <c r="A5" s="4" t="inlineStr">
        <is>
          <t>Schedule of amortized cost, unrecognized gains and losses, and fair value of held to maturity securities</t>
        </is>
      </c>
      <c r="B5" s="4" t="inlineStr">
        <is>
          <t>The amortized cost, unrecognized gains and losses, and fair value of investment securities held to maturity were as follows (in thousands): ​ ​ ​ ​ ​ ​ ​ ​ ​ ​ ​ ​ ​ ​ ​ ​ Amortized ​ Gross Unrecognized ​ Fair ​ Cost Gains Losses Value June 30, 2020 ​ ​ ​ ​ ​ ​ ​ ​ ​ ​ ​ ​ Residential government-sponsored mortgage-backed securities ​ $ 33,973 ​ $ 949 ​ $ (1) ​ $ 34,921 Obligations of states and political subdivisions ​ 11,276 ​ 217 ​ — ​ 11,493 Trust preferred securities ​ 1,778 ​ — ​ (22) ​ 1,756 Residential government-sponsored collateralized mortgage obligations ​ 1,931 ​ 48 ​ — ​ 1,979 Government-sponsored agency securities ​ 5,000 ​ 203 ​ — ​ 5,203 Total ​ $ 53,958 ​ $ 1,417 ​ $ (23) ​ $ 55,352 ​ ​ ​ ​ ​ ​ ​ ​ ​ ​ ​ ​ ​ ​ ​ ​ Amortized ​ Gross Unrecognized ​ Fair ​ Cost Gains Losses ​ Value December 31, 2019 ​ ​ ​ ​ ​ ​ ​ ​ ​ ​ ​ ​ Residential government-sponsored mortgage-backed securities ​ $ 22,925 ​ $ 62 ​ $ (52) ​ $ 22,935 Obligations of states and political subdivisions ​ 15,071 ​ 165 ​ (1) ​ 15,235 Trust preferred securities ​ 1,938 ​ 99 ​ (2) ​ 2,035 Residential government-sponsored collateralized mortgage obligations ​ 3,128 ​ 10 ​ (9) ​ 3,129 Government-sponsored agency securities ​ 29,386 ​ 108 ​ (162) ​ 29,332 Total ​ $ 72,448 ​ $ 444 ​ $ (226) ​ $ 72,666</t>
        </is>
      </c>
    </row>
    <row r="6">
      <c r="A6" s="4" t="inlineStr">
        <is>
          <t>Schedule of fair value and carrying amount, if different, of debt securities, by contractual maturity</t>
        </is>
      </c>
      <c r="B6" s="4" t="inlineStr">
        <is>
          <t>The fair value and carrying amount, if different, of debt investment securities as of June 30, 2020, by contractual maturity were as follows (in thousands). Investment securities not due at a single maturity date are shown separately. ​ ​ ​ ​ ​ ​ ​ ​ ​ ​ ​ ​ ​ ​ ​ Available for Sale ​ Held to Maturity ​ Amortized ​ ​ Amortized ​ ​ ​ ​ Cost ​ Fair Value ​ Cost ​ Fair Value Due in one to five years ​ $ 2,564 ​ $ 2,674 ​ $ 3,414 ​ $ 3,538 Due in five to ten years ​ 13,402 ​ 13,710 ​ 2,186 ​ 2,242 Due after ten years ​ 24,204 ​ 24,598 ​ 12,454 ​ 12,672 Residential government-sponsored mortgage-backed securities ​ 44,608 ​ 46,297 ​ 33,973 ​ 34,921 Residential government-sponsored collateralized mortgage obligations ​ 31,899 ​ 32,869 ​ 1,931 ​ 1,979 Agency commercial mortgage-backed securities ​ 27,332 ​ 28,473 ​ — ​ — SBA pool securities ​ 12,447 ​ 12,358 ​ — ​ — Total ​ $ 156,456 ​ $ 160,979 ​ $ 53,958 ​ $ 55,352</t>
        </is>
      </c>
    </row>
    <row r="7">
      <c r="A7" s="4" t="inlineStr">
        <is>
          <t>Schedule of present information regarding securities in a continuous unrealized loss position by duration of time in a loss position</t>
        </is>
      </c>
      <c r="B7" s="4" t="inlineStr">
        <is>
          <t>The following tables present information regarding investment securities available for sale and held to maturity in a continuous unrealized loss position as of June 30, 2020 and December 31, 2019 by duration of time in a loss position (in thousands): ​ ​ ​ ​ ​ ​ ​ ​ ​ ​ ​ ​ ​ ​ ​ ​ ​ ​ ​ June 30, 2020 ​ Less than 12 months ​ 12 Months or More ​ Total ​ Fair Unrealized Fair Unrealized Fair Unrealized Available for Sale ​ value ​ Losses ​ value ​ Losses ​ value ​ Losses Trust preferred securities ​ $ — ​ $ — ​ $ 630 ​ $ (410) ​ $ 630 ​ $ (410) Residential government-sponsored collateralized mortgage obligations ​ ​ 769 ​ ​ (2) ​ ​ — ​ ​ — ​ ​ 769 ​ ​ (2) SBA pool securities ​ 1,599 ​ (3) ​ 7,986 ​ (176) ​ 9,585 ​ (179) Total ​ $ 2,368 ​ $ (5) ​ $ 8,616 ​ $ (586) ​ $ 10,984 ​ $ (591) ​ ​ ​ ​ ​ ​ ​ ​ ​ ​ ​ ​ ​ ​ ​ ​ ​ ​ ​ ​ June 30, 2020 ​ Less than 12 months ​ 12 Months or More ​ Total ​ Fair Unrecognized Fair Unrecognized Fair Unrecognized Held to Maturity ​ value ​ Losses ​ value ​ Losses ​ value ​ Losses Residential government-sponsored mortgage-backed securities ​ $ — ​ $ — ​ $ 147 ​ $ (1) ​ $ 147 ​ $ (1) Trust preferred securities ​ 1,765 ​ (20) ​ 28 ​ (2) ​ 1,793 ​ (22) Total ​ $ 1,765 ​ $ (20) ​ $ 175 ​ $ (3) ​ $ 1,940 ​ $ (23) ​ ​ ​ ​ ​ ​ ​ ​ ​ ​ ​ ​ ​ ​ ​ ​ ​ ​ ​ ​ December 31, 2019 ​ Less than 12 months ​ 12 Months or More ​ Total ​ Fair Unrealized Fair Unrealized Fair Unrealized Available for Sale ​ value ​ Losses ​ value ​ Losses ​ value ​ Losses Residential government-sponsored mortgage-backed securities ​ $ 2,686 ​ $ (7) ​ $ 1,758 ​ $ (9) ​ $ 4,444 ​ $ (16) Trust preferred securities ​ — ​ — ​ 795 ​ (245) ​ 795 ​ (245) Residential government-sponsored collateralized mortgage obligations ​ ​ 4,253 ​ (25) ​ 3,133 ​ (14) ​ 7,386 ​ (39) Government-sponsored agency securities ​ ​ 4,924 ​ (48) ​ — ​ — ​ 4,924 ​ (48) Agency commercial mortgage-backed securities ​ ​ 2,833 ​ (6) ​ 3,126 ​ (12) ​ 5,959 ​ (18) SBA pool securities ​ ​ 1,148 ​ (2) ​ 9,420 ​ (194) ​ 10,568 ​ (196) Total ​ $ 15,844 ​ $ (88) ​ $ 18,232 ​ $ (474) ​ $ 34,076 ​ $ (562) ​ ​ ​ ​ ​ ​ ​ ​ ​ ​ ​ ​ ​ ​ ​ ​ ​ ​ ​ ​ December 31, 2019 ​ Less than 12 months ​ 12 Months or More ​ Total ​ Fair Unrecognized Fair Unrecognized Fair Unrecognized Held to Maturity ​ value ​ Losses ​ value ​ Losses ​ value ​ Losses Residential government-sponsored mortgage-backed securities ​ $ 14,978 ​ $ (41) ​ $ 1,402 ​ $ (11) ​ $ 16,380 ​ $ (52) Obligations of states and political subdivisions ​ 2,011 ​ (1) ​ — ​ — ​ 2,011 ​ (1) Trust preferred securities ​ — ​ — ​ 53 ​ (2) ​ 53 ​ (2) Residential government-sponsored collateralized mortgage obligations ​ 1,162 ​ (3) ​ 571 ​ (6) ​ 1,733 ​ (9) Government-sponsored agency securities ​ — ​ — ​ 20,833 ​ (162) ​ 20,833 ​ (162) Total ​ $ 18,151 ​ $ (45) ​ $ 22,859 ​ $ (181) ​ $ 41,010 ​ $ (226)</t>
        </is>
      </c>
    </row>
    <row r="8">
      <c r="A8" s="4" t="inlineStr">
        <is>
          <t>Schedule of owned pooled trust preferred securities</t>
        </is>
      </c>
      <c r="B8" s="4" t="inlineStr">
        <is>
          <t>As of June 30, 2020, we owned pooled trust preferred investment securities as follows (in thousands): ​ ​ ​ ​ ​ ​ ​ ​ ​ ​ ​ ​ ​ ​ ​ ​ ​ ​ ​ ​ ​ ​ ​ ​ ​ ​ ​ ​ ​ ​ ​ ​ ​ ​ ​ ​ ​ ​ ​ ​ ​ ​ ​ ​ ​ ​ % of ​ Previously ​ ​ ​ ​ ​ ​ ​ ​ ​ ​ ​ ​ ​ ​ ​ ​ ​ ​ ​ ​ ​ Current ​ Recognized ​ ​ ​ ​ ​ ​ ​ ​ ​ ​ ​ ​ ​ ​ ​ ​ ​ ​ ​ ​ ​ Defaults and ​ Cumulative ​ ​ ​ ​ Ratings When ​ ​ ​ ​ ​ ​ ​ Estimated ​ Deferrals to ​ Other ​ ​ Tranche ​ Purchased ​ Current Ratings ​ Par ​ Book ​ Fair ​ Total ​ Comprehensive Security Level Moody's Fitch Moody's Fitch Value Value Value Collateral Loss (1) Held to Maturity ​ ​ ​ ​ ​ ​ ​ ​ ​ ​ ​ ​ ​ ​ ​ ​ ​ ​ ​ ​ ​ ​ ​ ​ ALESCO VII A1B Senior Aaa AAA Aa1 AA ​ $ 1,910 ​ $ 1,785 ​ $ 1,765 18 % $ 219 MMCF III B ​ Senior Sub A3 A- Ba1 WD ​ ​ 31 ​ ​ (7) ​ ​ (9) ​ 48 % ​ 4 ​ ​ $ 1,941 ​ $ 1,778 ​ $ 1,756 ​ $ 223 ​ ​ ​ ​ ​ ​ ​ ​ ​ ​ ​ ​ ​ ​ ​ ​ ​ ​ ​ ​ ​ ​ ​ ​ ​ Available for Sale ​ ​ ​ ​ Cumulative OTTI Other Than ​ ​ ​ ​ Related to Temporarily Impaired: ​ ​ ​ ​ Credit Loss (2) TPREF FUNDING II Mezzanine A1 A- Caa3 WD ​ $ 1,500 ​ $ 1,040 ​ $ 630 32 % $ 400 ALESCO V C1 Mezzanine A2 A Caa1 C ​ 2,150 ​ ​ 1,490 ​ ​ 1,655 15 % 660 ​ ​ $ 3,650 ​ $ 2,530 ​ $ 2,285 ​ $ 1,060 ​ ​ ​ ​ ​ ​ ​ ​ ​ ​ ​ ​ ​ ​ ​ ​ ​ ​ ​ ​ ​ ​ ​ ​ ​ Total ​ $ 5,591 ​ $ 4,308 ​ $ 4,041 ​ (1) Pre-tax, and represents unrealized losses at date of transfer from available-for-sale to held-to-maturity, net of accretion. (2) Pre-tax. ​</t>
        </is>
      </c>
    </row>
    <row r="9">
      <c r="A9" s="4" t="inlineStr">
        <is>
          <t>Schedule of changes in accumulated other comprehensive income by component</t>
        </is>
      </c>
      <c r="B9" s="4" t="inlineStr">
        <is>
          <t>​ ​ ​ ​ ​ ​ ​ ​ ​ ​ ​ ​ ​ Unrealized Holding ​ ​ ​ ​ ​ ​ ​ ​ Gains on ​ Held to Maturity ​ ​ ​ For the three months ended June 30, 2020 Available for Sale Securities Total Beginning balance ​ $ 3,325 ​ $ (158) ​ $ 3,167 Current period other comprehensive income ​ 248 ​ 4 ​ 252 Ending balance ​ $ 3,573 ​ $ (154) ​ $ 3,419 ​ ​ ​ ​ ​ ​ ​ ​ ​ ​ ​ ​ ​ Unrealized Holding ​ ​ ​ ​ ​ ​ ​ ​ Losses on ​ Held to Maturity ​ ​ ​ For the three months ended June 30, 2019 ​ Available for Sale ​ Securities ​ Total Beginning balance ​ $ (1,563) ​ $ (168) ​ $ (1,731) Current period other comprehensive income ​ 2,247 ​ 3 ​ 2,250 Ending balance ​ $ 684 ​ $ (165) ​ $ 519 ​ ​ ​ ​ ​ ​ ​ ​ ​ ​ ​ ​ ​ Unrealized Holding ​ ​ ​ ​ ​ ​ ​ ​ Losses on ​ Held to Maturity ​ ​ ​ For the six months ended June 30, 2020 ​ Available for Sale ​ Securities ​ Total Beginning balance ​ $ 943 ​ $ (160) ​ $ 783 Current period other comprehensive income ​ 2,630 ​ 6 ​ 2,636 Ending balance ​ $ 3,573 ​ $ (154) ​ $ 3,419 ​ ​ ​ ​ ​ ​ ​ ​ ​ ​ ​ ​ ​ Unrealized Holding ​ ​ ​ ​ ​ ​ ​ ​ Losses on ​ Held to Maturity ​ ​ ​ For the six months ended June 30, 2019 ​ Available for Sale ​ Securities ​ Total Beginning balance ​ $ (2,419) ​ $ (170) ​ $ (2,589) Current period other comprehensive income ​ 3,103 ​ 5 ​ 3,108 Ending balance ​ $ 684 ​ $ (165) ​ $ 5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0</t>
        </is>
      </c>
    </row>
    <row r="3">
      <c r="A3" s="3" t="inlineStr">
        <is>
          <t>Loans and Allowance for Loan Losses [Abstract]</t>
        </is>
      </c>
    </row>
    <row r="4">
      <c r="A4" s="4" t="inlineStr">
        <is>
          <t>Schedule of loans, net of unearned income</t>
        </is>
      </c>
      <c r="B4" s="4" t="inlineStr">
        <is>
          <t>The following table summarizes the composition of our loan portfolio as of June 30, 2020 and December 31, 2019 (in thousands): ​ ​ ​ ​ ​ ​ ​ ​ June 30, 2020 December 31, 2019 Loans secured by real estate: ​ ​ ​ ​ Commercial real estate - owner occupied ​ $ 412,916 ​ $ 414,479 Commercial real estate - non-owner occupied ​ 591,229 ​ 559,195 Secured by farmland ​ 16,845 ​ 17,622 Construction and land loans ​ 122,086 ​ 150,750 Residential 1-4 family (1) ​ 612,247 ​ 604,777 Multi- family residential ​ 100,685 ​ 82,055 Home equity lines of credit (1) ​ 101,218 ​ 109,006 Total real estate loans ​ 1,957,226 ​ 1,937,884 ​ ​ ​ ​ ​ ​ ​ Commercial loans ​ 204,160 ​ 221,447 Paycheck Protection Program Loans ​ ​ 335,612 ​ ​ — Consumer loans ​ 24,733 ​ 26,304 Subtotal ​ 2,521,731 ​ 2,185,635 Plus (less) deferred costs (fees) on loans ​ (10,227) ​ 412 Total loans ​ $ 2,511,504 ​ $ 2,186,047 (1) Included $13.5 million of loans as of December 31, 2019, acquired in the Greater Atlantic Bank (“GAB”) transaction covered under an FDIC loss-share agreement. The agreement covering single family loans expired on December 31, 2019. ​</t>
        </is>
      </c>
    </row>
    <row r="5">
      <c r="A5" s="4" t="inlineStr">
        <is>
          <t>Schedule of summary of impaired loans</t>
        </is>
      </c>
      <c r="B5" s="4" t="inlineStr">
        <is>
          <t>Impaired loans for the portfolio were as follows (in thousands): ​ ​ ​ ​ ​ ​ ​ ​ ​ ​ ​ ​ Total Loans ​ ​ ​ Unpaid ​ ​ ​ ​ Recorded ​ Principal ​ Related June 30, 2020 ​ Investment (1) ​ Balance ​ Allowance With no related allowance recorded ​ ​ ​ Commercial real estate - owner occupied ​ $ 10,412 ​ $ 11,122 ​ $ — Commercial real estate - non-owner occupied (2) ​ 7,797 ​ 7,805 ​ — Construction and land development ​ 119 ​ 128 ​ — Commercial loans ​ 5,610 ​ 6,737 ​ — Paycheck Protection Program Loans ​ ​ — ​ ​ — ​ ​ — Residential 1-4 family (3) ​ 6,079 ​ 6,746 ​ — Other consumer loans ​ 6 ​ 6 ​ — Total ​ $ 30,023 ​ $ 32,544 ​ $ — ​ ​ ​ ​ ​ ​ ​ ​ ​ ​ With an allowance recorded ​ ​ ​ Commercial real estate - owner occupied ​ $ 369 ​ $ 370 ​ $ 16 Commercial real estate - non-owner occupied (2) ​ — ​ — ​ — Construction and land development ​ 1,691 ​ 1,691 ​ 24 Commercial loans ​ 2,053 ​ ​ 2,144 ​ ​ 1,068 Paycheck Protection Program Loans ​ ​ — ​ ​ — ​ ​ — Residential 1-4 family (3) ​ 562 ​ ​ 551 ​ ​ 36 Other consumer loans ​ 5 ​ ​ 4 ​ ​ 5 Total ​ $ 4,680 ​ $ 4,760 ​ $ 1,149 Grand total ​ $ 34,703 ​ $ 37,304 ​ $ 1,149 ​ ​ ​ ​ ​ ​ ​ ​ ​ ​ ​ ​ ​ Total Loans ​ ​ ​ Unpaid ​ ​ ​ ​ Recorded ​ Principal ​ Related December 31, 2019 ​ Investment (1) ​ Balance ​ Allowance With no related allowance recorded ​ ​ ​ Commercial real estate - owner occupied ​ $ 6,890 ​ $ 8,530 ​ $ — Commercial real estate - non-owner occupied (2) ​ 3,120 ​ 3,363 ​ — Construction and land development ​ 345 ​ 747 ​ — Commercial loans ​ 5,049 ​ 8,490 ​ — Paycheck Protection Program Loans ​ ​ — ​ ​ — ​ ​ — Residential 1-4 family (3) ​ 1,021 ​ 2,719 ​ — Other consumer loans ​ — ​ — ​ — Total ​ $ 16,425 ​ $ 23,849 ​ $ — ​ ​ ​ ​ ​ ​ ​ ​ ​ ​ With an allowance recorded ​ ​ ​ Commercial real estate - owner occupied ​ $ — ​ $ — ​ $ — Commercial real estate - non-owner occupied (2) ​ 176 ​ 281 ​ 1 Construction and land development ​ — ​ — ​ — Commercial loans ​ 2,498 ​ ​ 2,533 ​ ​ 957 Paycheck Protection Program Loans ​ ​ — ​ ​ — ​ ​ — Residential 1-4 family (3) ​ 2,841 ​ ​ 3,243 ​ ​ 92 Other consumer loans ​ 39 ​ 39 ​ 1 Total ​ $ 5,554 ​ $ 6,096 ​ $ 1,051 Grand total ​ $ 21,979 ​ $ 29,945 ​ $ 1,051 (1) Recorded investment is after cumulative prior charge offs of $2.0 million and $1.5 million as of June 30, 2020 and December 31, 2019, respectively. These loans also have aggregate SBA guarantees of $ 4.0 million and $4.4 million as of June 30, 2020 and December 31, 2019, respectively. (2) Includes loans secured by farmland and multi-family residential loans. (3) Includes home equity lines of credit.</t>
        </is>
      </c>
    </row>
    <row r="6">
      <c r="A6" s="4" t="inlineStr">
        <is>
          <t>Schedule of details of average recorded investment and interest income for impaired loans recognized by class of loans</t>
        </is>
      </c>
      <c r="B6" s="4" t="inlineStr">
        <is>
          <t>The following tables present the average recorded investment and interest income recognized for impaired loans recognized by class of loans for the three months ended June 30, 2020 and 2019 (in thousands): ​ ​ ​ ​ ​ ​ ​ ​ ​ Total Loans ​ ​ Average ​ Interest ​ Recorded Income (loss) Three Months Ended June 30, 2020 ​ Investment ​ Recognized With no related allowance recorded ​ ​ ​ ​ ​ ​ Commercial real estate - owner occupied ​ $ 11,667 $ 145 Commercial real estate - non-owner occupied (1) ​ 7,800 51 Construction and land development ​ 124 (10) Commercial loans ​ 7,844 50 Paycheck Protection Program Loans ​ ​ — ​ ​ — Residential 1-4 family (2) ​ 7,059 23 Other consumer loans ​ 6 — Total ​ $ 34,500 $ 259 With an allowance recorded ​ ​ ​ ​ ​ ​ Commercial real estate - owner occupied ​ $ 369 $ 13 Commercial real estate - non-owner occupied (1) ​ — — Construction and land development ​ 1,696 52 Commercial loans ​ 2,224 26 Paycheck Protection Program Loans ​ ​ — ​ ​ — Residential 1-4 family (2) ​ 562 (18) Other consumer loans ​ 5 — Total ​ $ 4,856 $ 73 Grand total ​ $ 39,356 $ 332 ​ ​ ​ ​ ​ ​ ​ ​ ​ ​ Total Loans ​ ​ Average ​ Interest ​ Recorded Income Three Months Ended June 30, 2019 ​ Investment ​ Recognized With no related allowance recorded ​ ​ ​ ​ ​ ​ Commercial real estate - owner occupied ​ $ 5,433 $ 92 Commercial real estate - non-owner occupied (1) ​ 4,901 100 Construction and land development ​ 357 14 Commercial loans ​ 5,524 98 Paycheck Protection Program Loans ​ ​ — ​ ​ — Residential 1-4 family (2) ​ 1,691 48 Other consumer loans ​ — — Total ​ $ 17,906 $ 352 With an allowance recorded ​ ​ ​ ​ ​ ​ Commercial real estate - owner occupied ​ $ — $ — Commercial real estate - non-owner occupied (1) ​ — — Construction and land development ​ — — Commercial loans ​ 2,787 49 Paycheck Protection Program Loans ​ ​ — ​ ​ — Residential 1-4 family (2) ​ 1,256 20 Other consumer loans ​ — — Total ​ $ 4,043 $ 69 Grand total ​ $ 21,949 $ 421 ________________________________________ (1) Includes loans secured by farmland and multi-family residential loans. (2) Includes home equity lines of credit. The following tables present the average recorded investment and interest income recognized for impaired loans recognized by class of loans for the six months ended June 30, 2020 and 2019 (in thousands): ​ ​ ​ ​ ​ ​ ​ ​ ​ Total Loans ​ ​ Average ​ Interest ​ ​ Recorded ​ Income (loss) Six Months Ended June 30, 2020 Investment Recognized With no related allowance recorded ​ ​ Commercial real estate - owner occupied ​ $ 11,709 ​ $ 236 Commercial real estate - non-owner occupied (1) ​ 7,808 ​ 97 Construction and land development ​ 125 ​ 4 Commercial loans ​ 7,864 ​ 96 Paycheck Protection Program Loans ​ ​ — ​ ​ — Residential 1-4 family (2) ​ 7,066 ​ 60 Other consumer loans ​ 6 ​ — Total ​ $ 34,578 ​ $ 493 With an allowance recorded ​ ​ Commercial real estate - owner occupied ​ $ 369 ​ $ 13 Commercial real estate - non-owner occupied (1) ​ — ​ — Construction and land development ​ 1,700 ​ 52 Commercial loans ​ 2,245 ​ ​ 75 Paycheck Protection Program Loans ​ ​ — ​ ​ — Residential 1-4 family (2) ​ 563 ​ ​ (18) Other consumer loans ​ 5 ​ — Total ​ $ 4,882 ​ $ 122 Grand total ​ $ 39,460 ​ $ 615 ​ ​ ​ ​ ​ ​ ​ ​ ​ ​ Total Loans ​ ​ Average ​ Interest ​ ​ Recorded ​ Income Six Months Ended June 30, 2019 Investment Recognized With no related allowance recorded ​ ​ Commercial real estate - owner occupied ​ $ 5,459 ​ $ 158 Commercial real estate - non-owner occupied (1) ​ 4,933 ​ 137 Construction and land development ​ 362 ​ 28 Commercial loans ​ 5,547 ​ 109 Paycheck Protection Program Loans ​ ​ — ​ ​ — Residential 1-4 family (2) ​ 1,703 ​ 107 Other consumer loans ​ — ​ — Total ​ $ 18,004 ​ $ 539 With an allowance recorded ​ ​ Commercial real estate - owner occupied ​ $ — ​ $ — Commercial real estate - non-owner occupied (1) ​ — ​ — Construction and land development ​ — ​ — Commercial loans ​ 2,819 ​ 99 Paycheck Protection Program Loans ​ ​ — ​ ​ — Residential 1-4 family (2) ​ 1,257 ​ 38 Other consumer loans ​ — ​ — Total ​ $ 4,076 ​ $ 137 Grand total ​ $ 22,080 ​ $ 676 ________________________________________ (1) Includes loans secured by farmland and multi-family residential loans. (2) Includes home equity lines of credit. ​</t>
        </is>
      </c>
    </row>
    <row r="7">
      <c r="A7" s="4" t="inlineStr">
        <is>
          <t>Schedule of details of aging of the recorded investment in past due loans by class of loans</t>
        </is>
      </c>
      <c r="B7" s="4" t="inlineStr">
        <is>
          <t>The following tables present the aging of the recorded investment in past due loans by class of loans as of June 30, 2020 and December 31, 2019 (in thousands): ​ ​ ​ ​ ​ ​ ​ ​ ​ ​ ​ ​ ​ ​ ​ ​ ​ ​ ​ ​ ​ ​ ​ 30 - 59 60 - 89 90 ​ ​ ​ ​ ​ ​ ​ ​ ​ ​ Days ​ Days ​ Days ​ Total ​ Nonaccrual ​ Loans Not ​ Total June 30, 2020 ​ Past Due ​ Past Due ​ or More ​ Past Due ​ Loans (3) ​ Past Due ​ Loans (4) Total loans: ​ ​ ​ ​ ​ ​ ​ Commercial real estate - owner occupied ​ $ 1,568 ​ $ 206 ​ $ — ​ $ 1,774 ​ $ 2,788 ​ $ 408,354 ​ $ 412,916 Commercial real estate - non-owner occupied (1) ​ — ​ — ​ — ​ — ​ 1,152 ​ 707,607 ​ 708,759 Construction and land development ​ 40 ​ — ​ — ​ 40 ​ — ​ 122,046 ​ 122,086 Commercial loans ​ 271 ​ 413 ​ — ​ 684 ​ 6,707 ​ 196,769 ​ 204,160 Paycheck Protection Program Loans ​ ​ — ​ ​ — ​ ​ — ​ ​ — ​ ​ — ​ ​ 335,612 ​ ​ 335,612 Residential 1-4 family (2) ​ 2,474 ​ 1,103 ​ — ​ 3,577 ​ 4,248 ​ 705,640 ​ 713,465 Other consumer loans ​ 24 ​ 100 ​ — ​ 124 ​ 35 ​ 24,574 ​ 24,733 Total ​ $ 4,377 ​ $ 1,822 ​ $ — ​ $ 6,199 ​ $ 14,930 ​ $ 2,500,602 ​ $ 2,521,731 ​ ​ ​ ​ ​ ​ ​ ​ ​ ​ ​ ​ ​ ​ ​ ​ ​ ​ ​ ​ ​ ​ ​ ​ 30 - 59 60 - 89 90 ​ ​ ​ ​ ​ ​ ​ ​ ​ ​ Days ​ Days ​ Days ​ Total ​ Nonaccrual ​ Loans Not ​ Total December 31, 2019 ​ Past Due ​ Past Due ​ or More ​ Past Due ​ Loans (3) ​ Past Due ​ Loans Total loans: ​ ​ ​ ​ ​ ​ ​ Commercial real estate - owner occupied ​ $ 813 ​ $ — ​ $ — ​ $ 813 ​ $ — ​ $ 413,666 ​ $ 414,479 Commercial real estate - non-owner occupied (1) ​ 936 ​ — ​ — ​ 936 ​ — ​ 657,936 ​ 658,872 Construction and land development ​ 746 ​ 275 ​ — ​ 1,021 ​ — ​ 149,729 ​ 150,750 Commercial loans ​ 234 ​ 62 ​ — ​ 296 ​ 6,337 ​ 214,814 ​ 221,447 Paycheck Protection Program Loans ​ ​ — ​ ​ — ​ ​ — ​ ​ — ​ ​ — ​ ​ — ​ ​ — Residential 1-4 family (2) ​ 4,060 ​ — ​ — ​ 4,060 ​ 2,524 ​ 707,199 ​ 713,783 Other consumer loans ​ 107 ​ — ​ — ​ 107 ​ 39 ​ 26,158 ​ 26,304 Total ​ $ 6,896 ​ $ 337 ​ $ — ​ $ 7,233 ​ $ 8,900 ​ $ 2,169,502 ​ $ 2,185,635 (1) Includes loans secured by farmland and multi-family residential loans. (2) Includes home equity lines of credit. (3) Nonaccrual loans include SBA guaranteed amounts totaling $3.5 million and $4.1 million at June 30, 2020 and December 31, 2019, respectively. (4) Includes $713.0 million of loans that were subject to deferrals at July 31, 2020. ​</t>
        </is>
      </c>
    </row>
    <row r="8">
      <c r="A8" s="4" t="inlineStr">
        <is>
          <t>Schedule of Activity for Loan and Lease Losses By Class of Loan</t>
        </is>
      </c>
      <c r="B8" s="4" t="inlineStr">
        <is>
          <t>Activity in the allowance for loan and lease losses by class of loan for the three months ended June 30, 2020 and 2019 is summarized below (in thousands): ​ ​ ​ ​ ​ ​ ​ ​ ​ ​ ​ ​ ​ ​ ​ ​ ​ ​ ​ ​ ​ ​ ​ ​ ​ ​ Commercial Commercial ​ ​ ​ ​ ​ ​ ​ ​ Real Estate ​ Real Estate ​ Construction ​ ​ ​ ​ ​ ​ ​ Other ​ ​ ​ ​ ​ ​ ​ Owner ​ Non-owner ​ and Land ​ Commercial ​ 1-4 Family ​ Consumer ​ ​ ​ ​ ​ Three Months Ended June 30, 2020 Occupied Occupied (1) Development Loans Residential (2) Loans Unallocated Total Allowance for loan losses: ​ ​ ​ ​ ​ ​ ​ ​ Beginning balance ​ $ 1,068 ​ $ 2,693 ​ $ 376 ​ $ 5,833 ​ $ 2,439 ​ $ 239 ​ $ 74 ​ $ 12,722 Provision (recovery) for non-purchased loans ​ 2,490 ​ 5,682 ​ 341 ​ (157) ​ 1,410 ​ 686 ​ 653 ​ 11,105 Recovery for purchase credit impaired loans ​ ​ — ​ ​ — ​ ​ — ​ ​ (206) ​ ​ — ​ ​ — ​ ​ — ​ ​ (206) Total provision (recovery) ​ ​ 2,490 ​ ​ 5,682 ​ ​ 341 ​ ​ (363) ​ ​ 1,410 ​ ​ 686 ​ ​ 653 ​ ​ 10,899 Charge offs ​ — ​ — ​ — ​ — ​ — ​ (33) ​ — ​ (33) Recoveries ​ — ​ 3 ​ — ​ 20 ​ 5 ​ 11 ​ — ​ 39 Ending balance ​ $ 3,558 ​ $ 8,378 ​ $ 717 ​ $ 5,490 ​ $ 3,854 ​ $ 903 ​ $ 727 ​ $ 23,627 ​ ​ ​ ​ ​ ​ ​ ​ ​ ​ ​ ​ ​ ​ ​ ​ ​ ​ ​ ​ ​ ​ ​ ​ ​ Three Months Ended June 30, 2019 ​ ​ ​ ​ ​ ​ ​ ​ ​ ​ ​ ​ ​ ​ ​ ​ ​ ​ ​ ​ ​ ​ ​ ​ Allowance for loan losses: ​ ​ ​ ​ ​ ​ ​ ​ Beginning balance ​ $ 816 ​ $ 1,831 ​ $ 920 ​ $ 6,106 ​ $ 1,170 ​ $ 253 ​ $ 778 ​ $ 11,874 Provision (recovery) ​ 599 ​ 56 ​ (118) ​ (481) ​ (237) ​ 105 ​ 76 ​ — Charge offs ​ (782) ​ — ​ — ​ — ​ (90) ​ (96) ​ — ​ (968) Recoveries ​ 200 ​ 3 ​ — ​ 209 ​ 284 ​ 11 ​ — ​ 707 Ending balance ​ $ 833 ​ $ 1,890 ​ $ 802 ​ $ 5,834 ​ $ 1,127 ​ $ 273 ​ $ 854 ​ $ 11,613 ​ Activity in the allowance for loan and lease losses by class of loan for the six months ended June 30, 2020 and 2019 is summarized below (in thousands): ​ ​ ​ ​ ​ ​ ​ ​ ​ ​ ​ ​ ​ ​ ​ ​ ​ ​ ​ ​ ​ ​ ​ ​ ​ ​ Commercial Commercial ​ ​ ​ ​ ​ ​ ​ ​ Real Estate ​ Real Estate ​ Construction ​ ​ ​ ​ ​ ​ ​ Other ​ ​ ​ ​ ​ ​ ​ Owner ​ Non-owner ​ and Land ​ Commercial ​ 1-4 Family ​ Consumer ​ ​ ​ ​ Six Months Ended June 30, 2020 Occupied Occupied (1) Development Loans Residential (2) Loans Unallocated Total Allowance for loan losses: ​ ​ ​ ​ ​ ​ ​ ​ Beginning balance ​ $ 810 ​ $ 1,720 ​ $ 683 ​ $ 5,418 ​ $ 1,266 ​ $ 190 ​ $ 174 ​ $ 10,261 Provision (recovery) for non-purchased loans ​ 2,743 ​ 6,653 ​ 34 ​ 665 ​ 2,797 ​ 760 ​ 553 ​ 14,205 Provision for purchase credit impaired loans ​ ​ — ​ ​ — ​ ​ — ​ ​ 144 ​ ​ — ​ ​ — ​ ​ — ​ ​ 144 Total provision (recovery) ​ ​ 2,743 ​ ​ 6,653 ​ ​ 34 ​ ​ 809 ​ ​ 2,797 ​ ​ 760 ​ ​ 553 ​ ​ 14,349 Charge offs ​ — ​ — ​ — ​ (822) ​ (245) ​ (65) ​ — ​ (1,132) Recoveries ​ 5 ​ 5 ​ — ​ 85 ​ 36 ​ 18 ​ — ​ 149 Ending balance ​ $ 3,558 ​ $ 8,378 ​ $ 717 ​ $ 5,490 ​ $ 3,854 ​ $ 903 ​ $ 727 ​ $ 23,627 ​ ​ ​ ​ ​ ​ ​ ​ ​ ​ ​ ​ ​ ​ ​ ​ ​ ​ ​ ​ ​ ​ ​ ​ ​ Six Months Ended June 30, 2019 ​ ​ ​ ​ ​ ​ ​ ​ Allowance for loan losses: ​ ​ ​ ​ ​ ​ ​ ​ Beginning balance ​ $ 802 ​ $ 1,669 ​ $ 821 ​ $ 7,097 ​ $ 1,106 ​ $ 224 ​ $ 564 ​ $ 12,283 Provision (recovery) ​ ​ 610 ​ ​ 680 ​ ​ (19) ​ ​ (1,368) ​ ​ (181) ​ ​ 188 ​ ​ 290 ​ ​ 200 Charge offs ​ (782) ​ (462) ​ — ​ (167) ​ (90) ​ (156) ​ — ​ (1,657) Recoveries ​ 203 ​ 3 ​ — ​ 272 ​ 292 ​ 17 ​ — ​ 787 Ending balance ​ $ 833 ​ $ 1,890 ​ $ 802 ​ $ 5,834 ​ $ 1,127 ​ $ 273 ​ $ 854 ​ $ 11,613 (1) Includes loans secured by farmland and multi-family residential loans. (2) Includes home equity lines of credit.</t>
        </is>
      </c>
    </row>
    <row r="9">
      <c r="A9" s="4" t="inlineStr">
        <is>
          <t>Schedule of allowance for loan losses and the recorded investment by portfolio segment</t>
        </is>
      </c>
      <c r="B9" s="4" t="inlineStr">
        <is>
          <t>No allowance for credit losses has been recognized for PPP loans as these loans are fully guaranteed by the SBA. The following table presents the balance in the allowance for loan losses and the recorded investment in loans by portfolio segment and based on the impairment method as of June 30, 2020 and the balance in the allowance for loan losses and the recorded investment in non-covered loans by portfolio segment and based on the impairment method as of December 31, 2019 (in thousands): ​ ​ ​ ​ ​ ​ ​ ​ ​ ​ ​ ​ ​ ​ ​ ​ ​ ​ ​ ​ ​ ​ ​ ​ ​ ​ ​ ​ ​ Commercial Commercial ​ ​ ​ ​ ​ ​ ​ ​ ​ ​ ​ ​ ​ ​ ​ ​ Real Estate ​ Real Estate ​ Construction ​ ​ ​ ​ ​ Paycheck ​ ​ ​ ​ Other ​ ​ ​ ​ ​ ​ ​ Owner ​ Non-owner ​ and Land ​ Commercial ​ Protection ​ 1-4 Family ​ Consumer ​ ​ ​ ​ ​ June 30, 2020 ​ Occupied ​ Occupied (1) ​ Development ​ Loans ​ Program ​ Residential (2) ​ Loans ​ Unallocated ​ Total Ending allowance balance attributable to loans: ​ ​ ​ ​ ​ ​ ​ ​ ​ Individually evaluated for impairment ​ $ 16 ​ $ — ​ $ 24 ​ $ 1,068 ​ $ — ​ $ 36 ​ $ 5 ​ $ — ​ $ 1,149 Collectively evaluated for impairment ​ 3,542 ​ 8,378 ​ 693 ​ 4,422 ​ — ​ 3,818 ​ 898 ​ 727 ​ 22,478 Total ending allowance ​ $ 3,558 ​ $ 8,378 ​ $ 717 ​ $ 5,490 ​ $ — ​ $ 3,854 ​ $ 903 ​ $ 727 ​ $ 23,627 ​ ​ ​ ​ ​ ​ ​ ​ ​ ​ ​ ​ ​ ​ ​ ​ ​ ​ ​ ​ ​ ​ ​ ​ ​ ​ ​ ​ Loans: ​ ​ ​ ​ ​ ​ ​ ​ ​ Individually evaluated for impairment ​ $ 10,412 ​ $ 7,797 ​ $ 119 ​ $ 5,610 ​ $ — ​ $ 6,079 ​ $ 6 ​ $ — ​ $ 30,023 Collectively evaluated for impairment ​ 402,504 ​ 700,962 ​ 121,967 ​ 198,550 ​ 335,612 ​ 707,386 ​ 24,727 ​ — ​ 2,491,708 Total ending loan balances ​ $ 412,916 ​ $ 708,759 ​ $ 122,086 ​ $ 204,160 ​ $ 335,612 ​ $ 713,465 ​ $ 24,733 ​ $ — ​ $ 2,521,731 ​ ​ ​ ​ ​ ​ ​ ​ ​ ​ ​ ​ ​ ​ ​ ​ ​ ​ ​ ​ ​ ​ ​ ​ ​ ​ ​ ​ December 31, 2019 ​ ​ ​ ​ ​ ​ ​ ​ ​ Ending allowance balance attributable to loans: ​ ​ ​ ​ ​ ​ ​ ​ ​ Individually evaluated for impairment ​ $ — ​ $ — ​ $ — ​ $ 957 ​ $ — ​ $ 85 ​ $ — ​ $ — ​ $ 1,042 Collectively evaluated for impairment ​ 810 ​ 1,720 ​ 683 ​ 4,461 ​ — ​ 1,181 ​ 190 ​ 174 ​ 9,219 Total ending allowance ​ $ 810 ​ $ 1,720 ​ $ 683 ​ $ 5,418 ​ $ — ​ $ 1,266 ​ $ 190 ​ $ 174 ​ $ 10,261 ​ ​ ​ ​ ​ ​ ​ ​ ​ ​ ​ ​ ​ ​ ​ ​ ​ ​ ​ ​ ​ ​ ​ ​ ​ ​ ​ ​ Loans: ​ ​ ​ ​ ​ ​ ​ ​ ​ Individually evaluated for impairment ​ $ 6,890 ​ $ 3,120 ​ $ 345 ​ $ 7,544 ​ $ — ​ $ 1,443 ​ $ — ​ $ — ​ $ 19,342 Collectively evaluated for impairment ​ 407,589 ​ 655,752 ​ 150,405 ​ 213,903 ​ — ​ 712,340 ​ 26,304 ​ — ​ 2,166,293 Total ending loan balances ​ $ 414,479 ​ $ 658,872 ​ $ 150,750 ​ $ 221,447 ​ $ — ​ $ 713,783 ​ $ 26,304 ​ $ — ​ $ 2,185,635 (1) Includes loans secured by farmland and multi-family residential loans. (2) Includes home equity lines of credit. ​</t>
        </is>
      </c>
    </row>
    <row r="10">
      <c r="A10" s="4" t="inlineStr">
        <is>
          <t>Schedule of the risk category of loans by class of loans</t>
        </is>
      </c>
      <c r="B10" s="4" t="inlineStr">
        <is>
          <t>As of June 30, 2020 and December 31, 2019, and based on the most recent analysis performed, the risk category of loans by class of loans is as follows (in thousands): ​ ​ ​ ​ ​ ​ ​ ​ ​ ​ ​ ​ ​ ​ ​ Total Loans ​ Special ​ ​ ​ ​ ​ June 30, 2020 ​ Mention ​ Substandard (3) ​ Pass ​ Total Commercial real estate - owner occupied ​ $ 7,721 ​ $ 6,970 ​ $ 398,225 ​ $ 412,916 Commercial real estate - non-owner occupied (1) ​ 3,515 ​ 4,653 ​ 700,591 ​ 708,759 Construction and land development ​ — ​ 1,691 ​ 120,395 ​ 122,086 Commercial loans ​ 1,999 ​ 4,429 ​ 197,732 ​ 204,160 Paycheck Protection Program Loans ​ ​ — ​ ​ — ​ ​ 335,612 ​ ​ 335,612 Residential 1-4 family (2) ​ 656 ​ 1,854 ​ 710,955 ​ 713,465 Other consumer loans ​ 115 ​ ​ ​ 24,618 ​ 24,733 Total ​ $ 14,006 ​ $ 19,597 ​ $ 2,488,128 ​ $ 2,521,731 ​ ​ ​ ​ ​ ​ ​ ​ ​ ​ ​ ​ ​ ​ ​ ​ Total Loans ​ Special ​ ​ ​ ​ ​ December 31, 2019 ​ Mention ​ Substandard (3) ​ Pass ​ Total Commercial real estate - owner occupied ​ $ 3,821 ​ $ 3,975 ​ $ 406,683 ​ $ 414,479 Commercial real estate - non-owner occupied (1) ​ 4,193 ​ 176 ​ 654,503 ​ 658,872 Construction and land development ​ — ​ 690 ​ 150,060 ​ 150,750 Commercial loans ​ 3,432 ​ 4,462 ​ 213,553 ​ 221,447 Paycheck Protection Program Loans ​ ​ — ​ ​ — ​ ​ — ​ ​ — Residential 1-4 family (2) ​ 666 ​ 1,194 ​ 711,923 ​ 713,783 Other consumer loans ​ 122 ​ — ​ 26,182 ​ 26,304 Total ​ $ 12,234 ​ $ 10,497 ​ $ 2,162,904 ​ $ 2,185,635 (1) Includes loans secured by farmland and multi-family residential loans. (2) Includes home equity lines of credit. (3) Includes SBA guarantees of $1.5 million and $4.1 million as of June 30, 2020 and December 31,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 other information</t>
        </is>
      </c>
      <c r="B4" s="4" t="inlineStr">
        <is>
          <t>The following table presents supplemental cash flow and other information related to our operating leases: ​ ​ ​ ​ ​ ​ ​ ​ ​ ​ ​ For the Six Months Ended ​ (in thousands except for percent and period data) ​ June 30, 2020 ​ ​ June 30, 2019 ​ Supplemental cash flow information: ​ ​ ​ ​ ​ ​ ​ ​ Cash paid for amounts included in the measurement of lease liabilities ​ $ 2,523 ​ ​ $ 2,483 ​ Right-of-use assets obtained in exchange for new operating lease liabilities ​ $ — ​ ​ $ — ​ ​ ​ ​ ​ ​ ​ ​ ​ ​ Other information: ​ ​ ​ ​ ​ ​ ​ ​ Weighted-average remaining lease term - operating leases, in years ​ ​ 5.6 ​ ​ ​ 6.0 ​ Weighted-average discount rate - operating leases ​ 2.8 % ​ 3.0 % ​</t>
        </is>
      </c>
    </row>
    <row r="5">
      <c r="A5" s="4" t="inlineStr">
        <is>
          <t>Schedule of future minimum rental payments required under non-cancelable operating leases for bank premises</t>
        </is>
      </c>
      <c r="B5" s="4" t="inlineStr">
        <is>
          <t>​ The following table summarizes the maturity of remaining lease liabilities: ​ ​ ​ ​ ​ ​ ​ ​ ​ ​ As of (dollars in thousands) ​ June 30, 2020 Lease payments due: ​ ​ ​ Less than one year ​ $ 2,098 One to three years ​ ​ 3,250 Three to five years ​ ​ 1,722 More than five years ​ 1,518 Total lease payments ​ ​ 8,588 Less: imputed interest ​ ​ (692) Lease liabilities ​ $ 7,8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reconciliation of the denominators of the basic and diluted earnings per share</t>
        </is>
      </c>
      <c r="B4" s="4" t="inlineStr">
        <is>
          <t>The following is a reconciliation of the denominators of the basic and diluted earnings per share (“EPS”) computations (amounts in thousands, except per share data): ​ ​ ​ ​ ​ ​ ​ ​ ​ ​ ​ ​ Weighted ​ ​ ​ ​ ​ ​ Average ​ ​ ​ ​ Income ​ Shares ​ Per Share ​ ​ (Numerator) ​ (Denominator) ​ Amount For the three months ended June 30, 2020 ​ ​ Basic EPS ​ $ 4,709 24,246 ​ $ 0.19 Effect of dilutive stock options and unvested restricted stock ​ — 107 ​ — Diluted EPS ​ $ 4,709 24,353 ​ $ 0.19 ​ ​ ​ ​ ​ ​ ​ ​ ​ For the three months ended June 30, 2019 ​ ​ Basic EPS ​ $ 9,319 24,025 ​ $ 0.39 Effect of dilutive stock options and unvested restricted stock ​ — 298 ​ (0.01) Diluted EPS ​ $ 9,319 24,323 ​ $ 0.38 ​ ​ ​ For the six months ended June 30, 2020 ​ ​ Basic EPS ​ $ 4,736 24,207 ​ $ 0.20 Effect of dilutive stock options and unvested restricted stock ​ — 142 ​ (0.01) Diluted EPS ​ $ 4,736 24,349 ​ $ 0.19 ​ ​ ​ ​ ​ ​ ​ ​ ​ For the six months ended June 30, 2019 ​ ​ Basic EPS ​ $ 15,339 24,017 ​ $ 0.64 Effect of dilutive stock options and unvested restricted stock ​ — 298 ​ (0.01) Diluted EPS ​ $ 15,339 24,315 ​ $ 0.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assets measured at fair value on a recurring basis</t>
        </is>
      </c>
      <c r="B4" s="4" t="inlineStr">
        <is>
          <t>​ Asset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June 30, 2020 (Level 1) (Level 2) (Level 3) Available for sale securities ​ ​ ​ ​ Residential government-sponsored mortgage-backed securities ​ $ 46,297 ​ $ — ​ $ 46,297 ​ $ — Obligations of states and political subdivisions ​ 17,034 ​ — ​ 17,034 ​ — Corporate securities ​ 7,066 ​ — ​ 6,066 ​ 1,000 Trust preferred securities ​ 2,285 ​ — ​ 2,285 ​ — Residential government-sponsored collateralized mortgage obligations ​ 32,869 ​ — ​ 32,869 ​ — Government-sponsored agency securities ​ 14,597 ​ — ​ 14,597 ​ — Agency commercial mortgage-backed securities ​ 28,473 ​ — ​ 28,473 ​ — SBA pool securities ​ 12,358 ​ — ​ 12,358 ​ — Total ​ $ 160,979 ​ $ — ​ $ 159,979 ​ $ 1,000 ​ ​ ​ ​ ​ ​ ​ ​ ​ ​ ​ ​ ​ ​ ​ ​ ​ ​ ​ Fair Value Measurements Using ​ ​ ​ ​ ​ ​ ​ ​ Significant ​ ​ ​ ​ ​ ​ ​ Quoted Prices in ​ Other ​ Significant ​ ​ ​ ​ ​ Active Markets for ​ Observable ​ Unobservable ​ ​ Total at ​ Identical Assets ​ Inputs ​ Inputs (dollars in thousands) December 31, 2019 (Level 1) (Level 2) (Level 3) Available for sale securities ​ ​ ​ ​ Residential government-sponsored mortgage-backed securities ​ $ 48,979 ​ $ — ​ $ 48,979 ​ $ — Obligations of states and political subdivisions ​ ​ 17,582 ​ ​ — ​ ​ 17,582 ​ ​ — Corporate securities ​ ​ 2,012 ​ ​ — ​ ​ 1,012 ​ ​ 1,000 Trust preferred securities ​ 2,568 ​ — ​ 2,568 ​ — Residential government-sponsored collateralized mortgage obligations ​ ​ 36,689 ​ ​ — ​ ​ 36,689 ​ ​ — Government-sponsored agency securities ​ ​ 14,822 ​ ​ — ​ ​ 14,822 ​ ​ — Agency commercial mortgage-backed securities ​ ​ 27,731 ​ ​ — ​ ​ 27,731 ​ ​ — SBA pool securities ​ ​ 14,437 ​ ​ — ​ ​ 14,437 ​ ​ — Total ​ $ 164,820 ​ $ — ​ $ 163,820 ​ $ 1,000</t>
        </is>
      </c>
    </row>
    <row r="5">
      <c r="A5" s="4" t="inlineStr">
        <is>
          <t>Schedule of assets measured at fair value on non recurring basis</t>
        </is>
      </c>
      <c r="B5" s="4" t="inlineStr">
        <is>
          <t>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June 30, 2020 (Level 1) (Level 2) (Level 3) Impaired loans: ​ ​ ​ ​ ​ ​ ​ ​ ​ ​ ​ ​ Commercial real estate - owner occupied ​ $ 10,781 ​ $ — ​ $ — $ 10,781 Commercial real estate - non-owner occupied (1) ​ 7,797 ​ — ​ — ​ 7,797 Construction and land development ​ 1,810 ​ — ​ — ​ 1,810 Commercial loans ​ 7,663 ​ — ​ — ​ 7,663 Residential 1-4 family (2) ​ 6,641 ​ — ​ — ​ 6,641 Consumer ​ 11 ​ — ​ — ​ 11 Other real estate owned: ​ ​ ​ ​ ​ ​ ​ Commercial real estate - owner occupied (1) ​ 1,984 ​ — ​ — ​ 1,984 Construction and land development ​ 2,593 ​ — ​ — ​ 2,593 Residential 1-4 family (2) ​ 1,429 ​ — ​ — ​ 1,429 ​ ​ ​ ​ ​ ​ ​ ​ ​ ​ ​ ​ ​ ​ ​ ​ ​ ​ ​ Fair Value Measurements Using ​ ​ ​ ​ ​ ​ ​ ​ Significant ​ ​ ​ ​ ​ ​ ​ ​ Quoted Prices in ​ Other ​ Significant ​ ​ ​ ​ ​ Active Markets for ​ Observable ​ Unobservable ​ ​ Total at ​ Identical Assets ​ Inputs ​ Inputs (dollars in thousands) December 31, 2019 (Level 1) (Level 2) (Level 3) Impaired loans: ​ ​ ​ ​ ​ Commercial real estate - owner occupied ​ $ 6,890 ​ $ — ​ $ — ​ $ 6,890 Commercial real estate - non-owner occupied (1) ​ ​ 3,296 ​ ​ — ​ ​ — ​ ​ 3,296 Construction and land development ​ ​ 345 ​ ​ — ​ ​ — ​ ​ 345 Commercial loans ​ 7,547 ​ — ​ — ​ ​ 7,547 Residential 1-4 family (2) ​ 3,862 ​ — ​ — ​ ​ 3,862 Consumer ​ ​ 39 ​ ​ — ​ ​ — ​ ​ 39 Other real estate owned: ​ ​ ​ ​ ​ ​ ​ Commercial real estate - owner occupied (1) ​ 1,984 ​ — ​ — ​ ​ 1,984 Construction and land development ​ 2,874 ​ — ​ — ​ ​ 2,874 Residential 1-4 family (2) ​ 1,366 ​ — ​ — ​ ​ 1,366 (1) Includes loans secured by farmland and multi-family residential loans. (2) Includes home equity lines of credit.</t>
        </is>
      </c>
    </row>
    <row r="6">
      <c r="A6" s="4" t="inlineStr">
        <is>
          <t>Schedule of estimated fair values and fair value hierarchy levels of financial instruments</t>
        </is>
      </c>
      <c r="B6" s="4" t="inlineStr">
        <is>
          <t>The carrying amount, estimated fair values and fair value hierarchy levels (previously defined) of financial instruments were as follows (in thousands) for the periods indicated: ​ ​ ​ ​ ​ ​ ​ ​ ​ ​ ​ ​ ​ ​ ​ ​ ​ ​ ​ June 30, 2020 ​ December 31, 2019 ​ Fair Value Carrying Fair Carrying Fair ​ ​ Hierarchy Level ​ Amount ​ Value ​ Amount ​ Value Financial assets: ​ ​ ​ ​ Cash and cash equivalents Level 1 ​ $ 82,586 ​ $ 82,586 ​ $ 31,928 ​ $ 31,928 Securities available for sale Level 2 &amp; Level 3 ​ 160,979 ​ 160,979 ​ 164,820 ​ 164,820 Securities held to maturity Level 2 ​ 53,958 ​ 55,352 ​ 72,448 ​ 72,666 Stock in Federal Reserve Bank and Federal Home Loan Bank Level 2 ​ 16,927 ​ 16,927 ​ 17,832 ​ 17,832 Equity investment in mortgage affiliate Level 3 ​ 9,412 ​ 9,412 ​ 5,020 ​ 5,020 Preferred investment in mortgage affiliate Level 3 ​ 3,305 ​ 3,305 ​ 3,305 ​ 3,305 Net loans Level 3 ​ 2,487,877 ​ 2,517,892 ​ 2,175,786 ​ 2,180,487 Accrued interest receivable Level 2 &amp; Level 3 ​ 15,074 ​ 15,074 ​ 8,210 ​ 8,210 Financial liabilities: ​ ​ ​ ​ ​ ​ ​ ​ Demand deposits and NOW accounts Level 2 ​ $ 871,701 ​ $ 871,701 ​ $ 730,325 ​ $ 730,325 Money market and savings accounts Level 2 ​ 659,910 ​ 659,910 ​ 611,353 ​ 611,353 Time deposits Level 3 ​ 619,918 ​ 628,076 ​ 783,040 ​ 786,420 Securities sold under agreements to repurchase Level 1 ​ 16,412 ​ 16,412 ​ 12,883 ​ 12,883 PPPLF borrowings ​ Level 1 ​ ​ 333,574 ​ ​ 333,574 ​ ​ — ​ ​ — FHLB short term advances Level 1 ​ 100,000 ​ 100,000 ​ 121,640 ​ 121,640 Junior subordinated debt Level 2 ​ 9,657 ​ 7,936 ​ 9,632 ​ 9,206 Senior subordinated notes Level 2 ​ 47,032 ​ 46,452 ​ 47,051 ​ 48,156 Accrued interest payable Level 1 &amp; Level 3 ​ 3,392 ​ 3,392 ​ 4,907 ​ 4,9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29" customWidth="1" min="2" max="2"/>
    <col width="21" customWidth="1" min="3" max="3"/>
    <col width="21" customWidth="1" min="4" max="4"/>
    <col width="18" customWidth="1" min="5" max="5"/>
  </cols>
  <sheetData>
    <row r="1">
      <c r="A1" s="1" t="inlineStr">
        <is>
          <t>ACCOUNTING POLICIES (Narrative) (Details) $ in Millions</t>
        </is>
      </c>
      <c r="B1" s="2" t="inlineStr">
        <is>
          <t>6 Months Ended</t>
        </is>
      </c>
    </row>
    <row r="2">
      <c r="B2" s="2" t="inlineStr">
        <is>
          <t>Jun. 30, 2020USD ($)property</t>
        </is>
      </c>
      <c r="C2" s="2" t="inlineStr">
        <is>
          <t>Apr. 30, 2020USD ($)</t>
        </is>
      </c>
      <c r="D2" s="2" t="inlineStr">
        <is>
          <t>Jan. 01, 2020USD ($)</t>
        </is>
      </c>
      <c r="E2" s="2" t="inlineStr">
        <is>
          <t>Apr. 30, 2019loan</t>
        </is>
      </c>
    </row>
    <row r="3">
      <c r="A3" s="3" t="inlineStr">
        <is>
          <t>Organization And Significant Accounting Policies [Line Items]</t>
        </is>
      </c>
    </row>
    <row r="4">
      <c r="A4" s="4" t="inlineStr">
        <is>
          <t>Number of branches | property</t>
        </is>
      </c>
      <c r="B4" s="5" t="n">
        <v>42</v>
      </c>
    </row>
    <row r="5">
      <c r="A5" s="4" t="inlineStr">
        <is>
          <t>Financing receivable loans modified or request for modifications</t>
        </is>
      </c>
      <c r="C5" s="6" t="n">
        <v>713</v>
      </c>
    </row>
    <row r="6">
      <c r="A6" s="4" t="inlineStr">
        <is>
          <t>Paycheck Protection Program Loans [Member]</t>
        </is>
      </c>
    </row>
    <row r="7">
      <c r="A7" s="3" t="inlineStr">
        <is>
          <t>Organization And Significant Accounting Policies [Line Items]</t>
        </is>
      </c>
    </row>
    <row r="8">
      <c r="A8" s="4" t="inlineStr">
        <is>
          <t>Financing receivable, covered, before allowance for credit loss</t>
        </is>
      </c>
      <c r="C8" s="6" t="n">
        <v>346</v>
      </c>
    </row>
    <row r="9">
      <c r="A9" s="4" t="inlineStr">
        <is>
          <t>Number of domestic loans that have been approved | loan</t>
        </is>
      </c>
      <c r="E9" s="5" t="n">
        <v>4203</v>
      </c>
    </row>
    <row r="10">
      <c r="A10" s="4" t="inlineStr">
        <is>
          <t>Finance receivable covered available to loan</t>
        </is>
      </c>
      <c r="B10" s="8" t="n">
        <v>333.6</v>
      </c>
    </row>
    <row r="11">
      <c r="A11" s="4" t="inlineStr">
        <is>
          <t>Restatement Adjustment [Member]</t>
        </is>
      </c>
    </row>
    <row r="12">
      <c r="A12" s="3" t="inlineStr">
        <is>
          <t>Organization And Significant Accounting Policies [Line Items]</t>
        </is>
      </c>
    </row>
    <row r="13">
      <c r="A13" s="4" t="inlineStr">
        <is>
          <t>Financing receivable, allowance for credit loss</t>
        </is>
      </c>
      <c r="D13" s="8" t="n">
        <v>9.300000000000001</v>
      </c>
    </row>
    <row r="14">
      <c r="A14" s="4" t="inlineStr">
        <is>
          <t>Virginia</t>
        </is>
      </c>
    </row>
    <row r="15">
      <c r="A15" s="3" t="inlineStr">
        <is>
          <t>Organization And Significant Accounting Policies [Line Items]</t>
        </is>
      </c>
    </row>
    <row r="16">
      <c r="A16" s="4" t="inlineStr">
        <is>
          <t>Number of branches | property</t>
        </is>
      </c>
      <c r="B16" s="5" t="n">
        <v>37</v>
      </c>
    </row>
    <row r="17">
      <c r="A17" s="4" t="inlineStr">
        <is>
          <t>Maryland</t>
        </is>
      </c>
    </row>
    <row r="18">
      <c r="A18" s="3" t="inlineStr">
        <is>
          <t>Organization And Significant Accounting Policies [Line Items]</t>
        </is>
      </c>
    </row>
    <row r="19">
      <c r="A19" s="4" t="inlineStr">
        <is>
          <t>Number of branches | property</t>
        </is>
      </c>
      <c r="B19" s="5" t="n">
        <v>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4" customWidth="1" min="6" max="6"/>
    <col width="14" customWidth="1" min="7" max="7"/>
  </cols>
  <sheetData>
    <row r="1">
      <c r="A1" s="1" t="inlineStr">
        <is>
          <t>STOCK- BASED COMPENSATION (Narrative) (Details) - USD ($) $ / shares in Units,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Jun. 21, 2017</t>
        </is>
      </c>
    </row>
    <row r="3">
      <c r="A3" s="4" t="inlineStr">
        <is>
          <t>Stock Option Plan 2017 [Member]</t>
        </is>
      </c>
    </row>
    <row r="4">
      <c r="A4" s="3" t="inlineStr">
        <is>
          <t>Share-based Compensation Arrangement by Share-based Payment Award [Line Items]</t>
        </is>
      </c>
    </row>
    <row r="5">
      <c r="A5" s="4" t="inlineStr">
        <is>
          <t>Number of shares authorized for reservation (in shares)</t>
        </is>
      </c>
      <c r="G5" s="5" t="n">
        <v>750000</v>
      </c>
    </row>
    <row r="6">
      <c r="A6" s="4" t="inlineStr">
        <is>
          <t>Employee Stock Option [Member]</t>
        </is>
      </c>
    </row>
    <row r="7">
      <c r="A7" s="3" t="inlineStr">
        <is>
          <t>Share-based Compensation Arrangement by Share-based Payment Award [Line Items]</t>
        </is>
      </c>
    </row>
    <row r="8">
      <c r="A8" s="4" t="inlineStr">
        <is>
          <t>Stock-based compensation expense</t>
        </is>
      </c>
      <c r="B8" s="6" t="n">
        <v>7</v>
      </c>
      <c r="D8" s="6" t="n">
        <v>22</v>
      </c>
      <c r="E8" s="6" t="n">
        <v>102</v>
      </c>
      <c r="F8" s="6" t="n">
        <v>43</v>
      </c>
    </row>
    <row r="9">
      <c r="A9" s="4" t="inlineStr">
        <is>
          <t>Unrecognized compensation expense associated with the stock options</t>
        </is>
      </c>
      <c r="B9" s="5" t="n">
        <v>16</v>
      </c>
      <c r="E9" s="6" t="n">
        <v>16</v>
      </c>
    </row>
    <row r="10">
      <c r="A10" s="4" t="inlineStr">
        <is>
          <t>Restricted Stock [Member]</t>
        </is>
      </c>
    </row>
    <row r="11">
      <c r="A11" s="3" t="inlineStr">
        <is>
          <t>Share-based Compensation Arrangement by Share-based Payment Award [Line Items]</t>
        </is>
      </c>
    </row>
    <row r="12">
      <c r="A12" s="4" t="inlineStr">
        <is>
          <t>Granted, other than options</t>
        </is>
      </c>
      <c r="E12" s="5" t="n">
        <v>102500</v>
      </c>
    </row>
    <row r="13">
      <c r="A13" s="4" t="inlineStr">
        <is>
          <t>Weighted Average Exercise Price, Granted, other than options</t>
        </is>
      </c>
      <c r="E13" s="7" t="n">
        <v>14.56</v>
      </c>
    </row>
    <row r="14">
      <c r="A14" s="4" t="inlineStr">
        <is>
          <t>Restricted Stock [Member] | Stock Option Plan 2017 [Member]</t>
        </is>
      </c>
    </row>
    <row r="15">
      <c r="A15" s="3" t="inlineStr">
        <is>
          <t>Share-based Compensation Arrangement by Share-based Payment Award [Line Items]</t>
        </is>
      </c>
    </row>
    <row r="16">
      <c r="A16" s="4" t="inlineStr">
        <is>
          <t>Stock-based compensation expense</t>
        </is>
      </c>
      <c r="B16" s="5" t="n">
        <v>1300</v>
      </c>
      <c r="D16" s="6" t="n">
        <v>141</v>
      </c>
      <c r="F16" s="6" t="n">
        <v>224</v>
      </c>
    </row>
    <row r="17">
      <c r="A17" s="4" t="inlineStr">
        <is>
          <t>Stock-based compensation income</t>
        </is>
      </c>
      <c r="C17" s="6" t="n">
        <v>-18</v>
      </c>
    </row>
    <row r="18">
      <c r="A18" s="4" t="inlineStr">
        <is>
          <t>Unrecognized compensation expense associated with the other than options</t>
        </is>
      </c>
      <c r="B18" s="6" t="n">
        <v>1300</v>
      </c>
      <c r="E18" s="6" t="n">
        <v>1300</v>
      </c>
    </row>
    <row r="19">
      <c r="A19" s="4" t="inlineStr">
        <is>
          <t>Unrecognized compensation cost weighted average recognition period</t>
        </is>
      </c>
      <c r="E19" s="4" t="inlineStr">
        <is>
          <t>4 years 6 months</t>
        </is>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chedule of Activity in the Stock Option Plan) (Details) - USD ($) $ / shares in Units, $ in Thousands</t>
        </is>
      </c>
      <c r="B1" s="2" t="inlineStr">
        <is>
          <t>6 Months Ended</t>
        </is>
      </c>
      <c r="C1" s="2" t="inlineStr">
        <is>
          <t>12 Months Ended</t>
        </is>
      </c>
    </row>
    <row r="2">
      <c r="B2" s="2" t="inlineStr">
        <is>
          <t>Jun. 30, 2020</t>
        </is>
      </c>
      <c r="C2" s="2" t="inlineStr">
        <is>
          <t>Dec. 31, 2019</t>
        </is>
      </c>
    </row>
    <row r="3">
      <c r="A3" s="3" t="inlineStr">
        <is>
          <t>Shares</t>
        </is>
      </c>
    </row>
    <row r="4">
      <c r="A4" s="4" t="inlineStr">
        <is>
          <t>Options outstanding, beginning of period</t>
        </is>
      </c>
      <c r="B4" s="5" t="n">
        <v>555750</v>
      </c>
    </row>
    <row r="5">
      <c r="A5" s="4" t="inlineStr">
        <is>
          <t>Exercised</t>
        </is>
      </c>
      <c r="B5" s="5" t="n">
        <v>-86000</v>
      </c>
    </row>
    <row r="6">
      <c r="A6" s="4" t="inlineStr">
        <is>
          <t>Options outstanding, end of period</t>
        </is>
      </c>
      <c r="B6" s="5" t="n">
        <v>469750</v>
      </c>
      <c r="C6" s="5" t="n">
        <v>555750</v>
      </c>
    </row>
    <row r="7">
      <c r="A7" s="4" t="inlineStr">
        <is>
          <t>Exercisable at end of period</t>
        </is>
      </c>
      <c r="B7" s="5" t="n">
        <v>351330</v>
      </c>
    </row>
    <row r="8">
      <c r="A8" s="3" t="inlineStr">
        <is>
          <t>Weighted Average Exercise Price</t>
        </is>
      </c>
    </row>
    <row r="9">
      <c r="A9" s="4" t="inlineStr">
        <is>
          <t>Options outstanding, beginning of period</t>
        </is>
      </c>
      <c r="B9" s="7" t="n">
        <v>10.02</v>
      </c>
    </row>
    <row r="10">
      <c r="A10" s="4" t="inlineStr">
        <is>
          <t>Exercised</t>
        </is>
      </c>
      <c r="B10" s="9" t="n">
        <v>7.65</v>
      </c>
    </row>
    <row r="11">
      <c r="A11" s="4" t="inlineStr">
        <is>
          <t>Options outstanding, end of period</t>
        </is>
      </c>
      <c r="B11" s="9" t="n">
        <v>10.45</v>
      </c>
      <c r="C11" s="7" t="n">
        <v>10.02</v>
      </c>
    </row>
    <row r="12">
      <c r="A12" s="4" t="inlineStr">
        <is>
          <t>Exercisable at end of period</t>
        </is>
      </c>
      <c r="B12" s="7" t="n">
        <v>9.58</v>
      </c>
    </row>
    <row r="13">
      <c r="A13" s="3" t="inlineStr">
        <is>
          <t>Weighted Average Remaining Contractual Term</t>
        </is>
      </c>
    </row>
    <row r="14">
      <c r="A14" s="4" t="inlineStr">
        <is>
          <t>Options outstanding</t>
        </is>
      </c>
      <c r="B14" s="4" t="inlineStr">
        <is>
          <t>4 years 2 months 12 days</t>
        </is>
      </c>
      <c r="C14" s="4" t="inlineStr">
        <is>
          <t>4 years 3 months 18 days</t>
        </is>
      </c>
    </row>
    <row r="15">
      <c r="A15" s="4" t="inlineStr">
        <is>
          <t>Exercisable at end of period</t>
        </is>
      </c>
      <c r="B15" s="4" t="inlineStr">
        <is>
          <t>3 years 6 months</t>
        </is>
      </c>
    </row>
    <row r="16">
      <c r="A16" s="4" t="inlineStr">
        <is>
          <t>Options outstanding, Aggregate Intrinsic Value</t>
        </is>
      </c>
      <c r="B16" s="6" t="n">
        <v>-288</v>
      </c>
      <c r="C16" s="6" t="n">
        <v>3518</v>
      </c>
    </row>
    <row r="17">
      <c r="A17" s="4" t="inlineStr">
        <is>
          <t>Exercisable at end of period - Aggregate Intrinsic Value</t>
        </is>
      </c>
      <c r="B17" s="6" t="n">
        <v>-5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chedule of activity in the restricted stock plan) (Details) - Restricted Stock [Member] - $ / shares</t>
        </is>
      </c>
      <c r="B1" s="2" t="inlineStr">
        <is>
          <t>6 Months Ended</t>
        </is>
      </c>
      <c r="C1" s="2" t="inlineStr">
        <is>
          <t>12 Months Ended</t>
        </is>
      </c>
    </row>
    <row r="2">
      <c r="B2" s="2" t="inlineStr">
        <is>
          <t>Jun. 30, 2020</t>
        </is>
      </c>
      <c r="C2" s="2" t="inlineStr">
        <is>
          <t>Dec. 31, 2019</t>
        </is>
      </c>
    </row>
    <row r="3">
      <c r="A3" s="3" t="inlineStr">
        <is>
          <t>Shares</t>
        </is>
      </c>
    </row>
    <row r="4">
      <c r="A4" s="4" t="inlineStr">
        <is>
          <t>Unvested restricted stock outstanding, beginning of period</t>
        </is>
      </c>
      <c r="B4" s="5" t="n">
        <v>86500</v>
      </c>
    </row>
    <row r="5">
      <c r="A5" s="4" t="inlineStr">
        <is>
          <t>Granted, other than options</t>
        </is>
      </c>
      <c r="B5" s="5" t="n">
        <v>102500</v>
      </c>
    </row>
    <row r="6">
      <c r="A6" s="4" t="inlineStr">
        <is>
          <t>Vested, other than options</t>
        </is>
      </c>
      <c r="B6" s="5" t="n">
        <v>-91800</v>
      </c>
    </row>
    <row r="7">
      <c r="A7" s="4" t="inlineStr">
        <is>
          <t>Unvested restricted stock outstanding, end of period</t>
        </is>
      </c>
      <c r="B7" s="5" t="n">
        <v>97200</v>
      </c>
      <c r="C7" s="5" t="n">
        <v>86500</v>
      </c>
    </row>
    <row r="8">
      <c r="A8" s="3" t="inlineStr">
        <is>
          <t>Weighted Average Exercise Price</t>
        </is>
      </c>
    </row>
    <row r="9">
      <c r="A9" s="4" t="inlineStr">
        <is>
          <t>Weighted Average Exercise Price, beginning of period</t>
        </is>
      </c>
      <c r="B9" s="7" t="n">
        <v>14.85</v>
      </c>
    </row>
    <row r="10">
      <c r="A10" s="4" t="inlineStr">
        <is>
          <t>Weighted Average Exercise Price, Granted, other than options</t>
        </is>
      </c>
      <c r="B10" s="9" t="n">
        <v>14.56</v>
      </c>
    </row>
    <row r="11">
      <c r="A11" s="4" t="inlineStr">
        <is>
          <t>Weighted Average Exercise Price, Vested, other than options</t>
        </is>
      </c>
      <c r="B11" s="9" t="n">
        <v>12.09</v>
      </c>
    </row>
    <row r="12">
      <c r="A12" s="4" t="inlineStr">
        <is>
          <t>Weighted Average Exercise Price, ending of period</t>
        </is>
      </c>
      <c r="B12" s="7" t="n">
        <v>14.2</v>
      </c>
      <c r="C12" s="7" t="n">
        <v>14.85</v>
      </c>
    </row>
    <row r="13">
      <c r="A13" s="4" t="inlineStr">
        <is>
          <t>Weighted Average Remaining Contractual Term</t>
        </is>
      </c>
      <c r="B13" s="4" t="inlineStr">
        <is>
          <t>4 years 3 months 18 days</t>
        </is>
      </c>
      <c r="C13" s="4" t="inlineStr">
        <is>
          <t>3 years 9 months 18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VESTMENT SECURITI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ederal Home Loan Bank, Advances, Branch of FHLB Bank [Line Items]</t>
        </is>
      </c>
    </row>
    <row r="4">
      <c r="A4" s="4" t="inlineStr">
        <is>
          <t>Called investment securities</t>
        </is>
      </c>
      <c r="D4" s="6" t="n">
        <v>21440000</v>
      </c>
      <c r="E4" s="6" t="n">
        <v>7711000</v>
      </c>
    </row>
    <row r="5">
      <c r="A5" s="4" t="inlineStr">
        <is>
          <t>Investment securities fair values with temporary impairments</t>
        </is>
      </c>
      <c r="B5" s="6" t="n">
        <v>12900000</v>
      </c>
      <c r="D5" s="5" t="n">
        <v>12900000</v>
      </c>
    </row>
    <row r="6">
      <c r="A6" s="4" t="inlineStr">
        <is>
          <t>OTTI charges related to credit</t>
        </is>
      </c>
      <c r="B6" s="5" t="n">
        <v>0</v>
      </c>
      <c r="C6" s="6" t="n">
        <v>0</v>
      </c>
      <c r="D6" s="5" t="n">
        <v>0</v>
      </c>
      <c r="E6" s="5" t="n">
        <v>0</v>
      </c>
    </row>
    <row r="7">
      <c r="A7" s="4" t="inlineStr">
        <is>
          <t>Purchases of available for sale investment securities</t>
        </is>
      </c>
      <c r="B7" s="5" t="n">
        <v>5000000</v>
      </c>
      <c r="D7" s="5" t="n">
        <v>14980000</v>
      </c>
      <c r="E7" s="5" t="n">
        <v>25110000</v>
      </c>
    </row>
    <row r="8">
      <c r="A8" s="4" t="inlineStr">
        <is>
          <t>Purchases of securities held to maturity</t>
        </is>
      </c>
      <c r="B8" s="5" t="n">
        <v>0</v>
      </c>
      <c r="D8" s="5" t="n">
        <v>15197000</v>
      </c>
      <c r="E8" s="6" t="n">
        <v>0</v>
      </c>
    </row>
    <row r="9">
      <c r="A9" s="4" t="inlineStr">
        <is>
          <t>Federal Home Loan Bank of Atlanta [Member]</t>
        </is>
      </c>
    </row>
    <row r="10">
      <c r="A10" s="3" t="inlineStr">
        <is>
          <t>Federal Home Loan Bank, Advances, Branch of FHLB Bank [Line Items]</t>
        </is>
      </c>
    </row>
    <row r="11">
      <c r="A11" s="4" t="inlineStr">
        <is>
          <t>Securities pledged for collateral</t>
        </is>
      </c>
      <c r="B11" s="6" t="n">
        <v>113200000</v>
      </c>
      <c r="D11" s="6" t="n">
        <v>113200000</v>
      </c>
      <c r="F11" s="6" t="n">
        <v>1205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USD ($) $ in Thousands</t>
        </is>
      </c>
      <c r="B1" s="2" t="inlineStr">
        <is>
          <t>Jun. 30, 2020</t>
        </is>
      </c>
      <c r="C1" s="2" t="inlineStr">
        <is>
          <t>Mar. 31, 2020</t>
        </is>
      </c>
      <c r="D1" s="2" t="inlineStr">
        <is>
          <t>Dec. 31, 2019</t>
        </is>
      </c>
    </row>
    <row r="2">
      <c r="A2" s="3" t="inlineStr">
        <is>
          <t>Statement Of Financial Position [Abstract]</t>
        </is>
      </c>
    </row>
    <row r="3">
      <c r="A3" s="4" t="inlineStr">
        <is>
          <t>Securities held to maturity fair value (in dollars)</t>
        </is>
      </c>
      <c r="B3" s="6" t="n">
        <v>55352</v>
      </c>
      <c r="D3" s="6" t="n">
        <v>72666</v>
      </c>
    </row>
    <row r="4">
      <c r="A4" s="4" t="inlineStr">
        <is>
          <t>Preferred stock, par value (in dollars per share)</t>
        </is>
      </c>
      <c r="B4" s="7" t="n">
        <v>0.01</v>
      </c>
      <c r="D4" s="7" t="n">
        <v>0.01</v>
      </c>
    </row>
    <row r="5">
      <c r="A5" s="4" t="inlineStr">
        <is>
          <t>Preferred stock, shares authorized</t>
        </is>
      </c>
      <c r="B5" s="5" t="n">
        <v>5000000</v>
      </c>
      <c r="D5" s="5" t="n">
        <v>5000000</v>
      </c>
    </row>
    <row r="6">
      <c r="A6" s="4" t="inlineStr">
        <is>
          <t>Preferred stock, shares issued</t>
        </is>
      </c>
      <c r="B6" s="5" t="n">
        <v>0</v>
      </c>
      <c r="C6" s="5" t="n">
        <v>0</v>
      </c>
      <c r="D6" s="5" t="n">
        <v>0</v>
      </c>
    </row>
    <row r="7">
      <c r="A7" s="4" t="inlineStr">
        <is>
          <t>Preferred stock, shares outstanding</t>
        </is>
      </c>
      <c r="B7" s="5" t="n">
        <v>0</v>
      </c>
      <c r="D7" s="5" t="n">
        <v>0</v>
      </c>
    </row>
    <row r="8">
      <c r="A8" s="4" t="inlineStr">
        <is>
          <t>Common stock, par value (in dollars per share)</t>
        </is>
      </c>
      <c r="B8" s="7" t="n">
        <v>0.01</v>
      </c>
      <c r="D8" s="7" t="n">
        <v>0.01</v>
      </c>
    </row>
    <row r="9">
      <c r="A9" s="4" t="inlineStr">
        <is>
          <t>Common stock, shares authorized</t>
        </is>
      </c>
      <c r="B9" s="5" t="n">
        <v>45000000</v>
      </c>
      <c r="D9" s="5" t="n">
        <v>45000000</v>
      </c>
    </row>
    <row r="10">
      <c r="A10" s="4" t="inlineStr">
        <is>
          <t>Common stock, shares issued</t>
        </is>
      </c>
      <c r="B10" s="5" t="n">
        <v>24361603</v>
      </c>
      <c r="D10" s="5" t="n">
        <v>24181534</v>
      </c>
    </row>
    <row r="11">
      <c r="A11" s="4" t="inlineStr">
        <is>
          <t>Common stock, shares outstanding</t>
        </is>
      </c>
      <c r="B11" s="5" t="n">
        <v>24361603</v>
      </c>
      <c r="D11" s="5" t="n">
        <v>241815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INVESTMENT SECURITIES (Schedule of amortized cost and fair value of securities available-for-sale) (Details) - USD ($) $ in Thousands</t>
        </is>
      </c>
      <c r="B1" s="2" t="inlineStr">
        <is>
          <t>Jun. 30, 2020</t>
        </is>
      </c>
      <c r="C1" s="2" t="inlineStr">
        <is>
          <t>Dec. 31, 2019</t>
        </is>
      </c>
    </row>
    <row r="2">
      <c r="A2" s="3" t="inlineStr">
        <is>
          <t>Schedule of Available-for-sale Securities [Line Items]</t>
        </is>
      </c>
    </row>
    <row r="3">
      <c r="A3" s="4" t="inlineStr">
        <is>
          <t>Available-for-sale Debt Securities, Amortized Cost Basis, Total</t>
        </is>
      </c>
      <c r="B3" s="6" t="n">
        <v>156456</v>
      </c>
      <c r="C3" s="6" t="n">
        <v>163628</v>
      </c>
    </row>
    <row r="4">
      <c r="A4" s="4" t="inlineStr">
        <is>
          <t>Gross Unrealized Gains</t>
        </is>
      </c>
      <c r="B4" s="5" t="n">
        <v>5114</v>
      </c>
      <c r="C4" s="5" t="n">
        <v>1754</v>
      </c>
    </row>
    <row r="5">
      <c r="A5" s="4" t="inlineStr">
        <is>
          <t>Gross Unrealized Losses</t>
        </is>
      </c>
      <c r="B5" s="5" t="n">
        <v>-591</v>
      </c>
      <c r="C5" s="5" t="n">
        <v>-562</v>
      </c>
    </row>
    <row r="6">
      <c r="A6" s="4" t="inlineStr">
        <is>
          <t>Available for sale, fair value</t>
        </is>
      </c>
      <c r="B6" s="5" t="n">
        <v>160979</v>
      </c>
      <c r="C6" s="5" t="n">
        <v>164820</v>
      </c>
      <c r="D6" s="4" t="inlineStr">
        <is>
          <t>[1]</t>
        </is>
      </c>
    </row>
    <row r="7">
      <c r="A7" s="4" t="inlineStr">
        <is>
          <t>US Government Agencies Debt Securities [Member]</t>
        </is>
      </c>
    </row>
    <row r="8">
      <c r="A8" s="3" t="inlineStr">
        <is>
          <t>Schedule of Available-for-sale Securities [Line Items]</t>
        </is>
      </c>
    </row>
    <row r="9">
      <c r="A9" s="4" t="inlineStr">
        <is>
          <t>Available-for-sale Debt Securities, Amortized Cost Basis, Total</t>
        </is>
      </c>
      <c r="B9" s="5" t="n">
        <v>44608</v>
      </c>
      <c r="C9" s="5" t="n">
        <v>48540</v>
      </c>
    </row>
    <row r="10">
      <c r="A10" s="4" t="inlineStr">
        <is>
          <t>Gross Unrealized Gains</t>
        </is>
      </c>
      <c r="B10" s="5" t="n">
        <v>1689</v>
      </c>
      <c r="C10" s="5" t="n">
        <v>455</v>
      </c>
    </row>
    <row r="11">
      <c r="A11" s="4" t="inlineStr">
        <is>
          <t>Gross Unrealized Losses</t>
        </is>
      </c>
      <c r="B11" s="5" t="n">
        <v>0</v>
      </c>
      <c r="C11" s="5" t="n">
        <v>-16</v>
      </c>
    </row>
    <row r="12">
      <c r="A12" s="4" t="inlineStr">
        <is>
          <t>Available for sale, fair value</t>
        </is>
      </c>
      <c r="B12" s="5" t="n">
        <v>46297</v>
      </c>
      <c r="C12" s="5" t="n">
        <v>48979</v>
      </c>
    </row>
    <row r="13">
      <c r="A13" s="4" t="inlineStr">
        <is>
          <t>US States and Political Subdivisions Debt Securities [Member]</t>
        </is>
      </c>
    </row>
    <row r="14">
      <c r="A14" s="3" t="inlineStr">
        <is>
          <t>Schedule of Available-for-sale Securities [Line Items]</t>
        </is>
      </c>
    </row>
    <row r="15">
      <c r="A15" s="4" t="inlineStr">
        <is>
          <t>Available-for-sale Debt Securities, Amortized Cost Basis, Total</t>
        </is>
      </c>
      <c r="B15" s="5" t="n">
        <v>16192</v>
      </c>
      <c r="C15" s="5" t="n">
        <v>17041</v>
      </c>
    </row>
    <row r="16">
      <c r="A16" s="4" t="inlineStr">
        <is>
          <t>Gross Unrealized Gains</t>
        </is>
      </c>
      <c r="B16" s="5" t="n">
        <v>842</v>
      </c>
      <c r="C16" s="5" t="n">
        <v>541</v>
      </c>
    </row>
    <row r="17">
      <c r="A17" s="4" t="inlineStr">
        <is>
          <t>Gross Unrealized Losses</t>
        </is>
      </c>
      <c r="B17" s="5" t="n">
        <v>0</v>
      </c>
      <c r="C17" s="5" t="n">
        <v>0</v>
      </c>
    </row>
    <row r="18">
      <c r="A18" s="4" t="inlineStr">
        <is>
          <t>Available for sale, fair value</t>
        </is>
      </c>
      <c r="B18" s="5" t="n">
        <v>17034</v>
      </c>
      <c r="C18" s="5" t="n">
        <v>17582</v>
      </c>
    </row>
    <row r="19">
      <c r="A19" s="4" t="inlineStr">
        <is>
          <t>Corporate Debt Securities [Member]</t>
        </is>
      </c>
    </row>
    <row r="20">
      <c r="A20" s="3" t="inlineStr">
        <is>
          <t>Schedule of Available-for-sale Securities [Line Items]</t>
        </is>
      </c>
    </row>
    <row r="21">
      <c r="A21" s="4" t="inlineStr">
        <is>
          <t>Available-for-sale Debt Securities, Amortized Cost Basis, Total</t>
        </is>
      </c>
      <c r="B21" s="5" t="n">
        <v>7001</v>
      </c>
      <c r="C21" s="5" t="n">
        <v>2004</v>
      </c>
    </row>
    <row r="22">
      <c r="A22" s="4" t="inlineStr">
        <is>
          <t>Gross Unrealized Gains</t>
        </is>
      </c>
      <c r="B22" s="5" t="n">
        <v>65</v>
      </c>
      <c r="C22" s="5" t="n">
        <v>8</v>
      </c>
    </row>
    <row r="23">
      <c r="A23" s="4" t="inlineStr">
        <is>
          <t>Gross Unrealized Losses</t>
        </is>
      </c>
      <c r="B23" s="5" t="n">
        <v>0</v>
      </c>
      <c r="C23" s="5" t="n">
        <v>0</v>
      </c>
    </row>
    <row r="24">
      <c r="A24" s="4" t="inlineStr">
        <is>
          <t>Available for sale, fair value</t>
        </is>
      </c>
      <c r="B24" s="5" t="n">
        <v>7066</v>
      </c>
      <c r="C24" s="5" t="n">
        <v>2012</v>
      </c>
    </row>
    <row r="25">
      <c r="A25" s="4" t="inlineStr">
        <is>
          <t>Trust preferred securities</t>
        </is>
      </c>
    </row>
    <row r="26">
      <c r="A26" s="3" t="inlineStr">
        <is>
          <t>Schedule of Available-for-sale Securities [Line Items]</t>
        </is>
      </c>
    </row>
    <row r="27">
      <c r="A27" s="4" t="inlineStr">
        <is>
          <t>Available-for-sale Debt Securities, Amortized Cost Basis, Total</t>
        </is>
      </c>
      <c r="B27" s="5" t="n">
        <v>2530</v>
      </c>
      <c r="C27" s="5" t="n">
        <v>2530</v>
      </c>
    </row>
    <row r="28">
      <c r="A28" s="4" t="inlineStr">
        <is>
          <t>Gross Unrealized Gains</t>
        </is>
      </c>
      <c r="B28" s="5" t="n">
        <v>165</v>
      </c>
      <c r="C28" s="5" t="n">
        <v>283</v>
      </c>
    </row>
    <row r="29">
      <c r="A29" s="4" t="inlineStr">
        <is>
          <t>Gross Unrealized Losses</t>
        </is>
      </c>
      <c r="B29" s="5" t="n">
        <v>-410</v>
      </c>
      <c r="C29" s="5" t="n">
        <v>-245</v>
      </c>
    </row>
    <row r="30">
      <c r="A30" s="4" t="inlineStr">
        <is>
          <t>Available for sale, fair value</t>
        </is>
      </c>
      <c r="B30" s="5" t="n">
        <v>2285</v>
      </c>
      <c r="C30" s="5" t="n">
        <v>2568</v>
      </c>
    </row>
    <row r="31">
      <c r="A31" s="4" t="inlineStr">
        <is>
          <t>Residential Mortgage Backed Securities [Member]</t>
        </is>
      </c>
    </row>
    <row r="32">
      <c r="A32" s="3" t="inlineStr">
        <is>
          <t>Schedule of Available-for-sale Securities [Line Items]</t>
        </is>
      </c>
    </row>
    <row r="33">
      <c r="A33" s="4" t="inlineStr">
        <is>
          <t>Available-for-sale Debt Securities, Amortized Cost Basis, Total</t>
        </is>
      </c>
      <c r="B33" s="5" t="n">
        <v>31899</v>
      </c>
      <c r="C33" s="5" t="n">
        <v>36511</v>
      </c>
    </row>
    <row r="34">
      <c r="A34" s="4" t="inlineStr">
        <is>
          <t>Gross Unrealized Gains</t>
        </is>
      </c>
      <c r="B34" s="5" t="n">
        <v>972</v>
      </c>
      <c r="C34" s="5" t="n">
        <v>217</v>
      </c>
    </row>
    <row r="35">
      <c r="A35" s="4" t="inlineStr">
        <is>
          <t>Gross Unrealized Losses</t>
        </is>
      </c>
      <c r="B35" s="5" t="n">
        <v>-2</v>
      </c>
      <c r="C35" s="5" t="n">
        <v>-39</v>
      </c>
    </row>
    <row r="36">
      <c r="A36" s="4" t="inlineStr">
        <is>
          <t>Available for sale, fair value</t>
        </is>
      </c>
      <c r="B36" s="5" t="n">
        <v>32869</v>
      </c>
      <c r="C36" s="5" t="n">
        <v>36689</v>
      </c>
    </row>
    <row r="37">
      <c r="A37" s="4" t="inlineStr">
        <is>
          <t>Government-Sponsored Agency Securities</t>
        </is>
      </c>
    </row>
    <row r="38">
      <c r="A38" s="3" t="inlineStr">
        <is>
          <t>Schedule of Available-for-sale Securities [Line Items]</t>
        </is>
      </c>
    </row>
    <row r="39">
      <c r="A39" s="4" t="inlineStr">
        <is>
          <t>Available-for-sale Debt Securities, Amortized Cost Basis, Total</t>
        </is>
      </c>
      <c r="B39" s="5" t="n">
        <v>14447</v>
      </c>
      <c r="C39" s="5" t="n">
        <v>14823</v>
      </c>
    </row>
    <row r="40">
      <c r="A40" s="4" t="inlineStr">
        <is>
          <t>Gross Unrealized Gains</t>
        </is>
      </c>
      <c r="B40" s="5" t="n">
        <v>150</v>
      </c>
      <c r="C40" s="5" t="n">
        <v>47</v>
      </c>
    </row>
    <row r="41">
      <c r="A41" s="4" t="inlineStr">
        <is>
          <t>Gross Unrealized Losses</t>
        </is>
      </c>
      <c r="B41" s="5" t="n">
        <v>0</v>
      </c>
      <c r="C41" s="5" t="n">
        <v>-48</v>
      </c>
    </row>
    <row r="42">
      <c r="A42" s="4" t="inlineStr">
        <is>
          <t>Available for sale, fair value</t>
        </is>
      </c>
      <c r="B42" s="5" t="n">
        <v>14597</v>
      </c>
      <c r="C42" s="5" t="n">
        <v>14822</v>
      </c>
    </row>
    <row r="43">
      <c r="A43" s="4" t="inlineStr">
        <is>
          <t>Commercial Mortgage Backed Securities [Member]</t>
        </is>
      </c>
    </row>
    <row r="44">
      <c r="A44" s="3" t="inlineStr">
        <is>
          <t>Schedule of Available-for-sale Securities [Line Items]</t>
        </is>
      </c>
    </row>
    <row r="45">
      <c r="A45" s="4" t="inlineStr">
        <is>
          <t>Available-for-sale Debt Securities, Amortized Cost Basis, Total</t>
        </is>
      </c>
      <c r="B45" s="5" t="n">
        <v>27332</v>
      </c>
      <c r="C45" s="5" t="n">
        <v>27557</v>
      </c>
    </row>
    <row r="46">
      <c r="A46" s="4" t="inlineStr">
        <is>
          <t>Gross Unrealized Gains</t>
        </is>
      </c>
      <c r="B46" s="5" t="n">
        <v>1141</v>
      </c>
      <c r="C46" s="5" t="n">
        <v>192</v>
      </c>
    </row>
    <row r="47">
      <c r="A47" s="4" t="inlineStr">
        <is>
          <t>Gross Unrealized Losses</t>
        </is>
      </c>
      <c r="B47" s="5" t="n">
        <v>0</v>
      </c>
      <c r="C47" s="5" t="n">
        <v>-18</v>
      </c>
    </row>
    <row r="48">
      <c r="A48" s="4" t="inlineStr">
        <is>
          <t>Available for sale, fair value</t>
        </is>
      </c>
      <c r="B48" s="5" t="n">
        <v>28473</v>
      </c>
      <c r="C48" s="5" t="n">
        <v>27731</v>
      </c>
    </row>
    <row r="49">
      <c r="A49" s="4" t="inlineStr">
        <is>
          <t>SBA Pool Securities [Member]</t>
        </is>
      </c>
    </row>
    <row r="50">
      <c r="A50" s="3" t="inlineStr">
        <is>
          <t>Schedule of Available-for-sale Securities [Line Items]</t>
        </is>
      </c>
    </row>
    <row r="51">
      <c r="A51" s="4" t="inlineStr">
        <is>
          <t>Available-for-sale Debt Securities, Amortized Cost Basis, Total</t>
        </is>
      </c>
      <c r="B51" s="5" t="n">
        <v>12447</v>
      </c>
      <c r="C51" s="5" t="n">
        <v>14622</v>
      </c>
    </row>
    <row r="52">
      <c r="A52" s="4" t="inlineStr">
        <is>
          <t>Gross Unrealized Gains</t>
        </is>
      </c>
      <c r="B52" s="5" t="n">
        <v>90</v>
      </c>
      <c r="C52" s="5" t="n">
        <v>11</v>
      </c>
    </row>
    <row r="53">
      <c r="A53" s="4" t="inlineStr">
        <is>
          <t>Gross Unrealized Losses</t>
        </is>
      </c>
      <c r="B53" s="5" t="n">
        <v>-179</v>
      </c>
      <c r="C53" s="5" t="n">
        <v>-196</v>
      </c>
    </row>
    <row r="54">
      <c r="A54" s="4" t="inlineStr">
        <is>
          <t>Available for sale, fair value</t>
        </is>
      </c>
      <c r="B54" s="6" t="n">
        <v>12358</v>
      </c>
      <c r="C54" s="6" t="n">
        <v>14437</v>
      </c>
    </row>
    <row r="55"/>
    <row r="56">
      <c r="A56" s="4" t="inlineStr">
        <is>
          <t>[1]</t>
        </is>
      </c>
      <c r="B56" s="4" t="inlineStr">
        <is>
          <t>Derived from audited consolidated financial statements</t>
        </is>
      </c>
    </row>
  </sheetData>
  <mergeCells count="3">
    <mergeCell ref="C1:D1"/>
    <mergeCell ref="A55:D55"/>
    <mergeCell ref="B56:D5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INVESTMENT SECURITIES (Schedule of amortized cost, unrecognized gains and losses, and fair value of held to maturity securities) (Details) - USD ($) $ in Thousands</t>
        </is>
      </c>
      <c r="B1" s="2" t="inlineStr">
        <is>
          <t>Jun. 30, 2020</t>
        </is>
      </c>
      <c r="C1" s="2" t="inlineStr">
        <is>
          <t>Dec. 31, 2019</t>
        </is>
      </c>
    </row>
    <row r="2">
      <c r="A2" s="3" t="inlineStr">
        <is>
          <t>Schedule Of Available For Sale and Held To Maturity Securities [Line Items]</t>
        </is>
      </c>
    </row>
    <row r="3">
      <c r="A3" s="4" t="inlineStr">
        <is>
          <t>Amortized Cost</t>
        </is>
      </c>
      <c r="B3" s="6" t="n">
        <v>53958</v>
      </c>
      <c r="C3" s="6" t="n">
        <v>72448</v>
      </c>
      <c r="D3" s="4" t="inlineStr">
        <is>
          <t>[1]</t>
        </is>
      </c>
    </row>
    <row r="4">
      <c r="A4" s="4" t="inlineStr">
        <is>
          <t>Gross Unrecognized Gains</t>
        </is>
      </c>
      <c r="B4" s="5" t="n">
        <v>1417</v>
      </c>
      <c r="C4" s="5" t="n">
        <v>444</v>
      </c>
    </row>
    <row r="5">
      <c r="A5" s="4" t="inlineStr">
        <is>
          <t>Gross Unrecognized Losses</t>
        </is>
      </c>
      <c r="B5" s="5" t="n">
        <v>-23</v>
      </c>
      <c r="C5" s="5" t="n">
        <v>-226</v>
      </c>
    </row>
    <row r="6">
      <c r="A6" s="4" t="inlineStr">
        <is>
          <t>Securities held to maturity fair value (in dollars)</t>
        </is>
      </c>
      <c r="B6" s="5" t="n">
        <v>55352</v>
      </c>
      <c r="C6" s="5" t="n">
        <v>72666</v>
      </c>
    </row>
    <row r="7">
      <c r="A7" s="4" t="inlineStr">
        <is>
          <t>Residential Mortgage Backed Securities [Member]</t>
        </is>
      </c>
    </row>
    <row r="8">
      <c r="A8" s="3" t="inlineStr">
        <is>
          <t>Schedule Of Available For Sale and Held To Maturity Securities [Line Items]</t>
        </is>
      </c>
    </row>
    <row r="9">
      <c r="A9" s="4" t="inlineStr">
        <is>
          <t>Amortized Cost</t>
        </is>
      </c>
      <c r="B9" s="5" t="n">
        <v>1931</v>
      </c>
      <c r="C9" s="5" t="n">
        <v>3128</v>
      </c>
    </row>
    <row r="10">
      <c r="A10" s="4" t="inlineStr">
        <is>
          <t>Gross Unrecognized Gains</t>
        </is>
      </c>
      <c r="B10" s="5" t="n">
        <v>48</v>
      </c>
      <c r="C10" s="5" t="n">
        <v>10</v>
      </c>
    </row>
    <row r="11">
      <c r="A11" s="4" t="inlineStr">
        <is>
          <t>Gross Unrecognized Losses</t>
        </is>
      </c>
      <c r="B11" s="5" t="n">
        <v>0</v>
      </c>
      <c r="C11" s="5" t="n">
        <v>-9</v>
      </c>
    </row>
    <row r="12">
      <c r="A12" s="4" t="inlineStr">
        <is>
          <t>Securities held to maturity fair value (in dollars)</t>
        </is>
      </c>
      <c r="B12" s="5" t="n">
        <v>1979</v>
      </c>
      <c r="C12" s="5" t="n">
        <v>3129</v>
      </c>
    </row>
    <row r="13">
      <c r="A13" s="4" t="inlineStr">
        <is>
          <t>US States and Political Subdivisions Debt Securities [Member]</t>
        </is>
      </c>
    </row>
    <row r="14">
      <c r="A14" s="3" t="inlineStr">
        <is>
          <t>Schedule Of Available For Sale and Held To Maturity Securities [Line Items]</t>
        </is>
      </c>
    </row>
    <row r="15">
      <c r="A15" s="4" t="inlineStr">
        <is>
          <t>Amortized Cost</t>
        </is>
      </c>
      <c r="B15" s="5" t="n">
        <v>11276</v>
      </c>
      <c r="C15" s="5" t="n">
        <v>15071</v>
      </c>
    </row>
    <row r="16">
      <c r="A16" s="4" t="inlineStr">
        <is>
          <t>Gross Unrecognized Gains</t>
        </is>
      </c>
      <c r="B16" s="5" t="n">
        <v>217</v>
      </c>
      <c r="C16" s="5" t="n">
        <v>165</v>
      </c>
    </row>
    <row r="17">
      <c r="A17" s="4" t="inlineStr">
        <is>
          <t>Gross Unrecognized Losses</t>
        </is>
      </c>
      <c r="B17" s="5" t="n">
        <v>0</v>
      </c>
      <c r="C17" s="5" t="n">
        <v>-1</v>
      </c>
    </row>
    <row r="18">
      <c r="A18" s="4" t="inlineStr">
        <is>
          <t>Securities held to maturity fair value (in dollars)</t>
        </is>
      </c>
      <c r="B18" s="5" t="n">
        <v>11493</v>
      </c>
      <c r="C18" s="5" t="n">
        <v>15235</v>
      </c>
    </row>
    <row r="19">
      <c r="A19" s="4" t="inlineStr">
        <is>
          <t>US Government Agencies Debt Securities [Member]</t>
        </is>
      </c>
    </row>
    <row r="20">
      <c r="A20" s="3" t="inlineStr">
        <is>
          <t>Schedule Of Available For Sale and Held To Maturity Securities [Line Items]</t>
        </is>
      </c>
    </row>
    <row r="21">
      <c r="A21" s="4" t="inlineStr">
        <is>
          <t>Amortized Cost</t>
        </is>
      </c>
      <c r="B21" s="5" t="n">
        <v>33973</v>
      </c>
      <c r="C21" s="5" t="n">
        <v>22925</v>
      </c>
    </row>
    <row r="22">
      <c r="A22" s="4" t="inlineStr">
        <is>
          <t>Gross Unrecognized Gains</t>
        </is>
      </c>
      <c r="B22" s="5" t="n">
        <v>949</v>
      </c>
      <c r="C22" s="5" t="n">
        <v>62</v>
      </c>
    </row>
    <row r="23">
      <c r="A23" s="4" t="inlineStr">
        <is>
          <t>Gross Unrecognized Losses</t>
        </is>
      </c>
      <c r="B23" s="5" t="n">
        <v>-1</v>
      </c>
      <c r="C23" s="5" t="n">
        <v>-52</v>
      </c>
    </row>
    <row r="24">
      <c r="A24" s="4" t="inlineStr">
        <is>
          <t>Securities held to maturity fair value (in dollars)</t>
        </is>
      </c>
      <c r="B24" s="5" t="n">
        <v>34921</v>
      </c>
      <c r="C24" s="5" t="n">
        <v>22935</v>
      </c>
    </row>
    <row r="25">
      <c r="A25" s="4" t="inlineStr">
        <is>
          <t>Trust preferred securities</t>
        </is>
      </c>
    </row>
    <row r="26">
      <c r="A26" s="3" t="inlineStr">
        <is>
          <t>Schedule Of Available For Sale and Held To Maturity Securities [Line Items]</t>
        </is>
      </c>
    </row>
    <row r="27">
      <c r="A27" s="4" t="inlineStr">
        <is>
          <t>Amortized Cost</t>
        </is>
      </c>
      <c r="B27" s="5" t="n">
        <v>1778</v>
      </c>
      <c r="C27" s="5" t="n">
        <v>1938</v>
      </c>
    </row>
    <row r="28">
      <c r="A28" s="4" t="inlineStr">
        <is>
          <t>Gross Unrecognized Gains</t>
        </is>
      </c>
      <c r="B28" s="5" t="n">
        <v>0</v>
      </c>
      <c r="C28" s="5" t="n">
        <v>99</v>
      </c>
    </row>
    <row r="29">
      <c r="A29" s="4" t="inlineStr">
        <is>
          <t>Gross Unrecognized Losses</t>
        </is>
      </c>
      <c r="B29" s="5" t="n">
        <v>-22</v>
      </c>
      <c r="C29" s="5" t="n">
        <v>-2</v>
      </c>
    </row>
    <row r="30">
      <c r="A30" s="4" t="inlineStr">
        <is>
          <t>Securities held to maturity fair value (in dollars)</t>
        </is>
      </c>
      <c r="B30" s="5" t="n">
        <v>1756</v>
      </c>
      <c r="C30" s="5" t="n">
        <v>2035</v>
      </c>
    </row>
    <row r="31">
      <c r="A31" s="4" t="inlineStr">
        <is>
          <t>Government-Sponsored Agency Securities</t>
        </is>
      </c>
    </row>
    <row r="32">
      <c r="A32" s="3" t="inlineStr">
        <is>
          <t>Schedule Of Available For Sale and Held To Maturity Securities [Line Items]</t>
        </is>
      </c>
    </row>
    <row r="33">
      <c r="A33" s="4" t="inlineStr">
        <is>
          <t>Amortized Cost</t>
        </is>
      </c>
      <c r="B33" s="5" t="n">
        <v>5000</v>
      </c>
      <c r="C33" s="5" t="n">
        <v>29386</v>
      </c>
    </row>
    <row r="34">
      <c r="A34" s="4" t="inlineStr">
        <is>
          <t>Gross Unrecognized Gains</t>
        </is>
      </c>
      <c r="B34" s="5" t="n">
        <v>203</v>
      </c>
      <c r="C34" s="5" t="n">
        <v>108</v>
      </c>
    </row>
    <row r="35">
      <c r="A35" s="4" t="inlineStr">
        <is>
          <t>Gross Unrecognized Losses</t>
        </is>
      </c>
      <c r="B35" s="5" t="n">
        <v>0</v>
      </c>
      <c r="C35" s="5" t="n">
        <v>-162</v>
      </c>
    </row>
    <row r="36">
      <c r="A36" s="4" t="inlineStr">
        <is>
          <t>Securities held to maturity fair value (in dollars)</t>
        </is>
      </c>
      <c r="B36" s="6" t="n">
        <v>5203</v>
      </c>
      <c r="C36" s="6" t="n">
        <v>29332</v>
      </c>
    </row>
    <row r="37"/>
    <row r="38">
      <c r="A38" s="4" t="inlineStr">
        <is>
          <t>[1]</t>
        </is>
      </c>
      <c r="B38" s="4" t="inlineStr">
        <is>
          <t>Derived from audited consolidated financial statements</t>
        </is>
      </c>
    </row>
  </sheetData>
  <mergeCells count="3">
    <mergeCell ref="C1:D1"/>
    <mergeCell ref="A37:D37"/>
    <mergeCell ref="B38:D3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INVESTMENT SECURITIES (Schedule of fair value and carrying amount, if different, of debt securities, by contractual maturity) (Details) - USD ($) $ in Thousands</t>
        </is>
      </c>
      <c r="B1" s="2" t="inlineStr">
        <is>
          <t>Jun. 30, 2020</t>
        </is>
      </c>
      <c r="C1" s="2" t="inlineStr">
        <is>
          <t>Dec. 31, 2019</t>
        </is>
      </c>
    </row>
    <row r="2">
      <c r="A2" s="3" t="inlineStr">
        <is>
          <t>Schedule Of Available For Sale and Held To Maturity Securities [Line Items]</t>
        </is>
      </c>
    </row>
    <row r="3">
      <c r="A3" s="4" t="inlineStr">
        <is>
          <t>Held to Maturity, due in one to five years, amortized cost</t>
        </is>
      </c>
      <c r="B3" s="6" t="n">
        <v>3414</v>
      </c>
    </row>
    <row r="4">
      <c r="A4" s="4" t="inlineStr">
        <is>
          <t>Held to Maturity, due in five to ten years, amortized cost</t>
        </is>
      </c>
      <c r="B4" s="5" t="n">
        <v>2186</v>
      </c>
    </row>
    <row r="5">
      <c r="A5" s="4" t="inlineStr">
        <is>
          <t>Held to maturity, due after ten years, amortized cost</t>
        </is>
      </c>
      <c r="B5" s="5" t="n">
        <v>12454</v>
      </c>
    </row>
    <row r="6">
      <c r="A6" s="4" t="inlineStr">
        <is>
          <t>Held to maturity, amortized cost</t>
        </is>
      </c>
      <c r="B6" s="5" t="n">
        <v>53958</v>
      </c>
    </row>
    <row r="7">
      <c r="A7" s="4" t="inlineStr">
        <is>
          <t>Held to Maturity, due in one to five years, fair value</t>
        </is>
      </c>
      <c r="B7" s="5" t="n">
        <v>3538</v>
      </c>
    </row>
    <row r="8">
      <c r="A8" s="4" t="inlineStr">
        <is>
          <t>Held to Maturity, due in five to ten years, fair value</t>
        </is>
      </c>
      <c r="B8" s="5" t="n">
        <v>2242</v>
      </c>
    </row>
    <row r="9">
      <c r="A9" s="4" t="inlineStr">
        <is>
          <t>Held to maturity, due after ten years, fair value</t>
        </is>
      </c>
      <c r="B9" s="5" t="n">
        <v>12672</v>
      </c>
    </row>
    <row r="10">
      <c r="A10" s="4" t="inlineStr">
        <is>
          <t>Held to maturity fair value</t>
        </is>
      </c>
      <c r="B10" s="5" t="n">
        <v>55352</v>
      </c>
      <c r="C10" s="6" t="n">
        <v>72666</v>
      </c>
    </row>
    <row r="11">
      <c r="A11" s="4" t="inlineStr">
        <is>
          <t>Available for Sale, due in one to five years, amortized cost</t>
        </is>
      </c>
      <c r="B11" s="5" t="n">
        <v>2564</v>
      </c>
    </row>
    <row r="12">
      <c r="A12" s="4" t="inlineStr">
        <is>
          <t>Available for Sale, due in five to ten years, amortized cost</t>
        </is>
      </c>
      <c r="B12" s="5" t="n">
        <v>13402</v>
      </c>
    </row>
    <row r="13">
      <c r="A13" s="4" t="inlineStr">
        <is>
          <t>Available for sale, due after ten years, amortized cost</t>
        </is>
      </c>
      <c r="B13" s="5" t="n">
        <v>24204</v>
      </c>
    </row>
    <row r="14">
      <c r="A14" s="4" t="inlineStr">
        <is>
          <t>Available for sale, amortized cost</t>
        </is>
      </c>
      <c r="B14" s="5" t="n">
        <v>156456</v>
      </c>
      <c r="C14" s="5" t="n">
        <v>163628</v>
      </c>
    </row>
    <row r="15">
      <c r="A15" s="4" t="inlineStr">
        <is>
          <t>Available for Sale, due in one to five years, fair value</t>
        </is>
      </c>
      <c r="B15" s="5" t="n">
        <v>2674</v>
      </c>
    </row>
    <row r="16">
      <c r="A16" s="4" t="inlineStr">
        <is>
          <t>Available for Sale, due in five to ten years, fair value</t>
        </is>
      </c>
      <c r="B16" s="5" t="n">
        <v>13710</v>
      </c>
    </row>
    <row r="17">
      <c r="A17" s="4" t="inlineStr">
        <is>
          <t>Available for sale, due after ten years, fair value</t>
        </is>
      </c>
      <c r="B17" s="5" t="n">
        <v>24598</v>
      </c>
    </row>
    <row r="18">
      <c r="A18" s="4" t="inlineStr">
        <is>
          <t>Available for sale, Fair value</t>
        </is>
      </c>
      <c r="B18" s="5" t="n">
        <v>160979</v>
      </c>
      <c r="C18" s="5" t="n">
        <v>164820</v>
      </c>
      <c r="D18" s="4" t="inlineStr">
        <is>
          <t>[1]</t>
        </is>
      </c>
    </row>
    <row r="19">
      <c r="A19" s="4" t="inlineStr">
        <is>
          <t>US Government Agencies Debt Securities [Member]</t>
        </is>
      </c>
    </row>
    <row r="20">
      <c r="A20" s="3" t="inlineStr">
        <is>
          <t>Schedule Of Available For Sale and Held To Maturity Securities [Line Items]</t>
        </is>
      </c>
    </row>
    <row r="21">
      <c r="A21" s="4" t="inlineStr">
        <is>
          <t>Held to maturity, amortized cost</t>
        </is>
      </c>
      <c r="B21" s="5" t="n">
        <v>33973</v>
      </c>
    </row>
    <row r="22">
      <c r="A22" s="4" t="inlineStr">
        <is>
          <t>Held to maturity fair value</t>
        </is>
      </c>
      <c r="B22" s="5" t="n">
        <v>34921</v>
      </c>
      <c r="C22" s="5" t="n">
        <v>22935</v>
      </c>
    </row>
    <row r="23">
      <c r="A23" s="4" t="inlineStr">
        <is>
          <t>Available for sale, amortized cost</t>
        </is>
      </c>
      <c r="B23" s="5" t="n">
        <v>44608</v>
      </c>
      <c r="C23" s="5" t="n">
        <v>48540</v>
      </c>
    </row>
    <row r="24">
      <c r="A24" s="4" t="inlineStr">
        <is>
          <t>Available for sale, Fair value</t>
        </is>
      </c>
      <c r="B24" s="5" t="n">
        <v>46297</v>
      </c>
      <c r="C24" s="5" t="n">
        <v>48979</v>
      </c>
    </row>
    <row r="25">
      <c r="A25" s="4" t="inlineStr">
        <is>
          <t>Residential Mortgage Backed Securities [Member]</t>
        </is>
      </c>
    </row>
    <row r="26">
      <c r="A26" s="3" t="inlineStr">
        <is>
          <t>Schedule Of Available For Sale and Held To Maturity Securities [Line Items]</t>
        </is>
      </c>
    </row>
    <row r="27">
      <c r="A27" s="4" t="inlineStr">
        <is>
          <t>Held to maturity, amortized cost</t>
        </is>
      </c>
      <c r="B27" s="5" t="n">
        <v>1931</v>
      </c>
    </row>
    <row r="28">
      <c r="A28" s="4" t="inlineStr">
        <is>
          <t>Held to maturity fair value</t>
        </is>
      </c>
      <c r="B28" s="5" t="n">
        <v>1979</v>
      </c>
      <c r="C28" s="5" t="n">
        <v>3129</v>
      </c>
    </row>
    <row r="29">
      <c r="A29" s="4" t="inlineStr">
        <is>
          <t>Available for sale, amortized cost</t>
        </is>
      </c>
      <c r="B29" s="5" t="n">
        <v>31899</v>
      </c>
      <c r="C29" s="5" t="n">
        <v>36511</v>
      </c>
    </row>
    <row r="30">
      <c r="A30" s="4" t="inlineStr">
        <is>
          <t>Available for sale, Fair value</t>
        </is>
      </c>
      <c r="B30" s="5" t="n">
        <v>32869</v>
      </c>
      <c r="C30" s="5" t="n">
        <v>36689</v>
      </c>
    </row>
    <row r="31">
      <c r="A31" s="4" t="inlineStr">
        <is>
          <t>Commercial Mortgage Backed Securities [Member]</t>
        </is>
      </c>
    </row>
    <row r="32">
      <c r="A32" s="3" t="inlineStr">
        <is>
          <t>Schedule Of Available For Sale and Held To Maturity Securities [Line Items]</t>
        </is>
      </c>
    </row>
    <row r="33">
      <c r="A33" s="4" t="inlineStr">
        <is>
          <t>Held to maturity, amortized cost</t>
        </is>
      </c>
      <c r="B33" s="5" t="n">
        <v>0</v>
      </c>
    </row>
    <row r="34">
      <c r="A34" s="4" t="inlineStr">
        <is>
          <t>Held to maturity fair value</t>
        </is>
      </c>
      <c r="B34" s="5" t="n">
        <v>0</v>
      </c>
    </row>
    <row r="35">
      <c r="A35" s="4" t="inlineStr">
        <is>
          <t>Available for sale, amortized cost</t>
        </is>
      </c>
      <c r="B35" s="5" t="n">
        <v>27332</v>
      </c>
      <c r="C35" s="5" t="n">
        <v>27557</v>
      </c>
    </row>
    <row r="36">
      <c r="A36" s="4" t="inlineStr">
        <is>
          <t>Available for sale, Fair value</t>
        </is>
      </c>
      <c r="B36" s="5" t="n">
        <v>28473</v>
      </c>
      <c r="C36" s="5" t="n">
        <v>27731</v>
      </c>
    </row>
    <row r="37">
      <c r="A37" s="4" t="inlineStr">
        <is>
          <t>SBA Pool Securities [Member]</t>
        </is>
      </c>
    </row>
    <row r="38">
      <c r="A38" s="3" t="inlineStr">
        <is>
          <t>Schedule Of Available For Sale and Held To Maturity Securities [Line Items]</t>
        </is>
      </c>
    </row>
    <row r="39">
      <c r="A39" s="4" t="inlineStr">
        <is>
          <t>Held to maturity, amortized cost</t>
        </is>
      </c>
      <c r="B39" s="5" t="n">
        <v>0</v>
      </c>
    </row>
    <row r="40">
      <c r="A40" s="4" t="inlineStr">
        <is>
          <t>Held to maturity fair value</t>
        </is>
      </c>
      <c r="B40" s="5" t="n">
        <v>0</v>
      </c>
    </row>
    <row r="41">
      <c r="A41" s="4" t="inlineStr">
        <is>
          <t>Available for sale, amortized cost</t>
        </is>
      </c>
      <c r="B41" s="5" t="n">
        <v>12447</v>
      </c>
      <c r="C41" s="5" t="n">
        <v>14622</v>
      </c>
    </row>
    <row r="42">
      <c r="A42" s="4" t="inlineStr">
        <is>
          <t>Available for sale, Fair value</t>
        </is>
      </c>
      <c r="B42" s="6" t="n">
        <v>12358</v>
      </c>
      <c r="C42" s="6" t="n">
        <v>14437</v>
      </c>
    </row>
    <row r="43"/>
    <row r="44">
      <c r="A44" s="4" t="inlineStr">
        <is>
          <t>[1]</t>
        </is>
      </c>
      <c r="B44" s="4" t="inlineStr">
        <is>
          <t>Derived from audited consolidated financial statements</t>
        </is>
      </c>
    </row>
  </sheetData>
  <mergeCells count="3">
    <mergeCell ref="C1:D1"/>
    <mergeCell ref="A43:D43"/>
    <mergeCell ref="B44:D4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present information regarding securities in a continuous unrealized loss position by duration of time in a loss position) (Details) - USD ($) $ in Thousands</t>
        </is>
      </c>
      <c r="B1" s="2" t="inlineStr">
        <is>
          <t>Jun. 30, 2020</t>
        </is>
      </c>
      <c r="C1" s="2" t="inlineStr">
        <is>
          <t>Dec. 31, 2019</t>
        </is>
      </c>
    </row>
    <row r="2">
      <c r="A2" s="3" t="inlineStr">
        <is>
          <t>Schedule Of Available For Sale and Held To Maturity Securities [Line Items]</t>
        </is>
      </c>
    </row>
    <row r="3">
      <c r="A3" s="4" t="inlineStr">
        <is>
          <t>Available for sale, less than 12 months, fair value</t>
        </is>
      </c>
      <c r="B3" s="6" t="n">
        <v>2368</v>
      </c>
      <c r="C3" s="6" t="n">
        <v>15844</v>
      </c>
    </row>
    <row r="4">
      <c r="A4" s="4" t="inlineStr">
        <is>
          <t>Available for sale, less than 12 months, unrealized losses</t>
        </is>
      </c>
      <c r="B4" s="5" t="n">
        <v>-5</v>
      </c>
      <c r="C4" s="5" t="n">
        <v>-88</v>
      </c>
    </row>
    <row r="5">
      <c r="A5" s="4" t="inlineStr">
        <is>
          <t>Available for sale, 12 months or more, fair value</t>
        </is>
      </c>
      <c r="B5" s="5" t="n">
        <v>8616</v>
      </c>
      <c r="C5" s="5" t="n">
        <v>18232</v>
      </c>
    </row>
    <row r="6">
      <c r="A6" s="4" t="inlineStr">
        <is>
          <t>Available for sale, 12 months or more, unrealized losses</t>
        </is>
      </c>
      <c r="B6" s="5" t="n">
        <v>-586</v>
      </c>
      <c r="C6" s="5" t="n">
        <v>-474</v>
      </c>
    </row>
    <row r="7">
      <c r="A7" s="4" t="inlineStr">
        <is>
          <t>Available for sale, total fair value</t>
        </is>
      </c>
      <c r="B7" s="5" t="n">
        <v>10984</v>
      </c>
      <c r="C7" s="5" t="n">
        <v>34076</v>
      </c>
    </row>
    <row r="8">
      <c r="A8" s="4" t="inlineStr">
        <is>
          <t>Available for sale, total unrealized losses</t>
        </is>
      </c>
      <c r="B8" s="5" t="n">
        <v>-591</v>
      </c>
      <c r="C8" s="5" t="n">
        <v>-562</v>
      </c>
    </row>
    <row r="9">
      <c r="A9" s="4" t="inlineStr">
        <is>
          <t>Held to maturity, less than 12 months, fair value</t>
        </is>
      </c>
      <c r="B9" s="5" t="n">
        <v>1765</v>
      </c>
      <c r="C9" s="5" t="n">
        <v>18151</v>
      </c>
    </row>
    <row r="10">
      <c r="A10" s="4" t="inlineStr">
        <is>
          <t>Held to Maturity, less than 12 months unrecognized losses</t>
        </is>
      </c>
      <c r="B10" s="5" t="n">
        <v>-20</v>
      </c>
      <c r="C10" s="5" t="n">
        <v>-45</v>
      </c>
    </row>
    <row r="11">
      <c r="A11" s="4" t="inlineStr">
        <is>
          <t>Held to Maturity, 12 months or more, fair value</t>
        </is>
      </c>
      <c r="B11" s="5" t="n">
        <v>175</v>
      </c>
      <c r="C11" s="5" t="n">
        <v>22859</v>
      </c>
    </row>
    <row r="12">
      <c r="A12" s="4" t="inlineStr">
        <is>
          <t>Held to Maturity, 12 months or more, unrecognized losses</t>
        </is>
      </c>
      <c r="B12" s="5" t="n">
        <v>-3</v>
      </c>
      <c r="C12" s="5" t="n">
        <v>-181</v>
      </c>
    </row>
    <row r="13">
      <c r="A13" s="4" t="inlineStr">
        <is>
          <t>Held to maturity, total fair value</t>
        </is>
      </c>
      <c r="B13" s="5" t="n">
        <v>1940</v>
      </c>
      <c r="C13" s="5" t="n">
        <v>41010</v>
      </c>
    </row>
    <row r="14">
      <c r="A14" s="4" t="inlineStr">
        <is>
          <t>Held to maturity, total unrecognized losses</t>
        </is>
      </c>
      <c r="B14" s="5" t="n">
        <v>-23</v>
      </c>
      <c r="C14" s="5" t="n">
        <v>-226</v>
      </c>
    </row>
    <row r="15">
      <c r="A15" s="4" t="inlineStr">
        <is>
          <t>US Government Agencies Debt Securities [Member]</t>
        </is>
      </c>
    </row>
    <row r="16">
      <c r="A16" s="3" t="inlineStr">
        <is>
          <t>Schedule Of Available For Sale and Held To Maturity Securities [Line Items]</t>
        </is>
      </c>
    </row>
    <row r="17">
      <c r="A17" s="4" t="inlineStr">
        <is>
          <t>Available for sale, less than 12 months, fair value</t>
        </is>
      </c>
      <c r="C17" s="5" t="n">
        <v>2686</v>
      </c>
    </row>
    <row r="18">
      <c r="A18" s="4" t="inlineStr">
        <is>
          <t>Available for sale, less than 12 months, unrealized losses</t>
        </is>
      </c>
      <c r="C18" s="5" t="n">
        <v>-7</v>
      </c>
    </row>
    <row r="19">
      <c r="A19" s="4" t="inlineStr">
        <is>
          <t>Available for sale, 12 months or more, fair value</t>
        </is>
      </c>
      <c r="C19" s="5" t="n">
        <v>1758</v>
      </c>
    </row>
    <row r="20">
      <c r="A20" s="4" t="inlineStr">
        <is>
          <t>Available for sale, 12 months or more, unrealized losses</t>
        </is>
      </c>
      <c r="C20" s="5" t="n">
        <v>-9</v>
      </c>
    </row>
    <row r="21">
      <c r="A21" s="4" t="inlineStr">
        <is>
          <t>Available for sale, total fair value</t>
        </is>
      </c>
      <c r="C21" s="5" t="n">
        <v>4444</v>
      </c>
    </row>
    <row r="22">
      <c r="A22" s="4" t="inlineStr">
        <is>
          <t>Available for sale, total unrealized losses</t>
        </is>
      </c>
      <c r="C22" s="5" t="n">
        <v>-16</v>
      </c>
    </row>
    <row r="23">
      <c r="A23" s="4" t="inlineStr">
        <is>
          <t>Held to maturity, less than 12 months, fair value</t>
        </is>
      </c>
      <c r="B23" s="5" t="n">
        <v>0</v>
      </c>
      <c r="C23" s="5" t="n">
        <v>14978</v>
      </c>
    </row>
    <row r="24">
      <c r="A24" s="4" t="inlineStr">
        <is>
          <t>Held to Maturity, less than 12 months unrecognized losses</t>
        </is>
      </c>
      <c r="B24" s="5" t="n">
        <v>0</v>
      </c>
      <c r="C24" s="5" t="n">
        <v>-41</v>
      </c>
    </row>
    <row r="25">
      <c r="A25" s="4" t="inlineStr">
        <is>
          <t>Held to Maturity, 12 months or more, fair value</t>
        </is>
      </c>
      <c r="B25" s="5" t="n">
        <v>147</v>
      </c>
      <c r="C25" s="5" t="n">
        <v>1402</v>
      </c>
    </row>
    <row r="26">
      <c r="A26" s="4" t="inlineStr">
        <is>
          <t>Held to Maturity, 12 months or more, unrecognized losses</t>
        </is>
      </c>
      <c r="B26" s="5" t="n">
        <v>-1</v>
      </c>
      <c r="C26" s="5" t="n">
        <v>-11</v>
      </c>
    </row>
    <row r="27">
      <c r="A27" s="4" t="inlineStr">
        <is>
          <t>Held to maturity, total fair value</t>
        </is>
      </c>
      <c r="B27" s="5" t="n">
        <v>147</v>
      </c>
      <c r="C27" s="5" t="n">
        <v>16380</v>
      </c>
    </row>
    <row r="28">
      <c r="A28" s="4" t="inlineStr">
        <is>
          <t>Held to maturity, total unrecognized losses</t>
        </is>
      </c>
      <c r="B28" s="5" t="n">
        <v>-1</v>
      </c>
      <c r="C28" s="5" t="n">
        <v>-52</v>
      </c>
    </row>
    <row r="29">
      <c r="A29" s="4" t="inlineStr">
        <is>
          <t>US States and Political Subdivisions Debt Securities [Member]</t>
        </is>
      </c>
    </row>
    <row r="30">
      <c r="A30" s="3" t="inlineStr">
        <is>
          <t>Schedule Of Available For Sale and Held To Maturity Securities [Line Items]</t>
        </is>
      </c>
    </row>
    <row r="31">
      <c r="A31" s="4" t="inlineStr">
        <is>
          <t>Held to maturity, less than 12 months, fair value</t>
        </is>
      </c>
      <c r="C31" s="5" t="n">
        <v>2011</v>
      </c>
    </row>
    <row r="32">
      <c r="A32" s="4" t="inlineStr">
        <is>
          <t>Held to Maturity, less than 12 months unrecognized losses</t>
        </is>
      </c>
      <c r="C32" s="5" t="n">
        <v>-1</v>
      </c>
    </row>
    <row r="33">
      <c r="A33" s="4" t="inlineStr">
        <is>
          <t>Held to Maturity, 12 months or more, fair value</t>
        </is>
      </c>
      <c r="C33" s="5" t="n">
        <v>0</v>
      </c>
    </row>
    <row r="34">
      <c r="A34" s="4" t="inlineStr">
        <is>
          <t>Held to Maturity, 12 months or more, unrecognized losses</t>
        </is>
      </c>
      <c r="C34" s="5" t="n">
        <v>0</v>
      </c>
    </row>
    <row r="35">
      <c r="A35" s="4" t="inlineStr">
        <is>
          <t>Held to maturity, total fair value</t>
        </is>
      </c>
      <c r="C35" s="5" t="n">
        <v>2011</v>
      </c>
    </row>
    <row r="36">
      <c r="A36" s="4" t="inlineStr">
        <is>
          <t>Held to maturity, total unrecognized losses</t>
        </is>
      </c>
      <c r="C36" s="5" t="n">
        <v>-1</v>
      </c>
    </row>
    <row r="37">
      <c r="A37" s="4" t="inlineStr">
        <is>
          <t>Trust preferred securities</t>
        </is>
      </c>
    </row>
    <row r="38">
      <c r="A38" s="3" t="inlineStr">
        <is>
          <t>Schedule Of Available For Sale and Held To Maturity Securities [Line Items]</t>
        </is>
      </c>
    </row>
    <row r="39">
      <c r="A39" s="4" t="inlineStr">
        <is>
          <t>Available for sale, less than 12 months, fair value</t>
        </is>
      </c>
      <c r="B39" s="5" t="n">
        <v>0</v>
      </c>
      <c r="C39" s="5" t="n">
        <v>0</v>
      </c>
    </row>
    <row r="40">
      <c r="A40" s="4" t="inlineStr">
        <is>
          <t>Available for sale, less than 12 months, unrealized losses</t>
        </is>
      </c>
      <c r="B40" s="5" t="n">
        <v>0</v>
      </c>
      <c r="C40" s="5" t="n">
        <v>0</v>
      </c>
    </row>
    <row r="41">
      <c r="A41" s="4" t="inlineStr">
        <is>
          <t>Available for sale, 12 months or more, fair value</t>
        </is>
      </c>
      <c r="B41" s="5" t="n">
        <v>630</v>
      </c>
      <c r="C41" s="5" t="n">
        <v>795</v>
      </c>
    </row>
    <row r="42">
      <c r="A42" s="4" t="inlineStr">
        <is>
          <t>Available for sale, 12 months or more, unrealized losses</t>
        </is>
      </c>
      <c r="B42" s="5" t="n">
        <v>-410</v>
      </c>
      <c r="C42" s="5" t="n">
        <v>-245</v>
      </c>
    </row>
    <row r="43">
      <c r="A43" s="4" t="inlineStr">
        <is>
          <t>Available for sale, total fair value</t>
        </is>
      </c>
      <c r="B43" s="5" t="n">
        <v>630</v>
      </c>
      <c r="C43" s="5" t="n">
        <v>795</v>
      </c>
    </row>
    <row r="44">
      <c r="A44" s="4" t="inlineStr">
        <is>
          <t>Available for sale, total unrealized losses</t>
        </is>
      </c>
      <c r="B44" s="5" t="n">
        <v>-410</v>
      </c>
      <c r="C44" s="5" t="n">
        <v>-245</v>
      </c>
    </row>
    <row r="45">
      <c r="A45" s="4" t="inlineStr">
        <is>
          <t>Held to maturity, less than 12 months, fair value</t>
        </is>
      </c>
      <c r="B45" s="5" t="n">
        <v>1765</v>
      </c>
      <c r="C45" s="5" t="n">
        <v>0</v>
      </c>
    </row>
    <row r="46">
      <c r="A46" s="4" t="inlineStr">
        <is>
          <t>Held to Maturity, less than 12 months unrecognized losses</t>
        </is>
      </c>
      <c r="B46" s="5" t="n">
        <v>-20</v>
      </c>
      <c r="C46" s="5" t="n">
        <v>0</v>
      </c>
    </row>
    <row r="47">
      <c r="A47" s="4" t="inlineStr">
        <is>
          <t>Held to Maturity, 12 months or more, fair value</t>
        </is>
      </c>
      <c r="B47" s="5" t="n">
        <v>28</v>
      </c>
      <c r="C47" s="5" t="n">
        <v>53</v>
      </c>
    </row>
    <row r="48">
      <c r="A48" s="4" t="inlineStr">
        <is>
          <t>Held to Maturity, 12 months or more, unrecognized losses</t>
        </is>
      </c>
      <c r="B48" s="5" t="n">
        <v>-2</v>
      </c>
      <c r="C48" s="5" t="n">
        <v>-2</v>
      </c>
    </row>
    <row r="49">
      <c r="A49" s="4" t="inlineStr">
        <is>
          <t>Held to maturity, total fair value</t>
        </is>
      </c>
      <c r="B49" s="5" t="n">
        <v>1793</v>
      </c>
      <c r="C49" s="5" t="n">
        <v>53</v>
      </c>
    </row>
    <row r="50">
      <c r="A50" s="4" t="inlineStr">
        <is>
          <t>Held to maturity, total unrecognized losses</t>
        </is>
      </c>
      <c r="B50" s="5" t="n">
        <v>-22</v>
      </c>
      <c r="C50" s="5" t="n">
        <v>-2</v>
      </c>
    </row>
    <row r="51">
      <c r="A51" s="4" t="inlineStr">
        <is>
          <t>Residential Mortgage Backed Securities [Member]</t>
        </is>
      </c>
    </row>
    <row r="52">
      <c r="A52" s="3" t="inlineStr">
        <is>
          <t>Schedule Of Available For Sale and Held To Maturity Securities [Line Items]</t>
        </is>
      </c>
    </row>
    <row r="53">
      <c r="A53" s="4" t="inlineStr">
        <is>
          <t>Available for sale, less than 12 months, fair value</t>
        </is>
      </c>
      <c r="B53" s="5" t="n">
        <v>769</v>
      </c>
      <c r="C53" s="5" t="n">
        <v>4253</v>
      </c>
    </row>
    <row r="54">
      <c r="A54" s="4" t="inlineStr">
        <is>
          <t>Available for sale, less than 12 months, unrealized losses</t>
        </is>
      </c>
      <c r="B54" s="5" t="n">
        <v>-2</v>
      </c>
      <c r="C54" s="5" t="n">
        <v>-25</v>
      </c>
    </row>
    <row r="55">
      <c r="A55" s="4" t="inlineStr">
        <is>
          <t>Available for sale, 12 months or more, fair value</t>
        </is>
      </c>
      <c r="B55" s="5" t="n">
        <v>0</v>
      </c>
      <c r="C55" s="5" t="n">
        <v>3133</v>
      </c>
    </row>
    <row r="56">
      <c r="A56" s="4" t="inlineStr">
        <is>
          <t>Available for sale, 12 months or more, unrealized losses</t>
        </is>
      </c>
      <c r="B56" s="5" t="n">
        <v>0</v>
      </c>
      <c r="C56" s="5" t="n">
        <v>-14</v>
      </c>
    </row>
    <row r="57">
      <c r="A57" s="4" t="inlineStr">
        <is>
          <t>Available for sale, total fair value</t>
        </is>
      </c>
      <c r="B57" s="5" t="n">
        <v>769</v>
      </c>
      <c r="C57" s="5" t="n">
        <v>7386</v>
      </c>
    </row>
    <row r="58">
      <c r="A58" s="4" t="inlineStr">
        <is>
          <t>Available for sale, total unrealized losses</t>
        </is>
      </c>
      <c r="B58" s="5" t="n">
        <v>-2</v>
      </c>
      <c r="C58" s="5" t="n">
        <v>-39</v>
      </c>
    </row>
    <row r="59">
      <c r="A59" s="4" t="inlineStr">
        <is>
          <t>Held to maturity, less than 12 months, fair value</t>
        </is>
      </c>
      <c r="C59" s="5" t="n">
        <v>1162</v>
      </c>
    </row>
    <row r="60">
      <c r="A60" s="4" t="inlineStr">
        <is>
          <t>Held to Maturity, less than 12 months unrecognized losses</t>
        </is>
      </c>
      <c r="C60" s="5" t="n">
        <v>-3</v>
      </c>
    </row>
    <row r="61">
      <c r="A61" s="4" t="inlineStr">
        <is>
          <t>Held to Maturity, 12 months or more, fair value</t>
        </is>
      </c>
      <c r="C61" s="5" t="n">
        <v>571</v>
      </c>
    </row>
    <row r="62">
      <c r="A62" s="4" t="inlineStr">
        <is>
          <t>Held to Maturity, 12 months or more, unrecognized losses</t>
        </is>
      </c>
      <c r="C62" s="5" t="n">
        <v>-6</v>
      </c>
    </row>
    <row r="63">
      <c r="A63" s="4" t="inlineStr">
        <is>
          <t>Held to maturity, total fair value</t>
        </is>
      </c>
      <c r="C63" s="5" t="n">
        <v>1733</v>
      </c>
    </row>
    <row r="64">
      <c r="A64" s="4" t="inlineStr">
        <is>
          <t>Held to maturity, total unrecognized losses</t>
        </is>
      </c>
      <c r="C64" s="5" t="n">
        <v>-9</v>
      </c>
    </row>
    <row r="65">
      <c r="A65" s="4" t="inlineStr">
        <is>
          <t>Government-Sponsored Agency Securities</t>
        </is>
      </c>
    </row>
    <row r="66">
      <c r="A66" s="3" t="inlineStr">
        <is>
          <t>Schedule Of Available For Sale and Held To Maturity Securities [Line Items]</t>
        </is>
      </c>
    </row>
    <row r="67">
      <c r="A67" s="4" t="inlineStr">
        <is>
          <t>Available for sale, less than 12 months, fair value</t>
        </is>
      </c>
      <c r="C67" s="5" t="n">
        <v>4924</v>
      </c>
    </row>
    <row r="68">
      <c r="A68" s="4" t="inlineStr">
        <is>
          <t>Available for sale, less than 12 months, unrealized losses</t>
        </is>
      </c>
      <c r="C68" s="5" t="n">
        <v>-48</v>
      </c>
    </row>
    <row r="69">
      <c r="A69" s="4" t="inlineStr">
        <is>
          <t>Available for sale, 12 months or more, fair value</t>
        </is>
      </c>
      <c r="C69" s="5" t="n">
        <v>0</v>
      </c>
    </row>
    <row r="70">
      <c r="A70" s="4" t="inlineStr">
        <is>
          <t>Available for sale, 12 months or more, unrealized losses</t>
        </is>
      </c>
      <c r="C70" s="5" t="n">
        <v>0</v>
      </c>
    </row>
    <row r="71">
      <c r="A71" s="4" t="inlineStr">
        <is>
          <t>Available for sale, total fair value</t>
        </is>
      </c>
      <c r="C71" s="5" t="n">
        <v>4924</v>
      </c>
    </row>
    <row r="72">
      <c r="A72" s="4" t="inlineStr">
        <is>
          <t>Available for sale, total unrealized losses</t>
        </is>
      </c>
      <c r="C72" s="5" t="n">
        <v>-48</v>
      </c>
    </row>
    <row r="73">
      <c r="A73" s="4" t="inlineStr">
        <is>
          <t>Held to maturity, less than 12 months, fair value</t>
        </is>
      </c>
      <c r="C73" s="5" t="n">
        <v>0</v>
      </c>
    </row>
    <row r="74">
      <c r="A74" s="4" t="inlineStr">
        <is>
          <t>Held to Maturity, less than 12 months unrecognized losses</t>
        </is>
      </c>
      <c r="C74" s="5" t="n">
        <v>0</v>
      </c>
    </row>
    <row r="75">
      <c r="A75" s="4" t="inlineStr">
        <is>
          <t>Held to Maturity, 12 months or more, fair value</t>
        </is>
      </c>
      <c r="C75" s="5" t="n">
        <v>20833</v>
      </c>
    </row>
    <row r="76">
      <c r="A76" s="4" t="inlineStr">
        <is>
          <t>Held to Maturity, 12 months or more, unrecognized losses</t>
        </is>
      </c>
      <c r="C76" s="5" t="n">
        <v>-162</v>
      </c>
    </row>
    <row r="77">
      <c r="A77" s="4" t="inlineStr">
        <is>
          <t>Held to maturity, total fair value</t>
        </is>
      </c>
      <c r="C77" s="5" t="n">
        <v>20833</v>
      </c>
    </row>
    <row r="78">
      <c r="A78" s="4" t="inlineStr">
        <is>
          <t>Held to maturity, total unrecognized losses</t>
        </is>
      </c>
      <c r="C78" s="5" t="n">
        <v>-162</v>
      </c>
    </row>
    <row r="79">
      <c r="A79" s="4" t="inlineStr">
        <is>
          <t>Commercial Mortgage Backed Securities [Member]</t>
        </is>
      </c>
    </row>
    <row r="80">
      <c r="A80" s="3" t="inlineStr">
        <is>
          <t>Schedule Of Available For Sale and Held To Maturity Securities [Line Items]</t>
        </is>
      </c>
    </row>
    <row r="81">
      <c r="A81" s="4" t="inlineStr">
        <is>
          <t>Available for sale, less than 12 months, fair value</t>
        </is>
      </c>
      <c r="C81" s="5" t="n">
        <v>2833</v>
      </c>
    </row>
    <row r="82">
      <c r="A82" s="4" t="inlineStr">
        <is>
          <t>Available for sale, less than 12 months, unrealized losses</t>
        </is>
      </c>
      <c r="C82" s="5" t="n">
        <v>-6</v>
      </c>
    </row>
    <row r="83">
      <c r="A83" s="4" t="inlineStr">
        <is>
          <t>Available for sale, 12 months or more, fair value</t>
        </is>
      </c>
      <c r="C83" s="5" t="n">
        <v>3126</v>
      </c>
    </row>
    <row r="84">
      <c r="A84" s="4" t="inlineStr">
        <is>
          <t>Available for sale, 12 months or more, unrealized losses</t>
        </is>
      </c>
      <c r="C84" s="5" t="n">
        <v>-12</v>
      </c>
    </row>
    <row r="85">
      <c r="A85" s="4" t="inlineStr">
        <is>
          <t>Available for sale, total fair value</t>
        </is>
      </c>
      <c r="C85" s="5" t="n">
        <v>5959</v>
      </c>
    </row>
    <row r="86">
      <c r="A86" s="4" t="inlineStr">
        <is>
          <t>Available for sale, total unrealized losses</t>
        </is>
      </c>
      <c r="C86" s="5" t="n">
        <v>-18</v>
      </c>
    </row>
    <row r="87">
      <c r="A87" s="4" t="inlineStr">
        <is>
          <t>SBA Pool Securities [Member]</t>
        </is>
      </c>
    </row>
    <row r="88">
      <c r="A88" s="3" t="inlineStr">
        <is>
          <t>Schedule Of Available For Sale and Held To Maturity Securities [Line Items]</t>
        </is>
      </c>
    </row>
    <row r="89">
      <c r="A89" s="4" t="inlineStr">
        <is>
          <t>Available for sale, less than 12 months, fair value</t>
        </is>
      </c>
      <c r="B89" s="5" t="n">
        <v>1599</v>
      </c>
      <c r="C89" s="5" t="n">
        <v>1148</v>
      </c>
    </row>
    <row r="90">
      <c r="A90" s="4" t="inlineStr">
        <is>
          <t>Available for sale, less than 12 months, unrealized losses</t>
        </is>
      </c>
      <c r="B90" s="5" t="n">
        <v>-3</v>
      </c>
      <c r="C90" s="5" t="n">
        <v>-2</v>
      </c>
    </row>
    <row r="91">
      <c r="A91" s="4" t="inlineStr">
        <is>
          <t>Available for sale, 12 months or more, fair value</t>
        </is>
      </c>
      <c r="B91" s="5" t="n">
        <v>7986</v>
      </c>
      <c r="C91" s="5" t="n">
        <v>9420</v>
      </c>
    </row>
    <row r="92">
      <c r="A92" s="4" t="inlineStr">
        <is>
          <t>Available for sale, 12 months or more, unrealized losses</t>
        </is>
      </c>
      <c r="B92" s="5" t="n">
        <v>-176</v>
      </c>
      <c r="C92" s="5" t="n">
        <v>-194</v>
      </c>
    </row>
    <row r="93">
      <c r="A93" s="4" t="inlineStr">
        <is>
          <t>Available for sale, total fair value</t>
        </is>
      </c>
      <c r="B93" s="5" t="n">
        <v>9585</v>
      </c>
      <c r="C93" s="5" t="n">
        <v>10568</v>
      </c>
    </row>
    <row r="94">
      <c r="A94" s="4" t="inlineStr">
        <is>
          <t>Available for sale, total unrealized losses</t>
        </is>
      </c>
      <c r="B94" s="6" t="n">
        <v>-179</v>
      </c>
      <c r="C94" s="6" t="n">
        <v>-1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Schedule of owned pooled trust preferred securities) (Details) - Trust preferred securities $ in Thousands</t>
        </is>
      </c>
      <c r="B1" s="2" t="inlineStr">
        <is>
          <t>6 Months Ended</t>
        </is>
      </c>
    </row>
    <row r="2">
      <c r="B2" s="2" t="inlineStr">
        <is>
          <t>Jun. 30, 2020USD ($)</t>
        </is>
      </c>
    </row>
    <row r="3">
      <c r="A3" s="3" t="inlineStr">
        <is>
          <t>Security</t>
        </is>
      </c>
    </row>
    <row r="4">
      <c r="A4" s="4" t="inlineStr">
        <is>
          <t>Par value - security</t>
        </is>
      </c>
      <c r="B4" s="6" t="n">
        <v>1941</v>
      </c>
    </row>
    <row r="5">
      <c r="A5" s="4" t="inlineStr">
        <is>
          <t>Book value - security</t>
        </is>
      </c>
      <c r="B5" s="5" t="n">
        <v>1778</v>
      </c>
    </row>
    <row r="6">
      <c r="A6" s="4" t="inlineStr">
        <is>
          <t>Estimated fair value - security</t>
        </is>
      </c>
      <c r="B6" s="5" t="n">
        <v>1756</v>
      </c>
    </row>
    <row r="7">
      <c r="A7" s="4" t="inlineStr">
        <is>
          <t>Previously Recognized Cumulative Other Comprehensive Loss</t>
        </is>
      </c>
      <c r="B7" s="5" t="n">
        <v>223</v>
      </c>
    </row>
    <row r="8">
      <c r="A8" s="3" t="inlineStr">
        <is>
          <t>Other than temporarily impaired</t>
        </is>
      </c>
    </row>
    <row r="9">
      <c r="A9" s="4" t="inlineStr">
        <is>
          <t>Par value - other than temporarily impaired</t>
        </is>
      </c>
      <c r="B9" s="5" t="n">
        <v>3650</v>
      </c>
    </row>
    <row r="10">
      <c r="A10" s="4" t="inlineStr">
        <is>
          <t>Book value - other than temporarily impaired</t>
        </is>
      </c>
      <c r="B10" s="5" t="n">
        <v>2530</v>
      </c>
    </row>
    <row r="11">
      <c r="A11" s="4" t="inlineStr">
        <is>
          <t>Estimated fair value - other than temporarily impaired</t>
        </is>
      </c>
      <c r="B11" s="5" t="n">
        <v>2285</v>
      </c>
    </row>
    <row r="12">
      <c r="A12" s="4" t="inlineStr">
        <is>
          <t>Cumulative OTTI Related to Credit Loss</t>
        </is>
      </c>
      <c r="B12" s="5" t="n">
        <v>1060</v>
      </c>
    </row>
    <row r="13">
      <c r="A13" s="4" t="inlineStr">
        <is>
          <t>Par value</t>
        </is>
      </c>
      <c r="B13" s="5" t="n">
        <v>5591</v>
      </c>
    </row>
    <row r="14">
      <c r="A14" s="4" t="inlineStr">
        <is>
          <t>Book value</t>
        </is>
      </c>
      <c r="B14" s="5" t="n">
        <v>4308</v>
      </c>
    </row>
    <row r="15">
      <c r="A15" s="4" t="inlineStr">
        <is>
          <t>Estimated fair value</t>
        </is>
      </c>
      <c r="B15" s="5" t="n">
        <v>4041</v>
      </c>
    </row>
    <row r="16">
      <c r="A16" s="4" t="inlineStr">
        <is>
          <t>Alesco VII A1B Senior [Member] | Moody's, Aa1 Rating [Member] | Fitch, AA Rating [Member]</t>
        </is>
      </c>
    </row>
    <row r="17">
      <c r="A17" s="3" t="inlineStr">
        <is>
          <t>Security</t>
        </is>
      </c>
    </row>
    <row r="18">
      <c r="A18" s="4" t="inlineStr">
        <is>
          <t>Par value - security</t>
        </is>
      </c>
      <c r="B18" s="5" t="n">
        <v>1910</v>
      </c>
    </row>
    <row r="19">
      <c r="A19" s="4" t="inlineStr">
        <is>
          <t>Book value - security</t>
        </is>
      </c>
      <c r="B19" s="5" t="n">
        <v>1785</v>
      </c>
    </row>
    <row r="20">
      <c r="A20" s="4" t="inlineStr">
        <is>
          <t>Estimated fair value - security</t>
        </is>
      </c>
      <c r="B20" s="6" t="n">
        <v>1765</v>
      </c>
    </row>
    <row r="21">
      <c r="A21" s="4" t="inlineStr">
        <is>
          <t>Current Deferrals and Defaults - Security</t>
        </is>
      </c>
      <c r="B21" s="4" t="inlineStr">
        <is>
          <t>18.00%</t>
        </is>
      </c>
    </row>
    <row r="22">
      <c r="A22" s="4" t="inlineStr">
        <is>
          <t>Previously Recognized Cumulative Other Comprehensive Loss</t>
        </is>
      </c>
      <c r="B22" s="6" t="n">
        <v>219</v>
      </c>
    </row>
    <row r="23">
      <c r="A23" s="4" t="inlineStr">
        <is>
          <t>MMCF III B Senior Sub [Member] | Moody's, Ba1 Rating [Member]</t>
        </is>
      </c>
    </row>
    <row r="24">
      <c r="A24" s="3" t="inlineStr">
        <is>
          <t>Security</t>
        </is>
      </c>
    </row>
    <row r="25">
      <c r="A25" s="4" t="inlineStr">
        <is>
          <t>Par value - security</t>
        </is>
      </c>
      <c r="B25" s="5" t="n">
        <v>31</v>
      </c>
    </row>
    <row r="26">
      <c r="A26" s="4" t="inlineStr">
        <is>
          <t>Book value - security</t>
        </is>
      </c>
      <c r="B26" s="5" t="n">
        <v>-7</v>
      </c>
    </row>
    <row r="27">
      <c r="A27" s="4" t="inlineStr">
        <is>
          <t>Estimated fair value - security</t>
        </is>
      </c>
      <c r="B27" s="6" t="n">
        <v>-9</v>
      </c>
    </row>
    <row r="28">
      <c r="A28" s="4" t="inlineStr">
        <is>
          <t>Current Deferrals and Defaults - Security</t>
        </is>
      </c>
      <c r="B28" s="4" t="inlineStr">
        <is>
          <t>48.00%</t>
        </is>
      </c>
    </row>
    <row r="29">
      <c r="A29" s="4" t="inlineStr">
        <is>
          <t>Previously Recognized Cumulative Other Comprehensive Loss</t>
        </is>
      </c>
      <c r="B29" s="6" t="n">
        <v>4</v>
      </c>
    </row>
    <row r="30">
      <c r="A30" s="4" t="inlineStr">
        <is>
          <t>TPREF Funding II Mezzanine [Member] | Moody's, Caa3 Rating [Member]</t>
        </is>
      </c>
    </row>
    <row r="31">
      <c r="A31" s="3" t="inlineStr">
        <is>
          <t>Other than temporarily impaired</t>
        </is>
      </c>
    </row>
    <row r="32">
      <c r="A32" s="4" t="inlineStr">
        <is>
          <t>Par value - other than temporarily impaired</t>
        </is>
      </c>
      <c r="B32" s="5" t="n">
        <v>1500</v>
      </c>
    </row>
    <row r="33">
      <c r="A33" s="4" t="inlineStr">
        <is>
          <t>Book value - other than temporarily impaired</t>
        </is>
      </c>
      <c r="B33" s="5" t="n">
        <v>1040</v>
      </c>
    </row>
    <row r="34">
      <c r="A34" s="4" t="inlineStr">
        <is>
          <t>Estimated fair value - other than temporarily impaired</t>
        </is>
      </c>
      <c r="B34" s="6" t="n">
        <v>630</v>
      </c>
    </row>
    <row r="35">
      <c r="A35" s="4" t="inlineStr">
        <is>
          <t>Current Deferrals and Defaults - other than temporarily impaired</t>
        </is>
      </c>
      <c r="B35" s="4" t="inlineStr">
        <is>
          <t>32.00%</t>
        </is>
      </c>
    </row>
    <row r="36">
      <c r="A36" s="4" t="inlineStr">
        <is>
          <t>Cumulative OTTI Related to Credit Loss</t>
        </is>
      </c>
      <c r="B36" s="6" t="n">
        <v>400</v>
      </c>
    </row>
    <row r="37">
      <c r="A37" s="4" t="inlineStr">
        <is>
          <t>ALESCO V C1 Mezzanine [Member] | Moody's, Caa1 Rating [Member] | Fitch, C Rating [Member]</t>
        </is>
      </c>
    </row>
    <row r="38">
      <c r="A38" s="3" t="inlineStr">
        <is>
          <t>Other than temporarily impaired</t>
        </is>
      </c>
    </row>
    <row r="39">
      <c r="A39" s="4" t="inlineStr">
        <is>
          <t>Par value - other than temporarily impaired</t>
        </is>
      </c>
      <c r="B39" s="5" t="n">
        <v>2150</v>
      </c>
    </row>
    <row r="40">
      <c r="A40" s="4" t="inlineStr">
        <is>
          <t>Book value - other than temporarily impaired</t>
        </is>
      </c>
      <c r="B40" s="5" t="n">
        <v>1490</v>
      </c>
    </row>
    <row r="41">
      <c r="A41" s="4" t="inlineStr">
        <is>
          <t>Estimated fair value - other than temporarily impaired</t>
        </is>
      </c>
      <c r="B41" s="6" t="n">
        <v>1655</v>
      </c>
    </row>
    <row r="42">
      <c r="A42" s="4" t="inlineStr">
        <is>
          <t>Current Deferrals and Defaults - other than temporarily impaired</t>
        </is>
      </c>
      <c r="B42" s="4" t="inlineStr">
        <is>
          <t>15.00%</t>
        </is>
      </c>
    </row>
    <row r="43">
      <c r="A43" s="4" t="inlineStr">
        <is>
          <t>Cumulative OTTI Related to Credit Loss</t>
        </is>
      </c>
      <c r="B43" s="6" t="n">
        <v>66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55" customWidth="1" min="2" max="2"/>
    <col width="14" customWidth="1" min="3" max="3"/>
    <col width="15" customWidth="1" min="4" max="4"/>
    <col width="13" customWidth="1" min="5" max="5"/>
    <col width="14" customWidth="1" min="6" max="6"/>
    <col width="14" customWidth="1" min="7" max="7"/>
    <col width="13" customWidth="1" min="8" max="8"/>
  </cols>
  <sheetData>
    <row r="1">
      <c r="A1" s="1" t="inlineStr">
        <is>
          <t>INVESTMENT SECURITIES (Schedule of changes in accumulated other comprehensive income by component) (Details) - USD ($) $ in Thousands</t>
        </is>
      </c>
      <c r="B1" s="2" t="inlineStr">
        <is>
          <t>3 Months Ended</t>
        </is>
      </c>
      <c r="D1" s="2" t="inlineStr">
        <is>
          <t>6 Months Ended</t>
        </is>
      </c>
    </row>
    <row r="2">
      <c r="B2" s="2" t="inlineStr">
        <is>
          <t>Jun. 30, 2020</t>
        </is>
      </c>
      <c r="C2" s="2" t="inlineStr">
        <is>
          <t>Jun. 30, 2019</t>
        </is>
      </c>
      <c r="D2" s="2" t="inlineStr">
        <is>
          <t>Jun. 30, 2020</t>
        </is>
      </c>
      <c r="F2" s="2" t="inlineStr">
        <is>
          <t>Jun. 30, 2019</t>
        </is>
      </c>
      <c r="G2" s="2" t="inlineStr">
        <is>
          <t>Dec. 31, 2019</t>
        </is>
      </c>
      <c r="H2" s="2" t="inlineStr">
        <is>
          <t>[1]</t>
        </is>
      </c>
    </row>
    <row r="3">
      <c r="A3" s="3" t="inlineStr">
        <is>
          <t>AOCI Attributable to Parent, Net of Tax [Roll Forward]</t>
        </is>
      </c>
    </row>
    <row r="4">
      <c r="A4" s="4" t="inlineStr">
        <is>
          <t>Balance</t>
        </is>
      </c>
      <c r="B4" s="6" t="n">
        <v>378822</v>
      </c>
      <c r="C4" s="6" t="n">
        <v>352689</v>
      </c>
      <c r="D4" s="6" t="n">
        <v>377241</v>
      </c>
      <c r="E4" s="4" t="inlineStr">
        <is>
          <t>[1]</t>
        </is>
      </c>
      <c r="F4" s="6" t="n">
        <v>348290</v>
      </c>
    </row>
    <row r="5">
      <c r="A5" s="4" t="inlineStr">
        <is>
          <t>Net current-period other comprehensive income (loss)</t>
        </is>
      </c>
      <c r="B5" s="5" t="n">
        <v>252</v>
      </c>
      <c r="C5" s="5" t="n">
        <v>2250</v>
      </c>
      <c r="D5" s="5" t="n">
        <v>2636</v>
      </c>
      <c r="F5" s="5" t="n">
        <v>3108</v>
      </c>
    </row>
    <row r="6">
      <c r="A6" s="4" t="inlineStr">
        <is>
          <t>Balance</t>
        </is>
      </c>
      <c r="B6" s="5" t="n">
        <v>381669</v>
      </c>
      <c r="C6" s="5" t="n">
        <v>362792</v>
      </c>
      <c r="D6" s="5" t="n">
        <v>381669</v>
      </c>
      <c r="F6" s="5" t="n">
        <v>362792</v>
      </c>
    </row>
    <row r="7">
      <c r="A7" s="4" t="inlineStr">
        <is>
          <t>Accumulated Other Comprehensive Income (Loss), Net of Tax</t>
        </is>
      </c>
      <c r="B7" s="5" t="n">
        <v>3419</v>
      </c>
      <c r="D7" s="5" t="n">
        <v>3419</v>
      </c>
      <c r="G7" s="6" t="n">
        <v>783</v>
      </c>
    </row>
    <row r="8">
      <c r="A8" s="4" t="inlineStr">
        <is>
          <t>Held-to-maturity Securities [Member]</t>
        </is>
      </c>
    </row>
    <row r="9">
      <c r="A9" s="3" t="inlineStr">
        <is>
          <t>AOCI Attributable to Parent, Net of Tax [Roll Forward]</t>
        </is>
      </c>
    </row>
    <row r="10">
      <c r="A10" s="4" t="inlineStr">
        <is>
          <t>Balance</t>
        </is>
      </c>
      <c r="B10" s="5" t="n">
        <v>-158</v>
      </c>
      <c r="C10" s="5" t="n">
        <v>-168</v>
      </c>
      <c r="D10" s="5" t="n">
        <v>-160</v>
      </c>
      <c r="F10" s="5" t="n">
        <v>-170</v>
      </c>
    </row>
    <row r="11">
      <c r="A11" s="4" t="inlineStr">
        <is>
          <t>Other comprehensive loss before reclassifications</t>
        </is>
      </c>
      <c r="B11" s="5" t="n">
        <v>4</v>
      </c>
      <c r="C11" s="5" t="n">
        <v>3</v>
      </c>
    </row>
    <row r="12">
      <c r="A12" s="4" t="inlineStr">
        <is>
          <t>Net current-period other comprehensive income (loss)</t>
        </is>
      </c>
      <c r="D12" s="5" t="n">
        <v>6</v>
      </c>
      <c r="F12" s="5" t="n">
        <v>5</v>
      </c>
    </row>
    <row r="13">
      <c r="A13" s="4" t="inlineStr">
        <is>
          <t>Balance</t>
        </is>
      </c>
      <c r="B13" s="5" t="n">
        <v>-154</v>
      </c>
      <c r="C13" s="5" t="n">
        <v>-165</v>
      </c>
      <c r="D13" s="5" t="n">
        <v>-154</v>
      </c>
      <c r="F13" s="5" t="n">
        <v>-165</v>
      </c>
    </row>
    <row r="14">
      <c r="A14" s="4" t="inlineStr">
        <is>
          <t>Accumulated Other Comprehensive Income (Loss) [Member]</t>
        </is>
      </c>
    </row>
    <row r="15">
      <c r="A15" s="3" t="inlineStr">
        <is>
          <t>AOCI Attributable to Parent, Net of Tax [Roll Forward]</t>
        </is>
      </c>
    </row>
    <row r="16">
      <c r="A16" s="4" t="inlineStr">
        <is>
          <t>Balance</t>
        </is>
      </c>
      <c r="B16" s="5" t="n">
        <v>3167</v>
      </c>
      <c r="C16" s="5" t="n">
        <v>-1731</v>
      </c>
      <c r="D16" s="5" t="n">
        <v>783</v>
      </c>
      <c r="F16" s="5" t="n">
        <v>-2589</v>
      </c>
    </row>
    <row r="17">
      <c r="A17" s="4" t="inlineStr">
        <is>
          <t>Other comprehensive loss before reclassifications</t>
        </is>
      </c>
      <c r="B17" s="5" t="n">
        <v>252</v>
      </c>
      <c r="C17" s="5" t="n">
        <v>2250</v>
      </c>
    </row>
    <row r="18">
      <c r="A18" s="4" t="inlineStr">
        <is>
          <t>Net current-period other comprehensive income (loss)</t>
        </is>
      </c>
      <c r="D18" s="5" t="n">
        <v>2636</v>
      </c>
      <c r="F18" s="5" t="n">
        <v>3108</v>
      </c>
    </row>
    <row r="19">
      <c r="A19" s="4" t="inlineStr">
        <is>
          <t>Balance</t>
        </is>
      </c>
      <c r="B19" s="5" t="n">
        <v>3419</v>
      </c>
      <c r="C19" s="5" t="n">
        <v>519</v>
      </c>
      <c r="D19" s="5" t="n">
        <v>3419</v>
      </c>
      <c r="F19" s="5" t="n">
        <v>519</v>
      </c>
    </row>
    <row r="20">
      <c r="A20" s="4" t="inlineStr">
        <is>
          <t>Unrealized gain (loss) on securities available for sale</t>
        </is>
      </c>
    </row>
    <row r="21">
      <c r="A21" s="3" t="inlineStr">
        <is>
          <t>AOCI Attributable to Parent, Net of Tax [Roll Forward]</t>
        </is>
      </c>
    </row>
    <row r="22">
      <c r="A22" s="4" t="inlineStr">
        <is>
          <t>Balance</t>
        </is>
      </c>
      <c r="B22" s="5" t="n">
        <v>3325</v>
      </c>
      <c r="C22" s="5" t="n">
        <v>-1563</v>
      </c>
      <c r="D22" s="5" t="n">
        <v>943</v>
      </c>
      <c r="F22" s="5" t="n">
        <v>-2419</v>
      </c>
    </row>
    <row r="23">
      <c r="A23" s="4" t="inlineStr">
        <is>
          <t>Other comprehensive loss before reclassifications</t>
        </is>
      </c>
      <c r="B23" s="5" t="n">
        <v>248</v>
      </c>
      <c r="C23" s="5" t="n">
        <v>2247</v>
      </c>
    </row>
    <row r="24">
      <c r="A24" s="4" t="inlineStr">
        <is>
          <t>Net current-period other comprehensive income (loss)</t>
        </is>
      </c>
      <c r="D24" s="5" t="n">
        <v>2630</v>
      </c>
      <c r="F24" s="5" t="n">
        <v>3103</v>
      </c>
    </row>
    <row r="25">
      <c r="A25" s="4" t="inlineStr">
        <is>
          <t>Balance</t>
        </is>
      </c>
      <c r="B25" s="6" t="n">
        <v>3573</v>
      </c>
      <c r="C25" s="6" t="n">
        <v>684</v>
      </c>
      <c r="D25" s="6" t="n">
        <v>3573</v>
      </c>
      <c r="F25" s="6" t="n">
        <v>684</v>
      </c>
    </row>
    <row r="26"/>
    <row r="27">
      <c r="A27" s="4" t="inlineStr">
        <is>
          <t>[1]</t>
        </is>
      </c>
      <c r="B27" s="4" t="inlineStr">
        <is>
          <t>Derived from audited consolidated financial statements</t>
        </is>
      </c>
    </row>
  </sheetData>
  <mergeCells count="30">
    <mergeCell ref="A1:A2"/>
    <mergeCell ref="B1:C1"/>
    <mergeCell ref="D1:F1"/>
    <mergeCell ref="G1:H1"/>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A26:H26"/>
    <mergeCell ref="B27:H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21" customWidth="1" min="2" max="2"/>
    <col width="21" customWidth="1" min="3" max="3"/>
    <col width="29" customWidth="1" min="4" max="4"/>
    <col width="21" customWidth="1" min="5" max="5"/>
    <col width="21" customWidth="1" min="6" max="6"/>
  </cols>
  <sheetData>
    <row r="1">
      <c r="A1" s="1" t="inlineStr">
        <is>
          <t>LOANS AND ALLOWANCE FOR LOAN LOSSES (Narrative) (Detail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contract</t>
        </is>
      </c>
      <c r="E2" s="2" t="inlineStr">
        <is>
          <t>Jun. 30, 2019USD ($)</t>
        </is>
      </c>
      <c r="F2" s="2" t="inlineStr">
        <is>
          <t>Dec. 31, 2019USD ($)</t>
        </is>
      </c>
    </row>
    <row r="3">
      <c r="A3" s="3" t="inlineStr">
        <is>
          <t>Accounts Notes And Loans Receivable [Line Items]</t>
        </is>
      </c>
    </row>
    <row r="4">
      <c r="A4" s="4" t="inlineStr">
        <is>
          <t>Unpaid principal balance of loans</t>
        </is>
      </c>
      <c r="B4" s="6" t="n">
        <v>32544000</v>
      </c>
      <c r="D4" s="6" t="n">
        <v>32544000</v>
      </c>
      <c r="F4" s="6" t="n">
        <v>23849000</v>
      </c>
    </row>
    <row r="5">
      <c r="A5" s="4" t="inlineStr">
        <is>
          <t>Accretable discount on the acquired covered loans</t>
        </is>
      </c>
      <c r="B5" s="5" t="n">
        <v>1900000</v>
      </c>
      <c r="C5" s="6" t="n">
        <v>972000</v>
      </c>
      <c r="D5" s="5" t="n">
        <v>2500000</v>
      </c>
      <c r="E5" s="6" t="n">
        <v>1800000</v>
      </c>
    </row>
    <row r="6">
      <c r="A6" s="4" t="inlineStr">
        <is>
          <t>Total loans</t>
        </is>
      </c>
      <c r="B6" s="5" t="n">
        <v>2521731000</v>
      </c>
      <c r="D6" s="5" t="n">
        <v>2521731000</v>
      </c>
      <c r="F6" s="5" t="n">
        <v>2185635000</v>
      </c>
    </row>
    <row r="7">
      <c r="A7" s="4" t="inlineStr">
        <is>
          <t>Accretable discount on loans</t>
        </is>
      </c>
      <c r="B7" s="5" t="n">
        <v>8600000</v>
      </c>
      <c r="D7" s="6" t="n">
        <v>8600000</v>
      </c>
      <c r="F7" s="5" t="n">
        <v>11200000</v>
      </c>
    </row>
    <row r="8">
      <c r="A8" s="4" t="inlineStr">
        <is>
          <t>TDRs during period | contract</t>
        </is>
      </c>
      <c r="D8" s="5" t="n">
        <v>5</v>
      </c>
    </row>
    <row r="9">
      <c r="A9" s="4" t="inlineStr">
        <is>
          <t>TDR, subsequent default, number of contracts | contract</t>
        </is>
      </c>
      <c r="D9" s="5" t="n">
        <v>0</v>
      </c>
    </row>
    <row r="10">
      <c r="A10" s="4" t="inlineStr">
        <is>
          <t>Mortgage loans on real estate, foreclosures</t>
        </is>
      </c>
      <c r="D10" s="6" t="n">
        <v>1400000</v>
      </c>
      <c r="F10" s="5" t="n">
        <v>1400000</v>
      </c>
    </row>
    <row r="11">
      <c r="A11" s="4" t="inlineStr">
        <is>
          <t>Mortgage loans in process of foreclosure, amount</t>
        </is>
      </c>
      <c r="B11" s="5" t="n">
        <v>2000</v>
      </c>
      <c r="D11" s="5" t="n">
        <v>2000</v>
      </c>
      <c r="F11" s="5" t="n">
        <v>1900000</v>
      </c>
    </row>
    <row r="12">
      <c r="A12" s="4" t="inlineStr">
        <is>
          <t>SBA guaranteed amounts included in nonaccrual loans</t>
        </is>
      </c>
      <c r="B12" s="5" t="n">
        <v>3500000</v>
      </c>
      <c r="D12" s="5" t="n">
        <v>3500000</v>
      </c>
      <c r="F12" s="5" t="n">
        <v>4100000</v>
      </c>
    </row>
    <row r="13">
      <c r="A13" s="4" t="inlineStr">
        <is>
          <t>Doubtful [Member]</t>
        </is>
      </c>
    </row>
    <row r="14">
      <c r="A14" s="3" t="inlineStr">
        <is>
          <t>Accounts Notes And Loans Receivable [Line Items]</t>
        </is>
      </c>
    </row>
    <row r="15">
      <c r="A15" s="4" t="inlineStr">
        <is>
          <t>Total loans</t>
        </is>
      </c>
      <c r="B15" s="6" t="n">
        <v>0</v>
      </c>
      <c r="D15" s="6" t="n">
        <v>0</v>
      </c>
      <c r="F1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LOANS AND ALLOWANCE FOR LOAN LOSSES (Schedule of Loans, net of Unearned Income) (Details) - USD ($) $ in Thousands</t>
        </is>
      </c>
      <c r="B1" s="2" t="inlineStr">
        <is>
          <t>Jun. 30, 2020</t>
        </is>
      </c>
      <c r="C1" s="2" t="inlineStr">
        <is>
          <t>Dec. 31, 2019</t>
        </is>
      </c>
    </row>
    <row r="2">
      <c r="A2" s="3" t="inlineStr">
        <is>
          <t>Accounts Notes And Loans Receivable [Line Items]</t>
        </is>
      </c>
    </row>
    <row r="3">
      <c r="A3" s="4" t="inlineStr">
        <is>
          <t>Total real estate loans</t>
        </is>
      </c>
      <c r="B3" s="6" t="n">
        <v>1957226</v>
      </c>
      <c r="C3" s="6" t="n">
        <v>1937884</v>
      </c>
    </row>
    <row r="4">
      <c r="A4" s="4" t="inlineStr">
        <is>
          <t>Gross loans</t>
        </is>
      </c>
      <c r="B4" s="5" t="n">
        <v>2521731</v>
      </c>
      <c r="C4" s="5" t="n">
        <v>2185635</v>
      </c>
    </row>
    <row r="5">
      <c r="A5" s="4" t="inlineStr">
        <is>
          <t>Plus deferred costs on loans</t>
        </is>
      </c>
      <c r="B5" s="5" t="n">
        <v>-10227</v>
      </c>
      <c r="C5" s="5" t="n">
        <v>412</v>
      </c>
    </row>
    <row r="6">
      <c r="A6" s="4" t="inlineStr">
        <is>
          <t>Total loans</t>
        </is>
      </c>
      <c r="B6" s="5" t="n">
        <v>2511504</v>
      </c>
      <c r="C6" s="5" t="n">
        <v>2186047</v>
      </c>
      <c r="D6" s="4" t="inlineStr">
        <is>
          <t>[1]</t>
        </is>
      </c>
    </row>
    <row r="7">
      <c r="A7" s="4" t="inlineStr">
        <is>
          <t>Paycheck Protection Program Loans [Member]</t>
        </is>
      </c>
    </row>
    <row r="8">
      <c r="A8" s="3" t="inlineStr">
        <is>
          <t>Accounts Notes And Loans Receivable [Line Items]</t>
        </is>
      </c>
    </row>
    <row r="9">
      <c r="A9" s="4" t="inlineStr">
        <is>
          <t>Total real estate loans</t>
        </is>
      </c>
      <c r="B9" s="5" t="n">
        <v>335612</v>
      </c>
    </row>
    <row r="10">
      <c r="A10" s="4" t="inlineStr">
        <is>
          <t>Gross loans</t>
        </is>
      </c>
      <c r="B10" s="5" t="n">
        <v>335612</v>
      </c>
    </row>
    <row r="11">
      <c r="A11" s="4" t="inlineStr">
        <is>
          <t>GAB acquisition [Member]</t>
        </is>
      </c>
    </row>
    <row r="12">
      <c r="A12" s="3" t="inlineStr">
        <is>
          <t>Accounts Notes And Loans Receivable [Line Items]</t>
        </is>
      </c>
    </row>
    <row r="13">
      <c r="A13" s="4" t="inlineStr">
        <is>
          <t>Total real estate loans</t>
        </is>
      </c>
      <c r="C13" s="5" t="n">
        <v>13500</v>
      </c>
    </row>
    <row r="14">
      <c r="A14" s="4" t="inlineStr">
        <is>
          <t>Commercial Real Estate Portfolio Segment [Member] | Commercial Real Estate Owner Occupied</t>
        </is>
      </c>
    </row>
    <row r="15">
      <c r="A15" s="3" t="inlineStr">
        <is>
          <t>Accounts Notes And Loans Receivable [Line Items]</t>
        </is>
      </c>
    </row>
    <row r="16">
      <c r="A16" s="4" t="inlineStr">
        <is>
          <t>Total real estate loans</t>
        </is>
      </c>
      <c r="B16" s="5" t="n">
        <v>412916</v>
      </c>
      <c r="C16" s="5" t="n">
        <v>414479</v>
      </c>
    </row>
    <row r="17">
      <c r="A17" s="4" t="inlineStr">
        <is>
          <t>Gross loans</t>
        </is>
      </c>
      <c r="B17" s="5" t="n">
        <v>412916</v>
      </c>
      <c r="C17" s="5" t="n">
        <v>414479</v>
      </c>
    </row>
    <row r="18">
      <c r="A18" s="4" t="inlineStr">
        <is>
          <t>Commercial Real Estate Portfolio Segment [Member] | Commercial Real Estate Non-owner Occupied</t>
        </is>
      </c>
    </row>
    <row r="19">
      <c r="A19" s="3" t="inlineStr">
        <is>
          <t>Accounts Notes And Loans Receivable [Line Items]</t>
        </is>
      </c>
    </row>
    <row r="20">
      <c r="A20" s="4" t="inlineStr">
        <is>
          <t>Total real estate loans</t>
        </is>
      </c>
      <c r="B20" s="5" t="n">
        <v>591229</v>
      </c>
      <c r="C20" s="5" t="n">
        <v>559195</v>
      </c>
    </row>
    <row r="21">
      <c r="A21" s="4" t="inlineStr">
        <is>
          <t>Gross loans</t>
        </is>
      </c>
      <c r="B21" s="5" t="n">
        <v>708759</v>
      </c>
      <c r="C21" s="5" t="n">
        <v>658872</v>
      </c>
    </row>
    <row r="22">
      <c r="A22" s="4" t="inlineStr">
        <is>
          <t>Commercial Real Estate Portfolio Segment [Member] | Loans And Leases Receivable Secured By Farmland [Member]</t>
        </is>
      </c>
    </row>
    <row r="23">
      <c r="A23" s="3" t="inlineStr">
        <is>
          <t>Accounts Notes And Loans Receivable [Line Items]</t>
        </is>
      </c>
    </row>
    <row r="24">
      <c r="A24" s="4" t="inlineStr">
        <is>
          <t>Total real estate loans</t>
        </is>
      </c>
      <c r="B24" s="5" t="n">
        <v>16845</v>
      </c>
      <c r="C24" s="5" t="n">
        <v>17622</v>
      </c>
    </row>
    <row r="25">
      <c r="A25" s="4" t="inlineStr">
        <is>
          <t>Commercial Real Estate Portfolio Segment [Member] | Construction Loans [Member]</t>
        </is>
      </c>
    </row>
    <row r="26">
      <c r="A26" s="3" t="inlineStr">
        <is>
          <t>Accounts Notes And Loans Receivable [Line Items]</t>
        </is>
      </c>
    </row>
    <row r="27">
      <c r="A27" s="4" t="inlineStr">
        <is>
          <t>Total real estate loans</t>
        </is>
      </c>
      <c r="B27" s="5" t="n">
        <v>122086</v>
      </c>
      <c r="C27" s="5" t="n">
        <v>150750</v>
      </c>
    </row>
    <row r="28">
      <c r="A28" s="4" t="inlineStr">
        <is>
          <t>Gross loans</t>
        </is>
      </c>
      <c r="B28" s="5" t="n">
        <v>122086</v>
      </c>
      <c r="C28" s="5" t="n">
        <v>150750</v>
      </c>
    </row>
    <row r="29">
      <c r="A29" s="4" t="inlineStr">
        <is>
          <t>Residential Portfolio Segment [Member] | 1-4 Family Residential</t>
        </is>
      </c>
    </row>
    <row r="30">
      <c r="A30" s="3" t="inlineStr">
        <is>
          <t>Accounts Notes And Loans Receivable [Line Items]</t>
        </is>
      </c>
    </row>
    <row r="31">
      <c r="A31" s="4" t="inlineStr">
        <is>
          <t>Total real estate loans</t>
        </is>
      </c>
      <c r="B31" s="5" t="n">
        <v>612247</v>
      </c>
      <c r="C31" s="5" t="n">
        <v>604777</v>
      </c>
    </row>
    <row r="32">
      <c r="A32" s="4" t="inlineStr">
        <is>
          <t>Gross loans</t>
        </is>
      </c>
      <c r="B32" s="5" t="n">
        <v>713465</v>
      </c>
      <c r="C32" s="5" t="n">
        <v>713783</v>
      </c>
    </row>
    <row r="33">
      <c r="A33" s="4" t="inlineStr">
        <is>
          <t>Residential Portfolio Segment [Member] | Loans And Leases Receivable Multi Family Residential [Member]</t>
        </is>
      </c>
    </row>
    <row r="34">
      <c r="A34" s="3" t="inlineStr">
        <is>
          <t>Accounts Notes And Loans Receivable [Line Items]</t>
        </is>
      </c>
    </row>
    <row r="35">
      <c r="A35" s="4" t="inlineStr">
        <is>
          <t>Total real estate loans</t>
        </is>
      </c>
      <c r="B35" s="5" t="n">
        <v>100685</v>
      </c>
      <c r="C35" s="5" t="n">
        <v>82055</v>
      </c>
    </row>
    <row r="36">
      <c r="A36" s="4" t="inlineStr">
        <is>
          <t>Residential Portfolio Segment [Member] | Home Equity Loan [Member]</t>
        </is>
      </c>
    </row>
    <row r="37">
      <c r="A37" s="3" t="inlineStr">
        <is>
          <t>Accounts Notes And Loans Receivable [Line Items]</t>
        </is>
      </c>
    </row>
    <row r="38">
      <c r="A38" s="4" t="inlineStr">
        <is>
          <t>Total real estate loans</t>
        </is>
      </c>
      <c r="B38" s="5" t="n">
        <v>101218</v>
      </c>
      <c r="C38" s="5" t="n">
        <v>109006</v>
      </c>
    </row>
    <row r="39">
      <c r="A39" s="4" t="inlineStr">
        <is>
          <t>Commercial Portfolio Segment [Member]</t>
        </is>
      </c>
    </row>
    <row r="40">
      <c r="A40" s="3" t="inlineStr">
        <is>
          <t>Accounts Notes And Loans Receivable [Line Items]</t>
        </is>
      </c>
    </row>
    <row r="41">
      <c r="A41" s="4" t="inlineStr">
        <is>
          <t>Gross loans</t>
        </is>
      </c>
      <c r="B41" s="5" t="n">
        <v>204160</v>
      </c>
      <c r="C41" s="5" t="n">
        <v>221447</v>
      </c>
    </row>
    <row r="42">
      <c r="A42" s="4" t="inlineStr">
        <is>
          <t>Consumer Portfolio Segment [Member]</t>
        </is>
      </c>
    </row>
    <row r="43">
      <c r="A43" s="3" t="inlineStr">
        <is>
          <t>Accounts Notes And Loans Receivable [Line Items]</t>
        </is>
      </c>
    </row>
    <row r="44">
      <c r="A44" s="4" t="inlineStr">
        <is>
          <t>Gross loans</t>
        </is>
      </c>
      <c r="B44" s="6" t="n">
        <v>24733</v>
      </c>
      <c r="C44" s="6" t="n">
        <v>26304</v>
      </c>
    </row>
    <row r="45"/>
    <row r="46">
      <c r="A46" s="4" t="inlineStr">
        <is>
          <t>[1]</t>
        </is>
      </c>
      <c r="B46" s="4" t="inlineStr">
        <is>
          <t>Derived from audited consolidated financial statements</t>
        </is>
      </c>
    </row>
  </sheetData>
  <mergeCells count="3">
    <mergeCell ref="C1:D1"/>
    <mergeCell ref="A45:D45"/>
    <mergeCell ref="B46:D4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Summary of Impaired Loans) (Details) - USD ($) $ in Thousands</t>
        </is>
      </c>
      <c r="B1" s="2" t="inlineStr">
        <is>
          <t>Jun. 30, 2020</t>
        </is>
      </c>
      <c r="C1" s="2" t="inlineStr">
        <is>
          <t>Dec. 31, 2019</t>
        </is>
      </c>
    </row>
    <row r="2">
      <c r="A2" s="3" t="inlineStr">
        <is>
          <t>With no related allowance recorded</t>
        </is>
      </c>
    </row>
    <row r="3">
      <c r="A3" s="4" t="inlineStr">
        <is>
          <t>With no related allowance recorded - Recorded Investment</t>
        </is>
      </c>
      <c r="B3" s="6" t="n">
        <v>30023</v>
      </c>
      <c r="C3" s="6" t="n">
        <v>16425</v>
      </c>
    </row>
    <row r="4">
      <c r="A4" s="4" t="inlineStr">
        <is>
          <t>With no related allowance recorded - Unpaid Principal Balance</t>
        </is>
      </c>
      <c r="B4" s="5" t="n">
        <v>32544</v>
      </c>
      <c r="C4" s="5" t="n">
        <v>23849</v>
      </c>
    </row>
    <row r="5">
      <c r="A5" s="3" t="inlineStr">
        <is>
          <t>With an allowance recorded</t>
        </is>
      </c>
    </row>
    <row r="6">
      <c r="A6" s="4" t="inlineStr">
        <is>
          <t>With an allowance recorded - Recorded Investment</t>
        </is>
      </c>
      <c r="B6" s="5" t="n">
        <v>4680</v>
      </c>
      <c r="C6" s="5" t="n">
        <v>5554</v>
      </c>
    </row>
    <row r="7">
      <c r="A7" s="4" t="inlineStr">
        <is>
          <t>With an allowance recorded - Unpaid Principal Balance</t>
        </is>
      </c>
      <c r="B7" s="5" t="n">
        <v>4760</v>
      </c>
      <c r="C7" s="5" t="n">
        <v>6096</v>
      </c>
    </row>
    <row r="8">
      <c r="A8" s="4" t="inlineStr">
        <is>
          <t>With an allowance recorded - Allowance for Loan Losses Allocated</t>
        </is>
      </c>
      <c r="B8" s="5" t="n">
        <v>1149</v>
      </c>
      <c r="C8" s="5" t="n">
        <v>1051</v>
      </c>
    </row>
    <row r="9">
      <c r="A9" s="4" t="inlineStr">
        <is>
          <t>Recorded Investment, Grand total</t>
        </is>
      </c>
      <c r="B9" s="5" t="n">
        <v>34703</v>
      </c>
      <c r="C9" s="5" t="n">
        <v>21979</v>
      </c>
    </row>
    <row r="10">
      <c r="A10" s="4" t="inlineStr">
        <is>
          <t>Unpaid Principal Balance, Grand total</t>
        </is>
      </c>
      <c r="B10" s="5" t="n">
        <v>37304</v>
      </c>
      <c r="C10" s="5" t="n">
        <v>29945</v>
      </c>
    </row>
    <row r="11">
      <c r="A11" s="4" t="inlineStr">
        <is>
          <t>Charge off on recorded investment</t>
        </is>
      </c>
      <c r="B11" s="5" t="n">
        <v>2000</v>
      </c>
      <c r="C11" s="5" t="n">
        <v>1500</v>
      </c>
    </row>
    <row r="12">
      <c r="A12" s="4" t="inlineStr">
        <is>
          <t>Loans guaranteed by SBA</t>
        </is>
      </c>
      <c r="B12" s="5" t="n">
        <v>4000</v>
      </c>
      <c r="C12" s="5" t="n">
        <v>4400</v>
      </c>
    </row>
    <row r="13">
      <c r="A13" s="4" t="inlineStr">
        <is>
          <t>Commercial Real Estate Portfolio Segment [Member] | Commercial Real Estate Owner Occupied</t>
        </is>
      </c>
    </row>
    <row r="14">
      <c r="A14" s="3" t="inlineStr">
        <is>
          <t>With no related allowance recorded</t>
        </is>
      </c>
    </row>
    <row r="15">
      <c r="A15" s="4" t="inlineStr">
        <is>
          <t>With no related allowance recorded - Recorded Investment</t>
        </is>
      </c>
      <c r="B15" s="5" t="n">
        <v>10412</v>
      </c>
      <c r="C15" s="5" t="n">
        <v>6890</v>
      </c>
    </row>
    <row r="16">
      <c r="A16" s="4" t="inlineStr">
        <is>
          <t>With no related allowance recorded - Unpaid Principal Balance</t>
        </is>
      </c>
      <c r="B16" s="5" t="n">
        <v>11122</v>
      </c>
      <c r="C16" s="5" t="n">
        <v>8530</v>
      </c>
    </row>
    <row r="17">
      <c r="A17" s="3" t="inlineStr">
        <is>
          <t>With an allowance recorded</t>
        </is>
      </c>
    </row>
    <row r="18">
      <c r="A18" s="4" t="inlineStr">
        <is>
          <t>With an allowance recorded - Recorded Investment</t>
        </is>
      </c>
      <c r="B18" s="5" t="n">
        <v>369</v>
      </c>
    </row>
    <row r="19">
      <c r="A19" s="4" t="inlineStr">
        <is>
          <t>With an allowance recorded - Unpaid Principal Balance</t>
        </is>
      </c>
      <c r="B19" s="5" t="n">
        <v>370</v>
      </c>
    </row>
    <row r="20">
      <c r="A20" s="4" t="inlineStr">
        <is>
          <t>With an allowance recorded - Allowance for Loan Losses Allocated</t>
        </is>
      </c>
      <c r="B20" s="5" t="n">
        <v>16</v>
      </c>
    </row>
    <row r="21">
      <c r="A21" s="4" t="inlineStr">
        <is>
          <t>Commercial Real Estate Portfolio Segment [Member] | Commercial Real Estate Non-owner Occupied</t>
        </is>
      </c>
    </row>
    <row r="22">
      <c r="A22" s="3" t="inlineStr">
        <is>
          <t>With no related allowance recorded</t>
        </is>
      </c>
    </row>
    <row r="23">
      <c r="A23" s="4" t="inlineStr">
        <is>
          <t>With no related allowance recorded - Recorded Investment</t>
        </is>
      </c>
      <c r="B23" s="5" t="n">
        <v>7797</v>
      </c>
      <c r="C23" s="5" t="n">
        <v>3120</v>
      </c>
    </row>
    <row r="24">
      <c r="A24" s="4" t="inlineStr">
        <is>
          <t>With no related allowance recorded - Unpaid Principal Balance</t>
        </is>
      </c>
      <c r="B24" s="5" t="n">
        <v>7805</v>
      </c>
      <c r="C24" s="5" t="n">
        <v>3363</v>
      </c>
    </row>
    <row r="25">
      <c r="A25" s="3" t="inlineStr">
        <is>
          <t>With an allowance recorded</t>
        </is>
      </c>
    </row>
    <row r="26">
      <c r="A26" s="4" t="inlineStr">
        <is>
          <t>With an allowance recorded - Recorded Investment</t>
        </is>
      </c>
      <c r="C26" s="5" t="n">
        <v>176</v>
      </c>
    </row>
    <row r="27">
      <c r="A27" s="4" t="inlineStr">
        <is>
          <t>With an allowance recorded - Unpaid Principal Balance</t>
        </is>
      </c>
      <c r="C27" s="5" t="n">
        <v>281</v>
      </c>
    </row>
    <row r="28">
      <c r="A28" s="4" t="inlineStr">
        <is>
          <t>With an allowance recorded - Allowance for Loan Losses Allocated</t>
        </is>
      </c>
      <c r="C28" s="5" t="n">
        <v>1</v>
      </c>
    </row>
    <row r="29">
      <c r="A29" s="4" t="inlineStr">
        <is>
          <t>Commercial Real Estate Portfolio Segment [Member] | Construction Loans [Member]</t>
        </is>
      </c>
    </row>
    <row r="30">
      <c r="A30" s="3" t="inlineStr">
        <is>
          <t>With no related allowance recorded</t>
        </is>
      </c>
    </row>
    <row r="31">
      <c r="A31" s="4" t="inlineStr">
        <is>
          <t>With no related allowance recorded - Recorded Investment</t>
        </is>
      </c>
      <c r="B31" s="5" t="n">
        <v>119</v>
      </c>
      <c r="C31" s="5" t="n">
        <v>345</v>
      </c>
    </row>
    <row r="32">
      <c r="A32" s="4" t="inlineStr">
        <is>
          <t>With no related allowance recorded - Unpaid Principal Balance</t>
        </is>
      </c>
      <c r="B32" s="5" t="n">
        <v>128</v>
      </c>
      <c r="C32" s="5" t="n">
        <v>747</v>
      </c>
    </row>
    <row r="33">
      <c r="A33" s="3" t="inlineStr">
        <is>
          <t>With an allowance recorded</t>
        </is>
      </c>
    </row>
    <row r="34">
      <c r="A34" s="4" t="inlineStr">
        <is>
          <t>With an allowance recorded - Recorded Investment</t>
        </is>
      </c>
      <c r="B34" s="5" t="n">
        <v>1691</v>
      </c>
    </row>
    <row r="35">
      <c r="A35" s="4" t="inlineStr">
        <is>
          <t>With an allowance recorded - Unpaid Principal Balance</t>
        </is>
      </c>
      <c r="B35" s="5" t="n">
        <v>1691</v>
      </c>
    </row>
    <row r="36">
      <c r="A36" s="4" t="inlineStr">
        <is>
          <t>With an allowance recorded - Allowance for Loan Losses Allocated</t>
        </is>
      </c>
      <c r="B36" s="5" t="n">
        <v>24</v>
      </c>
    </row>
    <row r="37">
      <c r="A37" s="4" t="inlineStr">
        <is>
          <t>Residential Portfolio Segment [Member] | 1-4 Family Residential</t>
        </is>
      </c>
    </row>
    <row r="38">
      <c r="A38" s="3" t="inlineStr">
        <is>
          <t>With no related allowance recorded</t>
        </is>
      </c>
    </row>
    <row r="39">
      <c r="A39" s="4" t="inlineStr">
        <is>
          <t>With no related allowance recorded - Recorded Investment</t>
        </is>
      </c>
      <c r="B39" s="5" t="n">
        <v>6079</v>
      </c>
      <c r="C39" s="5" t="n">
        <v>1021</v>
      </c>
    </row>
    <row r="40">
      <c r="A40" s="4" t="inlineStr">
        <is>
          <t>With no related allowance recorded - Unpaid Principal Balance</t>
        </is>
      </c>
      <c r="B40" s="5" t="n">
        <v>6746</v>
      </c>
      <c r="C40" s="5" t="n">
        <v>2719</v>
      </c>
    </row>
    <row r="41">
      <c r="A41" s="3" t="inlineStr">
        <is>
          <t>With an allowance recorded</t>
        </is>
      </c>
    </row>
    <row r="42">
      <c r="A42" s="4" t="inlineStr">
        <is>
          <t>With an allowance recorded - Recorded Investment</t>
        </is>
      </c>
      <c r="B42" s="5" t="n">
        <v>562</v>
      </c>
      <c r="C42" s="5" t="n">
        <v>2841</v>
      </c>
    </row>
    <row r="43">
      <c r="A43" s="4" t="inlineStr">
        <is>
          <t>With an allowance recorded - Unpaid Principal Balance</t>
        </is>
      </c>
      <c r="B43" s="5" t="n">
        <v>551</v>
      </c>
      <c r="C43" s="5" t="n">
        <v>3243</v>
      </c>
    </row>
    <row r="44">
      <c r="A44" s="4" t="inlineStr">
        <is>
          <t>With an allowance recorded - Allowance for Loan Losses Allocated</t>
        </is>
      </c>
      <c r="B44" s="5" t="n">
        <v>36</v>
      </c>
      <c r="C44" s="5" t="n">
        <v>92</v>
      </c>
    </row>
    <row r="45">
      <c r="A45" s="4" t="inlineStr">
        <is>
          <t>Commercial Portfolio Segment [Member]</t>
        </is>
      </c>
    </row>
    <row r="46">
      <c r="A46" s="3" t="inlineStr">
        <is>
          <t>With no related allowance recorded</t>
        </is>
      </c>
    </row>
    <row r="47">
      <c r="A47" s="4" t="inlineStr">
        <is>
          <t>With no related allowance recorded - Recorded Investment</t>
        </is>
      </c>
      <c r="B47" s="5" t="n">
        <v>5610</v>
      </c>
      <c r="C47" s="5" t="n">
        <v>5049</v>
      </c>
    </row>
    <row r="48">
      <c r="A48" s="4" t="inlineStr">
        <is>
          <t>With no related allowance recorded - Unpaid Principal Balance</t>
        </is>
      </c>
      <c r="B48" s="5" t="n">
        <v>6737</v>
      </c>
      <c r="C48" s="5" t="n">
        <v>8490</v>
      </c>
    </row>
    <row r="49">
      <c r="A49" s="3" t="inlineStr">
        <is>
          <t>With an allowance recorded</t>
        </is>
      </c>
    </row>
    <row r="50">
      <c r="A50" s="4" t="inlineStr">
        <is>
          <t>With an allowance recorded - Recorded Investment</t>
        </is>
      </c>
      <c r="B50" s="5" t="n">
        <v>2053</v>
      </c>
      <c r="C50" s="5" t="n">
        <v>2498</v>
      </c>
    </row>
    <row r="51">
      <c r="A51" s="4" t="inlineStr">
        <is>
          <t>With an allowance recorded - Unpaid Principal Balance</t>
        </is>
      </c>
      <c r="B51" s="5" t="n">
        <v>2144</v>
      </c>
      <c r="C51" s="5" t="n">
        <v>2533</v>
      </c>
    </row>
    <row r="52">
      <c r="A52" s="4" t="inlineStr">
        <is>
          <t>With an allowance recorded - Allowance for Loan Losses Allocated</t>
        </is>
      </c>
      <c r="B52" s="5" t="n">
        <v>1068</v>
      </c>
      <c r="C52" s="5" t="n">
        <v>957</v>
      </c>
    </row>
    <row r="53">
      <c r="A53" s="4" t="inlineStr">
        <is>
          <t>Consumer Portfolio Segment [Member]</t>
        </is>
      </c>
    </row>
    <row r="54">
      <c r="A54" s="3" t="inlineStr">
        <is>
          <t>With no related allowance recorded</t>
        </is>
      </c>
    </row>
    <row r="55">
      <c r="A55" s="4" t="inlineStr">
        <is>
          <t>With no related allowance recorded - Recorded Investment</t>
        </is>
      </c>
      <c r="B55" s="5" t="n">
        <v>6</v>
      </c>
    </row>
    <row r="56">
      <c r="A56" s="4" t="inlineStr">
        <is>
          <t>With no related allowance recorded - Unpaid Principal Balance</t>
        </is>
      </c>
      <c r="B56" s="5" t="n">
        <v>6</v>
      </c>
    </row>
    <row r="57">
      <c r="A57" s="3" t="inlineStr">
        <is>
          <t>With an allowance recorded</t>
        </is>
      </c>
    </row>
    <row r="58">
      <c r="A58" s="4" t="inlineStr">
        <is>
          <t>With an allowance recorded - Recorded Investment</t>
        </is>
      </c>
      <c r="B58" s="5" t="n">
        <v>5</v>
      </c>
      <c r="C58" s="5" t="n">
        <v>39</v>
      </c>
    </row>
    <row r="59">
      <c r="A59" s="4" t="inlineStr">
        <is>
          <t>With an allowance recorded - Unpaid Principal Balance</t>
        </is>
      </c>
      <c r="B59" s="5" t="n">
        <v>4</v>
      </c>
      <c r="C59" s="5" t="n">
        <v>39</v>
      </c>
    </row>
    <row r="60">
      <c r="A60" s="4" t="inlineStr">
        <is>
          <t>With an allowance recorded - Allowance for Loan Losses Allocated</t>
        </is>
      </c>
      <c r="B60" s="6" t="n">
        <v>5</v>
      </c>
      <c r="C60"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Schedule of Details of Average Recorded Investment and Interest Income for Impaired Loans Recognized by Class of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ith no related allowance recorded</t>
        </is>
      </c>
    </row>
    <row r="4">
      <c r="A4" s="4" t="inlineStr">
        <is>
          <t>With no related allowance recorded, Average Recorded Investment</t>
        </is>
      </c>
      <c r="B4" s="6" t="n">
        <v>34500</v>
      </c>
      <c r="C4" s="6" t="n">
        <v>17906</v>
      </c>
      <c r="D4" s="6" t="n">
        <v>34578</v>
      </c>
      <c r="E4" s="6" t="n">
        <v>18004</v>
      </c>
    </row>
    <row r="5">
      <c r="A5" s="4" t="inlineStr">
        <is>
          <t>With no related allowance recorded, Interest Income Recognized</t>
        </is>
      </c>
      <c r="B5" s="5" t="n">
        <v>259</v>
      </c>
      <c r="C5" s="5" t="n">
        <v>352</v>
      </c>
      <c r="D5" s="5" t="n">
        <v>493</v>
      </c>
      <c r="E5" s="5" t="n">
        <v>539</v>
      </c>
    </row>
    <row r="6">
      <c r="A6" s="3" t="inlineStr">
        <is>
          <t>With an allowance recorded</t>
        </is>
      </c>
    </row>
    <row r="7">
      <c r="A7" s="4" t="inlineStr">
        <is>
          <t>With an allowance recorded, Average Recorded Investment</t>
        </is>
      </c>
      <c r="B7" s="5" t="n">
        <v>4856</v>
      </c>
      <c r="C7" s="5" t="n">
        <v>4043</v>
      </c>
      <c r="D7" s="5" t="n">
        <v>4882</v>
      </c>
      <c r="E7" s="5" t="n">
        <v>4076</v>
      </c>
    </row>
    <row r="8">
      <c r="A8" s="4" t="inlineStr">
        <is>
          <t>With an allowance recorded, Interest Income Recognized</t>
        </is>
      </c>
      <c r="B8" s="5" t="n">
        <v>73</v>
      </c>
      <c r="C8" s="5" t="n">
        <v>69</v>
      </c>
      <c r="D8" s="5" t="n">
        <v>122</v>
      </c>
      <c r="E8" s="5" t="n">
        <v>137</v>
      </c>
    </row>
    <row r="9">
      <c r="A9" s="4" t="inlineStr">
        <is>
          <t>Average Recorded Investment, Grand total</t>
        </is>
      </c>
      <c r="B9" s="5" t="n">
        <v>39356</v>
      </c>
      <c r="C9" s="5" t="n">
        <v>21949</v>
      </c>
      <c r="D9" s="5" t="n">
        <v>39460</v>
      </c>
      <c r="E9" s="5" t="n">
        <v>22080</v>
      </c>
    </row>
    <row r="10">
      <c r="A10" s="4" t="inlineStr">
        <is>
          <t>Interest Income Recognized, Grand total</t>
        </is>
      </c>
      <c r="B10" s="5" t="n">
        <v>332</v>
      </c>
      <c r="C10" s="5" t="n">
        <v>421</v>
      </c>
      <c r="D10" s="5" t="n">
        <v>615</v>
      </c>
      <c r="E10" s="5" t="n">
        <v>676</v>
      </c>
    </row>
    <row r="11">
      <c r="A11" s="4" t="inlineStr">
        <is>
          <t>Commercial Real Estate Portfolio Segment [Member] | Commercial Real Estate Owner Occupied</t>
        </is>
      </c>
    </row>
    <row r="12">
      <c r="A12" s="3" t="inlineStr">
        <is>
          <t>With no related allowance recorded</t>
        </is>
      </c>
    </row>
    <row r="13">
      <c r="A13" s="4" t="inlineStr">
        <is>
          <t>With no related allowance recorded, Average Recorded Investment</t>
        </is>
      </c>
      <c r="B13" s="5" t="n">
        <v>11667</v>
      </c>
      <c r="C13" s="5" t="n">
        <v>5433</v>
      </c>
      <c r="D13" s="5" t="n">
        <v>11709</v>
      </c>
      <c r="E13" s="5" t="n">
        <v>5459</v>
      </c>
    </row>
    <row r="14">
      <c r="A14" s="4" t="inlineStr">
        <is>
          <t>With no related allowance recorded, Interest Income Recognized</t>
        </is>
      </c>
      <c r="B14" s="5" t="n">
        <v>145</v>
      </c>
      <c r="C14" s="5" t="n">
        <v>92</v>
      </c>
      <c r="D14" s="5" t="n">
        <v>236</v>
      </c>
      <c r="E14" s="5" t="n">
        <v>158</v>
      </c>
    </row>
    <row r="15">
      <c r="A15" s="3" t="inlineStr">
        <is>
          <t>With an allowance recorded</t>
        </is>
      </c>
    </row>
    <row r="16">
      <c r="A16" s="4" t="inlineStr">
        <is>
          <t>With an allowance recorded, Average Recorded Investment</t>
        </is>
      </c>
      <c r="B16" s="5" t="n">
        <v>369</v>
      </c>
      <c r="D16" s="5" t="n">
        <v>369</v>
      </c>
    </row>
    <row r="17">
      <c r="A17" s="4" t="inlineStr">
        <is>
          <t>With an allowance recorded, Interest Income Recognized</t>
        </is>
      </c>
      <c r="B17" s="5" t="n">
        <v>13</v>
      </c>
      <c r="D17" s="5" t="n">
        <v>13</v>
      </c>
    </row>
    <row r="18">
      <c r="A18" s="4" t="inlineStr">
        <is>
          <t>Commercial Real Estate Portfolio Segment [Member] | Commercial Real Estate Non-owner Occupied</t>
        </is>
      </c>
    </row>
    <row r="19">
      <c r="A19" s="3" t="inlineStr">
        <is>
          <t>With no related allowance recorded</t>
        </is>
      </c>
    </row>
    <row r="20">
      <c r="A20" s="4" t="inlineStr">
        <is>
          <t>With no related allowance recorded, Average Recorded Investment</t>
        </is>
      </c>
      <c r="B20" s="5" t="n">
        <v>7800</v>
      </c>
      <c r="C20" s="5" t="n">
        <v>4901</v>
      </c>
      <c r="D20" s="5" t="n">
        <v>7808</v>
      </c>
      <c r="E20" s="5" t="n">
        <v>4933</v>
      </c>
    </row>
    <row r="21">
      <c r="A21" s="4" t="inlineStr">
        <is>
          <t>With no related allowance recorded, Interest Income Recognized</t>
        </is>
      </c>
      <c r="B21" s="5" t="n">
        <v>51</v>
      </c>
      <c r="C21" s="5" t="n">
        <v>100</v>
      </c>
      <c r="D21" s="5" t="n">
        <v>97</v>
      </c>
      <c r="E21" s="5" t="n">
        <v>137</v>
      </c>
    </row>
    <row r="22">
      <c r="A22" s="4" t="inlineStr">
        <is>
          <t>Commercial Real Estate Portfolio Segment [Member] | Construction Loans [Member]</t>
        </is>
      </c>
    </row>
    <row r="23">
      <c r="A23" s="3" t="inlineStr">
        <is>
          <t>With no related allowance recorded</t>
        </is>
      </c>
    </row>
    <row r="24">
      <c r="A24" s="4" t="inlineStr">
        <is>
          <t>With no related allowance recorded, Average Recorded Investment</t>
        </is>
      </c>
      <c r="B24" s="5" t="n">
        <v>124</v>
      </c>
      <c r="C24" s="5" t="n">
        <v>357</v>
      </c>
      <c r="D24" s="5" t="n">
        <v>125</v>
      </c>
      <c r="E24" s="5" t="n">
        <v>362</v>
      </c>
    </row>
    <row r="25">
      <c r="A25" s="4" t="inlineStr">
        <is>
          <t>With no related allowance recorded, Interest Income Recognized</t>
        </is>
      </c>
      <c r="B25" s="5" t="n">
        <v>-10</v>
      </c>
      <c r="C25" s="5" t="n">
        <v>14</v>
      </c>
      <c r="D25" s="5" t="n">
        <v>4</v>
      </c>
      <c r="E25" s="5" t="n">
        <v>28</v>
      </c>
    </row>
    <row r="26">
      <c r="A26" s="3" t="inlineStr">
        <is>
          <t>With an allowance recorded</t>
        </is>
      </c>
    </row>
    <row r="27">
      <c r="A27" s="4" t="inlineStr">
        <is>
          <t>With an allowance recorded, Average Recorded Investment</t>
        </is>
      </c>
      <c r="B27" s="5" t="n">
        <v>1696</v>
      </c>
      <c r="D27" s="5" t="n">
        <v>1700</v>
      </c>
    </row>
    <row r="28">
      <c r="A28" s="4" t="inlineStr">
        <is>
          <t>With an allowance recorded, Interest Income Recognized</t>
        </is>
      </c>
      <c r="B28" s="5" t="n">
        <v>52</v>
      </c>
      <c r="D28" s="5" t="n">
        <v>52</v>
      </c>
    </row>
    <row r="29">
      <c r="A29" s="4" t="inlineStr">
        <is>
          <t>Residential Portfolio Segment [Member] | 1-4 Family Residential</t>
        </is>
      </c>
    </row>
    <row r="30">
      <c r="A30" s="3" t="inlineStr">
        <is>
          <t>With no related allowance recorded</t>
        </is>
      </c>
    </row>
    <row r="31">
      <c r="A31" s="4" t="inlineStr">
        <is>
          <t>With no related allowance recorded, Average Recorded Investment</t>
        </is>
      </c>
      <c r="B31" s="5" t="n">
        <v>7059</v>
      </c>
      <c r="C31" s="5" t="n">
        <v>1691</v>
      </c>
      <c r="D31" s="5" t="n">
        <v>7066</v>
      </c>
      <c r="E31" s="5" t="n">
        <v>1703</v>
      </c>
    </row>
    <row r="32">
      <c r="A32" s="4" t="inlineStr">
        <is>
          <t>With no related allowance recorded, Interest Income Recognized</t>
        </is>
      </c>
      <c r="B32" s="5" t="n">
        <v>23</v>
      </c>
      <c r="C32" s="5" t="n">
        <v>48</v>
      </c>
      <c r="D32" s="5" t="n">
        <v>60</v>
      </c>
      <c r="E32" s="5" t="n">
        <v>107</v>
      </c>
    </row>
    <row r="33">
      <c r="A33" s="3" t="inlineStr">
        <is>
          <t>With an allowance recorded</t>
        </is>
      </c>
    </row>
    <row r="34">
      <c r="A34" s="4" t="inlineStr">
        <is>
          <t>With an allowance recorded, Average Recorded Investment</t>
        </is>
      </c>
      <c r="B34" s="5" t="n">
        <v>562</v>
      </c>
      <c r="C34" s="5" t="n">
        <v>1256</v>
      </c>
      <c r="D34" s="5" t="n">
        <v>563</v>
      </c>
      <c r="E34" s="5" t="n">
        <v>1257</v>
      </c>
    </row>
    <row r="35">
      <c r="A35" s="4" t="inlineStr">
        <is>
          <t>With an allowance recorded, Interest Income Recognized</t>
        </is>
      </c>
      <c r="B35" s="5" t="n">
        <v>-18</v>
      </c>
      <c r="C35" s="5" t="n">
        <v>20</v>
      </c>
      <c r="D35" s="5" t="n">
        <v>-18</v>
      </c>
      <c r="E35" s="5" t="n">
        <v>38</v>
      </c>
    </row>
    <row r="36">
      <c r="A36" s="4" t="inlineStr">
        <is>
          <t>Commercial Portfolio Segment [Member]</t>
        </is>
      </c>
    </row>
    <row r="37">
      <c r="A37" s="3" t="inlineStr">
        <is>
          <t>With no related allowance recorded</t>
        </is>
      </c>
    </row>
    <row r="38">
      <c r="A38" s="4" t="inlineStr">
        <is>
          <t>With no related allowance recorded, Average Recorded Investment</t>
        </is>
      </c>
      <c r="B38" s="5" t="n">
        <v>7844</v>
      </c>
      <c r="C38" s="5" t="n">
        <v>5524</v>
      </c>
      <c r="D38" s="5" t="n">
        <v>7864</v>
      </c>
      <c r="E38" s="5" t="n">
        <v>5547</v>
      </c>
    </row>
    <row r="39">
      <c r="A39" s="4" t="inlineStr">
        <is>
          <t>With no related allowance recorded, Interest Income Recognized</t>
        </is>
      </c>
      <c r="B39" s="5" t="n">
        <v>50</v>
      </c>
      <c r="C39" s="5" t="n">
        <v>98</v>
      </c>
      <c r="D39" s="5" t="n">
        <v>96</v>
      </c>
      <c r="E39" s="5" t="n">
        <v>109</v>
      </c>
    </row>
    <row r="40">
      <c r="A40" s="3" t="inlineStr">
        <is>
          <t>With an allowance recorded</t>
        </is>
      </c>
    </row>
    <row r="41">
      <c r="A41" s="4" t="inlineStr">
        <is>
          <t>With an allowance recorded, Average Recorded Investment</t>
        </is>
      </c>
      <c r="B41" s="5" t="n">
        <v>2224</v>
      </c>
      <c r="C41" s="5" t="n">
        <v>2787</v>
      </c>
      <c r="D41" s="5" t="n">
        <v>2245</v>
      </c>
      <c r="E41" s="5" t="n">
        <v>2819</v>
      </c>
    </row>
    <row r="42">
      <c r="A42" s="4" t="inlineStr">
        <is>
          <t>With an allowance recorded, Interest Income Recognized</t>
        </is>
      </c>
      <c r="B42" s="5" t="n">
        <v>26</v>
      </c>
      <c r="C42" s="6" t="n">
        <v>49</v>
      </c>
      <c r="D42" s="5" t="n">
        <v>75</v>
      </c>
      <c r="E42" s="6" t="n">
        <v>99</v>
      </c>
    </row>
    <row r="43">
      <c r="A43" s="4" t="inlineStr">
        <is>
          <t>Consumer Portfolio Segment [Member]</t>
        </is>
      </c>
    </row>
    <row r="44">
      <c r="A44" s="3" t="inlineStr">
        <is>
          <t>With no related allowance recorded</t>
        </is>
      </c>
    </row>
    <row r="45">
      <c r="A45" s="4" t="inlineStr">
        <is>
          <t>With no related allowance recorded, Average Recorded Investment</t>
        </is>
      </c>
      <c r="B45" s="5" t="n">
        <v>6</v>
      </c>
      <c r="D45" s="5" t="n">
        <v>6</v>
      </c>
    </row>
    <row r="46">
      <c r="A46" s="3" t="inlineStr">
        <is>
          <t>With an allowance recorded</t>
        </is>
      </c>
    </row>
    <row r="47">
      <c r="A47" s="4" t="inlineStr">
        <is>
          <t>With an allowance recorded, Average Recorded Investment</t>
        </is>
      </c>
      <c r="B47" s="6" t="n">
        <v>5</v>
      </c>
      <c r="D47" s="6" t="n">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Interest and fees on loans</t>
        </is>
      </c>
      <c r="B4" s="6" t="n">
        <v>27044</v>
      </c>
      <c r="C4" s="6" t="n">
        <v>28378</v>
      </c>
      <c r="D4" s="6" t="n">
        <v>53785</v>
      </c>
      <c r="E4" s="6" t="n">
        <v>56352</v>
      </c>
    </row>
    <row r="5">
      <c r="A5" s="4" t="inlineStr">
        <is>
          <t>Interest and dividends on taxable securities</t>
        </is>
      </c>
      <c r="B5" s="5" t="n">
        <v>1132</v>
      </c>
      <c r="C5" s="5" t="n">
        <v>1475</v>
      </c>
      <c r="D5" s="5" t="n">
        <v>2376</v>
      </c>
      <c r="E5" s="5" t="n">
        <v>2900</v>
      </c>
    </row>
    <row r="6">
      <c r="A6" s="4" t="inlineStr">
        <is>
          <t>Interest and dividends on tax exempt securities</t>
        </is>
      </c>
      <c r="B6" s="5" t="n">
        <v>115</v>
      </c>
      <c r="C6" s="5" t="n">
        <v>152</v>
      </c>
      <c r="D6" s="5" t="n">
        <v>232</v>
      </c>
      <c r="E6" s="5" t="n">
        <v>308</v>
      </c>
    </row>
    <row r="7">
      <c r="A7" s="4" t="inlineStr">
        <is>
          <t>Interest and dividends on other earning assets</t>
        </is>
      </c>
      <c r="B7" s="5" t="n">
        <v>381</v>
      </c>
      <c r="C7" s="5" t="n">
        <v>388</v>
      </c>
      <c r="D7" s="5" t="n">
        <v>760</v>
      </c>
      <c r="E7" s="5" t="n">
        <v>1136</v>
      </c>
    </row>
    <row r="8">
      <c r="A8" s="4" t="inlineStr">
        <is>
          <t>Total interest and dividend income</t>
        </is>
      </c>
      <c r="B8" s="5" t="n">
        <v>28672</v>
      </c>
      <c r="C8" s="5" t="n">
        <v>30393</v>
      </c>
      <c r="D8" s="5" t="n">
        <v>57153</v>
      </c>
      <c r="E8" s="5" t="n">
        <v>60696</v>
      </c>
    </row>
    <row r="9">
      <c r="A9" s="3" t="inlineStr">
        <is>
          <t>Interest expense:</t>
        </is>
      </c>
    </row>
    <row r="10">
      <c r="A10" s="4" t="inlineStr">
        <is>
          <t>Interest on deposits</t>
        </is>
      </c>
      <c r="B10" s="5" t="n">
        <v>5146</v>
      </c>
      <c r="C10" s="5" t="n">
        <v>7654</v>
      </c>
      <c r="D10" s="5" t="n">
        <v>11649</v>
      </c>
      <c r="E10" s="5" t="n">
        <v>15116</v>
      </c>
    </row>
    <row r="11">
      <c r="A11" s="4" t="inlineStr">
        <is>
          <t>Interest on federal reserve board borrowings</t>
        </is>
      </c>
      <c r="B11" s="5" t="n">
        <v>21</v>
      </c>
      <c r="C11" s="5" t="n">
        <v>0</v>
      </c>
      <c r="D11" s="5" t="n">
        <v>21</v>
      </c>
      <c r="E11" s="5" t="n">
        <v>0</v>
      </c>
    </row>
    <row r="12">
      <c r="A12" s="4" t="inlineStr">
        <is>
          <t>Interest on repurchase agreements</t>
        </is>
      </c>
      <c r="B12" s="5" t="n">
        <v>22</v>
      </c>
      <c r="C12" s="5" t="n">
        <v>22</v>
      </c>
      <c r="D12" s="5" t="n">
        <v>41</v>
      </c>
      <c r="E12" s="5" t="n">
        <v>45</v>
      </c>
    </row>
    <row r="13">
      <c r="A13" s="4" t="inlineStr">
        <is>
          <t>Interest on junior subordinated debt</t>
        </is>
      </c>
      <c r="B13" s="5" t="n">
        <v>121</v>
      </c>
      <c r="C13" s="5" t="n">
        <v>150</v>
      </c>
      <c r="D13" s="5" t="n">
        <v>260</v>
      </c>
      <c r="E13" s="5" t="n">
        <v>300</v>
      </c>
    </row>
    <row r="14">
      <c r="A14" s="4" t="inlineStr">
        <is>
          <t>Interest on senior subordinated notes</t>
        </is>
      </c>
      <c r="B14" s="5" t="n">
        <v>712</v>
      </c>
      <c r="C14" s="5" t="n">
        <v>712</v>
      </c>
      <c r="D14" s="5" t="n">
        <v>1424</v>
      </c>
      <c r="E14" s="5" t="n">
        <v>1424</v>
      </c>
    </row>
    <row r="15">
      <c r="A15" s="4" t="inlineStr">
        <is>
          <t>Interest on other borrowings</t>
        </is>
      </c>
      <c r="B15" s="5" t="n">
        <v>177</v>
      </c>
      <c r="C15" s="5" t="n">
        <v>891</v>
      </c>
      <c r="D15" s="5" t="n">
        <v>770</v>
      </c>
      <c r="E15" s="5" t="n">
        <v>1895</v>
      </c>
    </row>
    <row r="16">
      <c r="A16" s="4" t="inlineStr">
        <is>
          <t>Total interest expense</t>
        </is>
      </c>
      <c r="B16" s="5" t="n">
        <v>6199</v>
      </c>
      <c r="C16" s="5" t="n">
        <v>9429</v>
      </c>
      <c r="D16" s="5" t="n">
        <v>14165</v>
      </c>
      <c r="E16" s="5" t="n">
        <v>18780</v>
      </c>
    </row>
    <row r="17">
      <c r="A17" s="4" t="inlineStr">
        <is>
          <t>Net interest income</t>
        </is>
      </c>
      <c r="B17" s="5" t="n">
        <v>22473</v>
      </c>
      <c r="C17" s="5" t="n">
        <v>20964</v>
      </c>
      <c r="D17" s="5" t="n">
        <v>42988</v>
      </c>
      <c r="E17" s="5" t="n">
        <v>41916</v>
      </c>
    </row>
    <row r="18">
      <c r="A18" s="4" t="inlineStr">
        <is>
          <t>Provision for loan losses</t>
        </is>
      </c>
      <c r="B18" s="5" t="n">
        <v>10899</v>
      </c>
      <c r="C18" s="5" t="n">
        <v>0</v>
      </c>
      <c r="D18" s="5" t="n">
        <v>14349</v>
      </c>
      <c r="E18" s="5" t="n">
        <v>200</v>
      </c>
    </row>
    <row r="19">
      <c r="A19" s="4" t="inlineStr">
        <is>
          <t>Net interest income after provision for loan losses</t>
        </is>
      </c>
      <c r="B19" s="5" t="n">
        <v>11574</v>
      </c>
      <c r="C19" s="5" t="n">
        <v>20964</v>
      </c>
      <c r="D19" s="5" t="n">
        <v>28639</v>
      </c>
      <c r="E19" s="5" t="n">
        <v>41716</v>
      </c>
    </row>
    <row r="20">
      <c r="A20" s="3" t="inlineStr">
        <is>
          <t>Noninterest income:</t>
        </is>
      </c>
    </row>
    <row r="21">
      <c r="A21" s="4" t="inlineStr">
        <is>
          <t>Account maintenance and deposit service fees</t>
        </is>
      </c>
      <c r="B21" s="5" t="n">
        <v>1489</v>
      </c>
      <c r="C21" s="5" t="n">
        <v>1788</v>
      </c>
      <c r="D21" s="5" t="n">
        <v>3187</v>
      </c>
      <c r="E21" s="5" t="n">
        <v>3475</v>
      </c>
    </row>
    <row r="22">
      <c r="A22" s="4" t="inlineStr">
        <is>
          <t>Income from bank-owned life insurance</t>
        </is>
      </c>
      <c r="B22" s="5" t="n">
        <v>385</v>
      </c>
      <c r="C22" s="5" t="n">
        <v>385</v>
      </c>
      <c r="D22" s="5" t="n">
        <v>771</v>
      </c>
      <c r="E22" s="5" t="n">
        <v>908</v>
      </c>
    </row>
    <row r="23">
      <c r="A23" s="4" t="inlineStr">
        <is>
          <t>Equity gain from mortgage affiliate</t>
        </is>
      </c>
      <c r="B23" s="5" t="n">
        <v>4161</v>
      </c>
      <c r="C23" s="5" t="n">
        <v>558</v>
      </c>
      <c r="D23" s="5" t="n">
        <v>4392</v>
      </c>
      <c r="E23" s="5" t="n">
        <v>576</v>
      </c>
    </row>
    <row r="24">
      <c r="A24" s="4" t="inlineStr">
        <is>
          <t>Recoveries related to acquired charged-off loans and investment securities</t>
        </is>
      </c>
      <c r="B24" s="5" t="n">
        <v>2235</v>
      </c>
      <c r="C24" s="5" t="n">
        <v>324</v>
      </c>
      <c r="D24" s="5" t="n">
        <v>2419</v>
      </c>
      <c r="E24" s="5" t="n">
        <v>915</v>
      </c>
    </row>
    <row r="25">
      <c r="A25" s="4" t="inlineStr">
        <is>
          <t>Other</t>
        </is>
      </c>
      <c r="B25" s="5" t="n">
        <v>123</v>
      </c>
      <c r="C25" s="5" t="n">
        <v>136</v>
      </c>
      <c r="D25" s="5" t="n">
        <v>444</v>
      </c>
      <c r="E25" s="5" t="n">
        <v>379</v>
      </c>
    </row>
    <row r="26">
      <c r="A26" s="4" t="inlineStr">
        <is>
          <t>Total noninterest income</t>
        </is>
      </c>
      <c r="B26" s="5" t="n">
        <v>8393</v>
      </c>
      <c r="C26" s="5" t="n">
        <v>3191</v>
      </c>
      <c r="D26" s="5" t="n">
        <v>11213</v>
      </c>
      <c r="E26" s="5" t="n">
        <v>6253</v>
      </c>
    </row>
    <row r="27">
      <c r="A27" s="3" t="inlineStr">
        <is>
          <t>Noninterest expenses:</t>
        </is>
      </c>
    </row>
    <row r="28">
      <c r="A28" s="4" t="inlineStr">
        <is>
          <t>Salaries and benefits</t>
        </is>
      </c>
      <c r="B28" s="5" t="n">
        <v>7338</v>
      </c>
      <c r="C28" s="5" t="n">
        <v>7144</v>
      </c>
      <c r="D28" s="5" t="n">
        <v>19647</v>
      </c>
      <c r="E28" s="5" t="n">
        <v>12956</v>
      </c>
    </row>
    <row r="29">
      <c r="A29" s="4" t="inlineStr">
        <is>
          <t>Occupancy expenses</t>
        </is>
      </c>
      <c r="B29" s="5" t="n">
        <v>1405</v>
      </c>
      <c r="C29" s="5" t="n">
        <v>1801</v>
      </c>
      <c r="D29" s="5" t="n">
        <v>3344</v>
      </c>
      <c r="E29" s="5" t="n">
        <v>3604</v>
      </c>
    </row>
    <row r="30">
      <c r="A30" s="4" t="inlineStr">
        <is>
          <t>Furniture and equipment expenses</t>
        </is>
      </c>
      <c r="B30" s="5" t="n">
        <v>639</v>
      </c>
      <c r="C30" s="5" t="n">
        <v>738</v>
      </c>
      <c r="D30" s="5" t="n">
        <v>1258</v>
      </c>
      <c r="E30" s="5" t="n">
        <v>1448</v>
      </c>
    </row>
    <row r="31">
      <c r="A31" s="4" t="inlineStr">
        <is>
          <t>Amortization of core deposit intangible</t>
        </is>
      </c>
      <c r="B31" s="5" t="n">
        <v>341</v>
      </c>
      <c r="C31" s="5" t="n">
        <v>362</v>
      </c>
      <c r="D31" s="5" t="n">
        <v>682</v>
      </c>
      <c r="E31" s="5" t="n">
        <v>725</v>
      </c>
    </row>
    <row r="32">
      <c r="A32" s="4" t="inlineStr">
        <is>
          <t>Virginia franchise tax expense</t>
        </is>
      </c>
      <c r="B32" s="5" t="n">
        <v>659</v>
      </c>
      <c r="C32" s="5" t="n">
        <v>563</v>
      </c>
      <c r="D32" s="5" t="n">
        <v>1229</v>
      </c>
      <c r="E32" s="5" t="n">
        <v>1126</v>
      </c>
    </row>
    <row r="33">
      <c r="A33" s="4" t="inlineStr">
        <is>
          <t>Data processing expense</t>
        </is>
      </c>
      <c r="B33" s="5" t="n">
        <v>956</v>
      </c>
      <c r="C33" s="5" t="n">
        <v>571</v>
      </c>
      <c r="D33" s="5" t="n">
        <v>1663</v>
      </c>
      <c r="E33" s="5" t="n">
        <v>1083</v>
      </c>
    </row>
    <row r="34">
      <c r="A34" s="4" t="inlineStr">
        <is>
          <t>Telephone and communication expense</t>
        </is>
      </c>
      <c r="B34" s="5" t="n">
        <v>369</v>
      </c>
      <c r="C34" s="5" t="n">
        <v>406</v>
      </c>
      <c r="D34" s="5" t="n">
        <v>737</v>
      </c>
      <c r="E34" s="5" t="n">
        <v>781</v>
      </c>
    </row>
    <row r="35">
      <c r="A35" s="4" t="inlineStr">
        <is>
          <t>Net (gain) loss on other real estate owned</t>
        </is>
      </c>
      <c r="B35" s="5" t="n">
        <v>0</v>
      </c>
      <c r="C35" s="5" t="n">
        <v>-36</v>
      </c>
      <c r="D35" s="5" t="n">
        <v>71</v>
      </c>
      <c r="E35" s="5" t="n">
        <v>-38</v>
      </c>
    </row>
    <row r="36">
      <c r="A36" s="4" t="inlineStr">
        <is>
          <t>Professional fees</t>
        </is>
      </c>
      <c r="B36" s="5" t="n">
        <v>873</v>
      </c>
      <c r="C36" s="5" t="n">
        <v>1381</v>
      </c>
      <c r="D36" s="5" t="n">
        <v>2066</v>
      </c>
      <c r="E36" s="5" t="n">
        <v>1902</v>
      </c>
    </row>
    <row r="37">
      <c r="A37" s="4" t="inlineStr">
        <is>
          <t>Other operating expenses</t>
        </is>
      </c>
      <c r="B37" s="5" t="n">
        <v>1490</v>
      </c>
      <c r="C37" s="5" t="n">
        <v>962</v>
      </c>
      <c r="D37" s="5" t="n">
        <v>3225</v>
      </c>
      <c r="E37" s="5" t="n">
        <v>6595</v>
      </c>
    </row>
    <row r="38">
      <c r="A38" s="4" t="inlineStr">
        <is>
          <t>Total noninterest expenses</t>
        </is>
      </c>
      <c r="B38" s="5" t="n">
        <v>14070</v>
      </c>
      <c r="C38" s="5" t="n">
        <v>13892</v>
      </c>
      <c r="D38" s="5" t="n">
        <v>33922</v>
      </c>
      <c r="E38" s="5" t="n">
        <v>30182</v>
      </c>
    </row>
    <row r="39">
      <c r="A39" s="4" t="inlineStr">
        <is>
          <t>Income before income taxes</t>
        </is>
      </c>
      <c r="B39" s="5" t="n">
        <v>5897</v>
      </c>
      <c r="C39" s="5" t="n">
        <v>10263</v>
      </c>
      <c r="D39" s="5" t="n">
        <v>5930</v>
      </c>
      <c r="E39" s="5" t="n">
        <v>17787</v>
      </c>
    </row>
    <row r="40">
      <c r="A40" s="4" t="inlineStr">
        <is>
          <t>Income tax expense</t>
        </is>
      </c>
      <c r="B40" s="5" t="n">
        <v>1188</v>
      </c>
      <c r="C40" s="5" t="n">
        <v>944</v>
      </c>
      <c r="D40" s="5" t="n">
        <v>1194</v>
      </c>
      <c r="E40" s="5" t="n">
        <v>2448</v>
      </c>
    </row>
    <row r="41">
      <c r="A41" s="4" t="inlineStr">
        <is>
          <t>Net income</t>
        </is>
      </c>
      <c r="B41" s="5" t="n">
        <v>4709</v>
      </c>
      <c r="C41" s="5" t="n">
        <v>9319</v>
      </c>
      <c r="D41" s="5" t="n">
        <v>4736</v>
      </c>
      <c r="E41" s="5" t="n">
        <v>15339</v>
      </c>
    </row>
    <row r="42">
      <c r="A42" s="3" t="inlineStr">
        <is>
          <t>Other comprehensive income:</t>
        </is>
      </c>
    </row>
    <row r="43">
      <c r="A43" s="4" t="inlineStr">
        <is>
          <t>Unrealized gain on available for sale securities</t>
        </is>
      </c>
      <c r="B43" s="5" t="n">
        <v>316</v>
      </c>
      <c r="C43" s="5" t="n">
        <v>2844</v>
      </c>
      <c r="D43" s="5" t="n">
        <v>3330</v>
      </c>
      <c r="E43" s="5" t="n">
        <v>3928</v>
      </c>
    </row>
    <row r="44">
      <c r="A44" s="4" t="inlineStr">
        <is>
          <t>Accretion of amounts previously recorded upon transfer to held to maturity from available for sale</t>
        </is>
      </c>
      <c r="B44" s="5" t="n">
        <v>3</v>
      </c>
      <c r="C44" s="5" t="n">
        <v>3</v>
      </c>
      <c r="D44" s="5" t="n">
        <v>7</v>
      </c>
      <c r="E44" s="5" t="n">
        <v>6</v>
      </c>
    </row>
    <row r="45">
      <c r="A45" s="4" t="inlineStr">
        <is>
          <t>Net unrealized gain</t>
        </is>
      </c>
      <c r="B45" s="5" t="n">
        <v>319</v>
      </c>
      <c r="C45" s="5" t="n">
        <v>2847</v>
      </c>
      <c r="D45" s="5" t="n">
        <v>3337</v>
      </c>
      <c r="E45" s="5" t="n">
        <v>3934</v>
      </c>
    </row>
    <row r="46">
      <c r="A46" s="4" t="inlineStr">
        <is>
          <t>Tax effect</t>
        </is>
      </c>
      <c r="B46" s="5" t="n">
        <v>67</v>
      </c>
      <c r="C46" s="5" t="n">
        <v>597</v>
      </c>
      <c r="D46" s="5" t="n">
        <v>701</v>
      </c>
      <c r="E46" s="5" t="n">
        <v>826</v>
      </c>
    </row>
    <row r="47">
      <c r="A47" s="4" t="inlineStr">
        <is>
          <t>Other comprehensive income</t>
        </is>
      </c>
      <c r="B47" s="5" t="n">
        <v>252</v>
      </c>
      <c r="C47" s="5" t="n">
        <v>2250</v>
      </c>
      <c r="D47" s="5" t="n">
        <v>2636</v>
      </c>
      <c r="E47" s="5" t="n">
        <v>3108</v>
      </c>
    </row>
    <row r="48">
      <c r="A48" s="4" t="inlineStr">
        <is>
          <t>Comprehensive income</t>
        </is>
      </c>
      <c r="B48" s="6" t="n">
        <v>4961</v>
      </c>
      <c r="C48" s="6" t="n">
        <v>11569</v>
      </c>
      <c r="D48" s="6" t="n">
        <v>7372</v>
      </c>
      <c r="E48" s="6" t="n">
        <v>18447</v>
      </c>
    </row>
    <row r="49">
      <c r="A49" s="4" t="inlineStr">
        <is>
          <t>Earnings per share, basic (in dollars per share)</t>
        </is>
      </c>
      <c r="B49" s="7" t="n">
        <v>0.19</v>
      </c>
      <c r="C49" s="7" t="n">
        <v>0.39</v>
      </c>
      <c r="D49" s="7" t="n">
        <v>0.2</v>
      </c>
      <c r="E49" s="7" t="n">
        <v>0.64</v>
      </c>
    </row>
    <row r="50">
      <c r="A50" s="4" t="inlineStr">
        <is>
          <t>Earnings per share, diluted (in dollars per share)</t>
        </is>
      </c>
      <c r="B50" s="7" t="n">
        <v>0.19</v>
      </c>
      <c r="C50" s="7" t="n">
        <v>0.38</v>
      </c>
      <c r="D50" s="7" t="n">
        <v>0.19</v>
      </c>
      <c r="E50" s="7" t="n">
        <v>0.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Schedule of Details of Aging of the Recorded Investment in Past Due loans by Class of Loans) (Details) - USD ($) $ in Thousands</t>
        </is>
      </c>
      <c r="B1" s="2" t="inlineStr">
        <is>
          <t>Jul. 31, 2020</t>
        </is>
      </c>
      <c r="C1" s="2" t="inlineStr">
        <is>
          <t>Jun. 30, 2020</t>
        </is>
      </c>
      <c r="D1" s="2" t="inlineStr">
        <is>
          <t>Dec. 31, 2019</t>
        </is>
      </c>
    </row>
    <row r="2">
      <c r="A2" s="3" t="inlineStr">
        <is>
          <t>Accounts Notes And Loans Receivable [Line Items]</t>
        </is>
      </c>
    </row>
    <row r="3">
      <c r="A3" s="4" t="inlineStr">
        <is>
          <t>Recorded Investment, Past Due</t>
        </is>
      </c>
      <c r="C3" s="6" t="n">
        <v>6199</v>
      </c>
      <c r="D3" s="6" t="n">
        <v>7233</v>
      </c>
    </row>
    <row r="4">
      <c r="A4" s="4" t="inlineStr">
        <is>
          <t>Recorded Investment, Nonaccrual Loans</t>
        </is>
      </c>
      <c r="C4" s="5" t="n">
        <v>14930</v>
      </c>
      <c r="D4" s="5" t="n">
        <v>8900</v>
      </c>
    </row>
    <row r="5">
      <c r="A5" s="4" t="inlineStr">
        <is>
          <t>Recorded Investment, Loans Not Past Due</t>
        </is>
      </c>
      <c r="C5" s="5" t="n">
        <v>2500602</v>
      </c>
      <c r="D5" s="5" t="n">
        <v>2169502</v>
      </c>
    </row>
    <row r="6">
      <c r="A6" s="4" t="inlineStr">
        <is>
          <t>Gross loans</t>
        </is>
      </c>
      <c r="C6" s="5" t="n">
        <v>2521731</v>
      </c>
      <c r="D6" s="5" t="n">
        <v>2185635</v>
      </c>
    </row>
    <row r="7">
      <c r="A7" s="4" t="inlineStr">
        <is>
          <t>Financing Receivables, 30 to 59 Days Past Due [Member]</t>
        </is>
      </c>
    </row>
    <row r="8">
      <c r="A8" s="3" t="inlineStr">
        <is>
          <t>Accounts Notes And Loans Receivable [Line Items]</t>
        </is>
      </c>
    </row>
    <row r="9">
      <c r="A9" s="4" t="inlineStr">
        <is>
          <t>Recorded Investment, Past Due</t>
        </is>
      </c>
      <c r="C9" s="5" t="n">
        <v>4377</v>
      </c>
      <c r="D9" s="5" t="n">
        <v>6896</v>
      </c>
    </row>
    <row r="10">
      <c r="A10" s="4" t="inlineStr">
        <is>
          <t>Financing Receivables, 60 to 89 Days Past Due [Member]</t>
        </is>
      </c>
    </row>
    <row r="11">
      <c r="A11" s="3" t="inlineStr">
        <is>
          <t>Accounts Notes And Loans Receivable [Line Items]</t>
        </is>
      </c>
    </row>
    <row r="12">
      <c r="A12" s="4" t="inlineStr">
        <is>
          <t>Recorded Investment, Past Due</t>
        </is>
      </c>
      <c r="C12" s="5" t="n">
        <v>1822</v>
      </c>
      <c r="D12" s="5" t="n">
        <v>337</v>
      </c>
    </row>
    <row r="13">
      <c r="A13" s="4" t="inlineStr">
        <is>
          <t>Commercial Real Estate Portfolio Segment [Member] | Commercial Real Estate Owner Occupied</t>
        </is>
      </c>
    </row>
    <row r="14">
      <c r="A14" s="3" t="inlineStr">
        <is>
          <t>Accounts Notes And Loans Receivable [Line Items]</t>
        </is>
      </c>
    </row>
    <row r="15">
      <c r="A15" s="4" t="inlineStr">
        <is>
          <t>Recorded Investment, Past Due</t>
        </is>
      </c>
      <c r="C15" s="5" t="n">
        <v>1774</v>
      </c>
      <c r="D15" s="5" t="n">
        <v>813</v>
      </c>
    </row>
    <row r="16">
      <c r="A16" s="4" t="inlineStr">
        <is>
          <t>Recorded Investment, Nonaccrual Loans</t>
        </is>
      </c>
      <c r="C16" s="5" t="n">
        <v>2788</v>
      </c>
    </row>
    <row r="17">
      <c r="A17" s="4" t="inlineStr">
        <is>
          <t>Recorded Investment, Loans Not Past Due</t>
        </is>
      </c>
      <c r="C17" s="5" t="n">
        <v>408354</v>
      </c>
      <c r="D17" s="5" t="n">
        <v>413666</v>
      </c>
    </row>
    <row r="18">
      <c r="A18" s="4" t="inlineStr">
        <is>
          <t>Gross loans</t>
        </is>
      </c>
      <c r="C18" s="5" t="n">
        <v>412916</v>
      </c>
      <c r="D18" s="5" t="n">
        <v>414479</v>
      </c>
    </row>
    <row r="19">
      <c r="A19" s="4" t="inlineStr">
        <is>
          <t>Commercial Real Estate Portfolio Segment [Member] | Commercial Real Estate Owner Occupied | Financing Receivables, 30 to 59 Days Past Due [Member]</t>
        </is>
      </c>
    </row>
    <row r="20">
      <c r="A20" s="3" t="inlineStr">
        <is>
          <t>Accounts Notes And Loans Receivable [Line Items]</t>
        </is>
      </c>
    </row>
    <row r="21">
      <c r="A21" s="4" t="inlineStr">
        <is>
          <t>Recorded Investment, Past Due</t>
        </is>
      </c>
      <c r="C21" s="5" t="n">
        <v>1568</v>
      </c>
      <c r="D21" s="5" t="n">
        <v>813</v>
      </c>
    </row>
    <row r="22">
      <c r="A22" s="4" t="inlineStr">
        <is>
          <t>Commercial Real Estate Portfolio Segment [Member] | Commercial Real Estate Owner Occupied | Financing Receivables, 60 to 89 Days Past Due [Member]</t>
        </is>
      </c>
    </row>
    <row r="23">
      <c r="A23" s="3" t="inlineStr">
        <is>
          <t>Accounts Notes And Loans Receivable [Line Items]</t>
        </is>
      </c>
    </row>
    <row r="24">
      <c r="A24" s="4" t="inlineStr">
        <is>
          <t>Recorded Investment, Past Due</t>
        </is>
      </c>
      <c r="C24" s="5" t="n">
        <v>206</v>
      </c>
    </row>
    <row r="25">
      <c r="A25" s="4" t="inlineStr">
        <is>
          <t>Commercial Real Estate Portfolio Segment [Member] | Commercial Real Estate Non-owner Occupied</t>
        </is>
      </c>
    </row>
    <row r="26">
      <c r="A26" s="3" t="inlineStr">
        <is>
          <t>Accounts Notes And Loans Receivable [Line Items]</t>
        </is>
      </c>
    </row>
    <row r="27">
      <c r="A27" s="4" t="inlineStr">
        <is>
          <t>Recorded Investment, Past Due</t>
        </is>
      </c>
      <c r="D27" s="5" t="n">
        <v>936</v>
      </c>
    </row>
    <row r="28">
      <c r="A28" s="4" t="inlineStr">
        <is>
          <t>Recorded Investment, Nonaccrual Loans</t>
        </is>
      </c>
      <c r="C28" s="5" t="n">
        <v>1152</v>
      </c>
    </row>
    <row r="29">
      <c r="A29" s="4" t="inlineStr">
        <is>
          <t>Recorded Investment, Loans Not Past Due</t>
        </is>
      </c>
      <c r="C29" s="5" t="n">
        <v>707607</v>
      </c>
      <c r="D29" s="5" t="n">
        <v>657936</v>
      </c>
    </row>
    <row r="30">
      <c r="A30" s="4" t="inlineStr">
        <is>
          <t>Gross loans</t>
        </is>
      </c>
      <c r="C30" s="5" t="n">
        <v>708759</v>
      </c>
      <c r="D30" s="5" t="n">
        <v>658872</v>
      </c>
    </row>
    <row r="31">
      <c r="A31" s="4" t="inlineStr">
        <is>
          <t>Commercial Real Estate Portfolio Segment [Member] | Commercial Real Estate Non-owner Occupied | Financing Receivables, 30 to 59 Days Past Due [Member]</t>
        </is>
      </c>
    </row>
    <row r="32">
      <c r="A32" s="3" t="inlineStr">
        <is>
          <t>Accounts Notes And Loans Receivable [Line Items]</t>
        </is>
      </c>
    </row>
    <row r="33">
      <c r="A33" s="4" t="inlineStr">
        <is>
          <t>Recorded Investment, Past Due</t>
        </is>
      </c>
      <c r="D33" s="5" t="n">
        <v>936</v>
      </c>
    </row>
    <row r="34">
      <c r="A34" s="4" t="inlineStr">
        <is>
          <t>Commercial Real Estate Portfolio Segment [Member] | Construction Loans [Member]</t>
        </is>
      </c>
    </row>
    <row r="35">
      <c r="A35" s="3" t="inlineStr">
        <is>
          <t>Accounts Notes And Loans Receivable [Line Items]</t>
        </is>
      </c>
    </row>
    <row r="36">
      <c r="A36" s="4" t="inlineStr">
        <is>
          <t>Recorded Investment, Past Due</t>
        </is>
      </c>
      <c r="C36" s="5" t="n">
        <v>40</v>
      </c>
      <c r="D36" s="5" t="n">
        <v>1021</v>
      </c>
    </row>
    <row r="37">
      <c r="A37" s="4" t="inlineStr">
        <is>
          <t>Recorded Investment, Loans Not Past Due</t>
        </is>
      </c>
      <c r="C37" s="5" t="n">
        <v>122046</v>
      </c>
      <c r="D37" s="5" t="n">
        <v>149729</v>
      </c>
    </row>
    <row r="38">
      <c r="A38" s="4" t="inlineStr">
        <is>
          <t>Gross loans</t>
        </is>
      </c>
      <c r="C38" s="5" t="n">
        <v>122086</v>
      </c>
      <c r="D38" s="5" t="n">
        <v>150750</v>
      </c>
    </row>
    <row r="39">
      <c r="A39" s="4" t="inlineStr">
        <is>
          <t>Commercial Real Estate Portfolio Segment [Member] | Construction Loans [Member] | Financing Receivables, 30 to 59 Days Past Due [Member]</t>
        </is>
      </c>
    </row>
    <row r="40">
      <c r="A40" s="3" t="inlineStr">
        <is>
          <t>Accounts Notes And Loans Receivable [Line Items]</t>
        </is>
      </c>
    </row>
    <row r="41">
      <c r="A41" s="4" t="inlineStr">
        <is>
          <t>Recorded Investment, Past Due</t>
        </is>
      </c>
      <c r="C41" s="5" t="n">
        <v>40</v>
      </c>
      <c r="D41" s="5" t="n">
        <v>746</v>
      </c>
    </row>
    <row r="42">
      <c r="A42" s="4" t="inlineStr">
        <is>
          <t>Commercial Real Estate Portfolio Segment [Member] | Construction Loans [Member] | Financing Receivables, 60 to 89 Days Past Due [Member]</t>
        </is>
      </c>
    </row>
    <row r="43">
      <c r="A43" s="3" t="inlineStr">
        <is>
          <t>Accounts Notes And Loans Receivable [Line Items]</t>
        </is>
      </c>
    </row>
    <row r="44">
      <c r="A44" s="4" t="inlineStr">
        <is>
          <t>Recorded Investment, Past Due</t>
        </is>
      </c>
      <c r="D44" s="5" t="n">
        <v>275</v>
      </c>
    </row>
    <row r="45">
      <c r="A45" s="4" t="inlineStr">
        <is>
          <t>Residential Portfolio Segment [Member] | 1-4 Family Residential</t>
        </is>
      </c>
    </row>
    <row r="46">
      <c r="A46" s="3" t="inlineStr">
        <is>
          <t>Accounts Notes And Loans Receivable [Line Items]</t>
        </is>
      </c>
    </row>
    <row r="47">
      <c r="A47" s="4" t="inlineStr">
        <is>
          <t>Recorded Investment, Past Due</t>
        </is>
      </c>
      <c r="C47" s="5" t="n">
        <v>3577</v>
      </c>
      <c r="D47" s="5" t="n">
        <v>4060</v>
      </c>
    </row>
    <row r="48">
      <c r="A48" s="4" t="inlineStr">
        <is>
          <t>Recorded Investment, Nonaccrual Loans</t>
        </is>
      </c>
      <c r="C48" s="5" t="n">
        <v>4248</v>
      </c>
      <c r="D48" s="5" t="n">
        <v>2524</v>
      </c>
    </row>
    <row r="49">
      <c r="A49" s="4" t="inlineStr">
        <is>
          <t>Recorded Investment, Loans Not Past Due</t>
        </is>
      </c>
      <c r="C49" s="5" t="n">
        <v>705640</v>
      </c>
      <c r="D49" s="5" t="n">
        <v>707199</v>
      </c>
    </row>
    <row r="50">
      <c r="A50" s="4" t="inlineStr">
        <is>
          <t>Gross loans</t>
        </is>
      </c>
      <c r="C50" s="5" t="n">
        <v>713465</v>
      </c>
      <c r="D50" s="5" t="n">
        <v>713783</v>
      </c>
    </row>
    <row r="51">
      <c r="A51" s="4" t="inlineStr">
        <is>
          <t>Residential Portfolio Segment [Member] | 1-4 Family Residential | Financing Receivables, 30 to 59 Days Past Due [Member]</t>
        </is>
      </c>
    </row>
    <row r="52">
      <c r="A52" s="3" t="inlineStr">
        <is>
          <t>Accounts Notes And Loans Receivable [Line Items]</t>
        </is>
      </c>
    </row>
    <row r="53">
      <c r="A53" s="4" t="inlineStr">
        <is>
          <t>Recorded Investment, Past Due</t>
        </is>
      </c>
      <c r="C53" s="5" t="n">
        <v>2474</v>
      </c>
      <c r="D53" s="5" t="n">
        <v>4060</v>
      </c>
    </row>
    <row r="54">
      <c r="A54" s="4" t="inlineStr">
        <is>
          <t>Residential Portfolio Segment [Member] | 1-4 Family Residential | Financing Receivables, 60 to 89 Days Past Due [Member]</t>
        </is>
      </c>
    </row>
    <row r="55">
      <c r="A55" s="3" t="inlineStr">
        <is>
          <t>Accounts Notes And Loans Receivable [Line Items]</t>
        </is>
      </c>
    </row>
    <row r="56">
      <c r="A56" s="4" t="inlineStr">
        <is>
          <t>Recorded Investment, Past Due</t>
        </is>
      </c>
      <c r="C56" s="5" t="n">
        <v>1103</v>
      </c>
    </row>
    <row r="57">
      <c r="A57" s="4" t="inlineStr">
        <is>
          <t>Commercial Portfolio Segment [Member]</t>
        </is>
      </c>
    </row>
    <row r="58">
      <c r="A58" s="3" t="inlineStr">
        <is>
          <t>Accounts Notes And Loans Receivable [Line Items]</t>
        </is>
      </c>
    </row>
    <row r="59">
      <c r="A59" s="4" t="inlineStr">
        <is>
          <t>Recorded Investment, Past Due</t>
        </is>
      </c>
      <c r="C59" s="5" t="n">
        <v>684</v>
      </c>
      <c r="D59" s="5" t="n">
        <v>296</v>
      </c>
    </row>
    <row r="60">
      <c r="A60" s="4" t="inlineStr">
        <is>
          <t>Recorded Investment, Nonaccrual Loans</t>
        </is>
      </c>
      <c r="C60" s="5" t="n">
        <v>6707</v>
      </c>
      <c r="D60" s="5" t="n">
        <v>6337</v>
      </c>
    </row>
    <row r="61">
      <c r="A61" s="4" t="inlineStr">
        <is>
          <t>Recorded Investment, Loans Not Past Due</t>
        </is>
      </c>
      <c r="C61" s="5" t="n">
        <v>196769</v>
      </c>
      <c r="D61" s="5" t="n">
        <v>214814</v>
      </c>
    </row>
    <row r="62">
      <c r="A62" s="4" t="inlineStr">
        <is>
          <t>Gross loans</t>
        </is>
      </c>
      <c r="C62" s="5" t="n">
        <v>204160</v>
      </c>
      <c r="D62" s="5" t="n">
        <v>221447</v>
      </c>
    </row>
    <row r="63">
      <c r="A63" s="4" t="inlineStr">
        <is>
          <t>Commercial Portfolio Segment [Member] | Financing Receivables, 30 to 59 Days Past Due [Member]</t>
        </is>
      </c>
    </row>
    <row r="64">
      <c r="A64" s="3" t="inlineStr">
        <is>
          <t>Accounts Notes And Loans Receivable [Line Items]</t>
        </is>
      </c>
    </row>
    <row r="65">
      <c r="A65" s="4" t="inlineStr">
        <is>
          <t>Recorded Investment, Past Due</t>
        </is>
      </c>
      <c r="C65" s="5" t="n">
        <v>271</v>
      </c>
      <c r="D65" s="5" t="n">
        <v>234</v>
      </c>
    </row>
    <row r="66">
      <c r="A66" s="4" t="inlineStr">
        <is>
          <t>Commercial Portfolio Segment [Member] | Financing Receivables, 60 to 89 Days Past Due [Member]</t>
        </is>
      </c>
    </row>
    <row r="67">
      <c r="A67" s="3" t="inlineStr">
        <is>
          <t>Accounts Notes And Loans Receivable [Line Items]</t>
        </is>
      </c>
    </row>
    <row r="68">
      <c r="A68" s="4" t="inlineStr">
        <is>
          <t>Recorded Investment, Past Due</t>
        </is>
      </c>
      <c r="C68" s="5" t="n">
        <v>413</v>
      </c>
      <c r="D68" s="5" t="n">
        <v>62</v>
      </c>
    </row>
    <row r="69">
      <c r="A69" s="4" t="inlineStr">
        <is>
          <t>Consumer Portfolio Segment [Member]</t>
        </is>
      </c>
    </row>
    <row r="70">
      <c r="A70" s="3" t="inlineStr">
        <is>
          <t>Accounts Notes And Loans Receivable [Line Items]</t>
        </is>
      </c>
    </row>
    <row r="71">
      <c r="A71" s="4" t="inlineStr">
        <is>
          <t>Recorded Investment, Past Due</t>
        </is>
      </c>
      <c r="C71" s="5" t="n">
        <v>124</v>
      </c>
      <c r="D71" s="5" t="n">
        <v>107</v>
      </c>
    </row>
    <row r="72">
      <c r="A72" s="4" t="inlineStr">
        <is>
          <t>Recorded Investment, Nonaccrual Loans</t>
        </is>
      </c>
      <c r="C72" s="5" t="n">
        <v>35</v>
      </c>
      <c r="D72" s="5" t="n">
        <v>39</v>
      </c>
    </row>
    <row r="73">
      <c r="A73" s="4" t="inlineStr">
        <is>
          <t>Recorded Investment, Loans Not Past Due</t>
        </is>
      </c>
      <c r="C73" s="5" t="n">
        <v>24574</v>
      </c>
      <c r="D73" s="5" t="n">
        <v>26158</v>
      </c>
    </row>
    <row r="74">
      <c r="A74" s="4" t="inlineStr">
        <is>
          <t>Gross loans</t>
        </is>
      </c>
      <c r="C74" s="5" t="n">
        <v>24733</v>
      </c>
      <c r="D74" s="5" t="n">
        <v>26304</v>
      </c>
    </row>
    <row r="75">
      <c r="A75" s="4" t="inlineStr">
        <is>
          <t>Consumer Portfolio Segment [Member] | Financing Receivables, 30 to 59 Days Past Due [Member]</t>
        </is>
      </c>
    </row>
    <row r="76">
      <c r="A76" s="3" t="inlineStr">
        <is>
          <t>Accounts Notes And Loans Receivable [Line Items]</t>
        </is>
      </c>
    </row>
    <row r="77">
      <c r="A77" s="4" t="inlineStr">
        <is>
          <t>Recorded Investment, Past Due</t>
        </is>
      </c>
      <c r="C77" s="5" t="n">
        <v>24</v>
      </c>
      <c r="D77" s="6" t="n">
        <v>107</v>
      </c>
    </row>
    <row r="78">
      <c r="A78" s="4" t="inlineStr">
        <is>
          <t>Consumer Portfolio Segment [Member] | Financing Receivables, 60 to 89 Days Past Due [Member]</t>
        </is>
      </c>
    </row>
    <row r="79">
      <c r="A79" s="3" t="inlineStr">
        <is>
          <t>Accounts Notes And Loans Receivable [Line Items]</t>
        </is>
      </c>
    </row>
    <row r="80">
      <c r="A80" s="4" t="inlineStr">
        <is>
          <t>Recorded Investment, Past Due</t>
        </is>
      </c>
      <c r="C80" s="5" t="n">
        <v>100</v>
      </c>
    </row>
    <row r="81">
      <c r="A81" s="4" t="inlineStr">
        <is>
          <t>Subsequent Event [Member]</t>
        </is>
      </c>
    </row>
    <row r="82">
      <c r="A82" s="3" t="inlineStr">
        <is>
          <t>Accounts Notes And Loans Receivable [Line Items]</t>
        </is>
      </c>
    </row>
    <row r="83">
      <c r="A83" s="4" t="inlineStr">
        <is>
          <t>Loans and leases receivable deferred</t>
        </is>
      </c>
      <c r="B83" s="6" t="n">
        <v>713000</v>
      </c>
    </row>
    <row r="84">
      <c r="A84" s="4" t="inlineStr">
        <is>
          <t>Paycheck Protection Program Loans [Member]</t>
        </is>
      </c>
    </row>
    <row r="85">
      <c r="A85" s="3" t="inlineStr">
        <is>
          <t>Accounts Notes And Loans Receivable [Line Items]</t>
        </is>
      </c>
    </row>
    <row r="86">
      <c r="A86" s="4" t="inlineStr">
        <is>
          <t>Recorded Investment, Loans Not Past Due</t>
        </is>
      </c>
      <c r="C86" s="5" t="n">
        <v>335612</v>
      </c>
    </row>
    <row r="87">
      <c r="A87" s="4" t="inlineStr">
        <is>
          <t>Gross loans</t>
        </is>
      </c>
      <c r="C87" s="6" t="n">
        <v>3356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55" customWidth="1" min="2" max="2"/>
    <col width="14" customWidth="1" min="3" max="3"/>
    <col width="15" customWidth="1" min="4" max="4"/>
    <col width="13" customWidth="1" min="5" max="5"/>
    <col width="14" customWidth="1" min="6" max="6"/>
  </cols>
  <sheetData>
    <row r="1">
      <c r="A1" s="1" t="inlineStr">
        <is>
          <t>LOANS AND ALLOWANCE FOR LOAN LOSSES (Schedule of Activity for Loan and Lease Losses By Class of Loan) (Details) - USD ($) $ in Thousands</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3" t="inlineStr">
        <is>
          <t>Allowance for Loan and Lease Losses [Roll Forward]</t>
        </is>
      </c>
    </row>
    <row r="4">
      <c r="A4" s="4" t="inlineStr">
        <is>
          <t>Beginning balance</t>
        </is>
      </c>
      <c r="B4" s="6" t="n">
        <v>12722</v>
      </c>
      <c r="C4" s="6" t="n">
        <v>11874</v>
      </c>
      <c r="D4" s="6" t="n">
        <v>10261</v>
      </c>
      <c r="E4" s="4" t="inlineStr">
        <is>
          <t>[1]</t>
        </is>
      </c>
      <c r="F4" s="6" t="n">
        <v>12283</v>
      </c>
    </row>
    <row r="5">
      <c r="A5" s="4" t="inlineStr">
        <is>
          <t>Provision (recovery)</t>
        </is>
      </c>
      <c r="B5" s="5" t="n">
        <v>10899</v>
      </c>
      <c r="D5" s="5" t="n">
        <v>14349</v>
      </c>
      <c r="F5" s="5" t="n">
        <v>200</v>
      </c>
    </row>
    <row r="6">
      <c r="A6" s="4" t="inlineStr">
        <is>
          <t>Charge offs</t>
        </is>
      </c>
      <c r="B6" s="5" t="n">
        <v>-33</v>
      </c>
      <c r="C6" s="5" t="n">
        <v>-968</v>
      </c>
      <c r="D6" s="5" t="n">
        <v>-1132</v>
      </c>
      <c r="F6" s="5" t="n">
        <v>-1657</v>
      </c>
    </row>
    <row r="7">
      <c r="A7" s="4" t="inlineStr">
        <is>
          <t>Recoveries</t>
        </is>
      </c>
      <c r="D7" s="5" t="n">
        <v>149</v>
      </c>
      <c r="F7" s="5" t="n">
        <v>787</v>
      </c>
    </row>
    <row r="8">
      <c r="A8" s="4" t="inlineStr">
        <is>
          <t>Recoveries (adjustment)</t>
        </is>
      </c>
      <c r="B8" s="5" t="n">
        <v>39</v>
      </c>
      <c r="C8" s="5" t="n">
        <v>707</v>
      </c>
    </row>
    <row r="9">
      <c r="A9" s="4" t="inlineStr">
        <is>
          <t>Ending balance</t>
        </is>
      </c>
      <c r="B9" s="5" t="n">
        <v>23627</v>
      </c>
      <c r="C9" s="5" t="n">
        <v>11613</v>
      </c>
      <c r="D9" s="5" t="n">
        <v>23627</v>
      </c>
      <c r="F9" s="5" t="n">
        <v>11613</v>
      </c>
    </row>
    <row r="10">
      <c r="A10" s="4" t="inlineStr">
        <is>
          <t>Commercial Real Estate Portfolio Segment [Member] | Commercial Real Estate Owner Occupied</t>
        </is>
      </c>
    </row>
    <row r="11">
      <c r="A11" s="3" t="inlineStr">
        <is>
          <t>Allowance for Loan and Lease Losses [Roll Forward]</t>
        </is>
      </c>
    </row>
    <row r="12">
      <c r="A12" s="4" t="inlineStr">
        <is>
          <t>Beginning balance</t>
        </is>
      </c>
      <c r="B12" s="5" t="n">
        <v>1068</v>
      </c>
      <c r="C12" s="5" t="n">
        <v>816</v>
      </c>
      <c r="D12" s="5" t="n">
        <v>810</v>
      </c>
      <c r="F12" s="5" t="n">
        <v>802</v>
      </c>
    </row>
    <row r="13">
      <c r="A13" s="4" t="inlineStr">
        <is>
          <t>Provision (recovery)</t>
        </is>
      </c>
      <c r="B13" s="5" t="n">
        <v>2490</v>
      </c>
      <c r="C13" s="5" t="n">
        <v>599</v>
      </c>
      <c r="D13" s="5" t="n">
        <v>2743</v>
      </c>
      <c r="F13" s="5" t="n">
        <v>610</v>
      </c>
    </row>
    <row r="14">
      <c r="A14" s="4" t="inlineStr">
        <is>
          <t>Charge offs</t>
        </is>
      </c>
      <c r="C14" s="5" t="n">
        <v>-782</v>
      </c>
      <c r="F14" s="5" t="n">
        <v>-782</v>
      </c>
    </row>
    <row r="15">
      <c r="A15" s="4" t="inlineStr">
        <is>
          <t>Recoveries</t>
        </is>
      </c>
      <c r="D15" s="5" t="n">
        <v>5</v>
      </c>
      <c r="F15" s="5" t="n">
        <v>203</v>
      </c>
    </row>
    <row r="16">
      <c r="A16" s="4" t="inlineStr">
        <is>
          <t>Recoveries (adjustment)</t>
        </is>
      </c>
      <c r="C16" s="5" t="n">
        <v>200</v>
      </c>
    </row>
    <row r="17">
      <c r="A17" s="4" t="inlineStr">
        <is>
          <t>Ending balance</t>
        </is>
      </c>
      <c r="B17" s="5" t="n">
        <v>3558</v>
      </c>
      <c r="C17" s="5" t="n">
        <v>833</v>
      </c>
      <c r="D17" s="5" t="n">
        <v>3558</v>
      </c>
      <c r="F17" s="5" t="n">
        <v>833</v>
      </c>
    </row>
    <row r="18">
      <c r="A18" s="4" t="inlineStr">
        <is>
          <t>Commercial Real Estate Portfolio Segment [Member] | Commercial Real Estate Non-owner Occupied</t>
        </is>
      </c>
    </row>
    <row r="19">
      <c r="A19" s="3" t="inlineStr">
        <is>
          <t>Allowance for Loan and Lease Losses [Roll Forward]</t>
        </is>
      </c>
    </row>
    <row r="20">
      <c r="A20" s="4" t="inlineStr">
        <is>
          <t>Beginning balance</t>
        </is>
      </c>
      <c r="B20" s="5" t="n">
        <v>2693</v>
      </c>
      <c r="C20" s="5" t="n">
        <v>1831</v>
      </c>
      <c r="D20" s="5" t="n">
        <v>1720</v>
      </c>
      <c r="F20" s="5" t="n">
        <v>1669</v>
      </c>
    </row>
    <row r="21">
      <c r="A21" s="4" t="inlineStr">
        <is>
          <t>Provision (recovery)</t>
        </is>
      </c>
      <c r="B21" s="5" t="n">
        <v>5682</v>
      </c>
      <c r="C21" s="5" t="n">
        <v>56</v>
      </c>
      <c r="D21" s="5" t="n">
        <v>6653</v>
      </c>
      <c r="F21" s="5" t="n">
        <v>680</v>
      </c>
    </row>
    <row r="22">
      <c r="A22" s="4" t="inlineStr">
        <is>
          <t>Charge offs</t>
        </is>
      </c>
      <c r="F22" s="5" t="n">
        <v>-462</v>
      </c>
    </row>
    <row r="23">
      <c r="A23" s="4" t="inlineStr">
        <is>
          <t>Recoveries</t>
        </is>
      </c>
      <c r="D23" s="5" t="n">
        <v>5</v>
      </c>
      <c r="F23" s="5" t="n">
        <v>3</v>
      </c>
    </row>
    <row r="24">
      <c r="A24" s="4" t="inlineStr">
        <is>
          <t>Recoveries (adjustment)</t>
        </is>
      </c>
      <c r="B24" s="5" t="n">
        <v>3</v>
      </c>
      <c r="C24" s="5" t="n">
        <v>3</v>
      </c>
    </row>
    <row r="25">
      <c r="A25" s="4" t="inlineStr">
        <is>
          <t>Ending balance</t>
        </is>
      </c>
      <c r="B25" s="5" t="n">
        <v>8378</v>
      </c>
      <c r="C25" s="5" t="n">
        <v>1890</v>
      </c>
      <c r="D25" s="5" t="n">
        <v>8378</v>
      </c>
      <c r="F25" s="5" t="n">
        <v>1890</v>
      </c>
    </row>
    <row r="26">
      <c r="A26" s="4" t="inlineStr">
        <is>
          <t>Commercial Real Estate Portfolio Segment [Member] | Construction Loans [Member]</t>
        </is>
      </c>
    </row>
    <row r="27">
      <c r="A27" s="3" t="inlineStr">
        <is>
          <t>Allowance for Loan and Lease Losses [Roll Forward]</t>
        </is>
      </c>
    </row>
    <row r="28">
      <c r="A28" s="4" t="inlineStr">
        <is>
          <t>Beginning balance</t>
        </is>
      </c>
      <c r="D28" s="5" t="n">
        <v>683</v>
      </c>
    </row>
    <row r="29">
      <c r="A29" s="4" t="inlineStr">
        <is>
          <t>Ending balance</t>
        </is>
      </c>
      <c r="B29" s="5" t="n">
        <v>717</v>
      </c>
      <c r="D29" s="5" t="n">
        <v>717</v>
      </c>
    </row>
    <row r="30">
      <c r="A30" s="4" t="inlineStr">
        <is>
          <t>Residential Portfolio Segment [Member] | 1-4 Family Residential</t>
        </is>
      </c>
    </row>
    <row r="31">
      <c r="A31" s="3" t="inlineStr">
        <is>
          <t>Allowance for Loan and Lease Losses [Roll Forward]</t>
        </is>
      </c>
    </row>
    <row r="32">
      <c r="A32" s="4" t="inlineStr">
        <is>
          <t>Beginning balance</t>
        </is>
      </c>
      <c r="B32" s="5" t="n">
        <v>2439</v>
      </c>
      <c r="C32" s="5" t="n">
        <v>1170</v>
      </c>
      <c r="D32" s="5" t="n">
        <v>1266</v>
      </c>
      <c r="F32" s="5" t="n">
        <v>1106</v>
      </c>
    </row>
    <row r="33">
      <c r="A33" s="4" t="inlineStr">
        <is>
          <t>Provision (recovery)</t>
        </is>
      </c>
      <c r="B33" s="5" t="n">
        <v>1410</v>
      </c>
      <c r="C33" s="5" t="n">
        <v>-237</v>
      </c>
      <c r="D33" s="5" t="n">
        <v>2797</v>
      </c>
      <c r="F33" s="5" t="n">
        <v>-181</v>
      </c>
    </row>
    <row r="34">
      <c r="A34" s="4" t="inlineStr">
        <is>
          <t>Charge offs</t>
        </is>
      </c>
      <c r="C34" s="5" t="n">
        <v>-90</v>
      </c>
      <c r="D34" s="5" t="n">
        <v>-245</v>
      </c>
      <c r="F34" s="5" t="n">
        <v>-90</v>
      </c>
    </row>
    <row r="35">
      <c r="A35" s="4" t="inlineStr">
        <is>
          <t>Recoveries</t>
        </is>
      </c>
      <c r="D35" s="5" t="n">
        <v>36</v>
      </c>
      <c r="F35" s="5" t="n">
        <v>292</v>
      </c>
    </row>
    <row r="36">
      <c r="A36" s="4" t="inlineStr">
        <is>
          <t>Recoveries (adjustment)</t>
        </is>
      </c>
      <c r="B36" s="5" t="n">
        <v>5</v>
      </c>
      <c r="C36" s="5" t="n">
        <v>284</v>
      </c>
    </row>
    <row r="37">
      <c r="A37" s="4" t="inlineStr">
        <is>
          <t>Ending balance</t>
        </is>
      </c>
      <c r="B37" s="5" t="n">
        <v>3854</v>
      </c>
      <c r="C37" s="5" t="n">
        <v>1127</v>
      </c>
      <c r="D37" s="5" t="n">
        <v>3854</v>
      </c>
      <c r="F37" s="5" t="n">
        <v>1127</v>
      </c>
    </row>
    <row r="38">
      <c r="A38" s="4" t="inlineStr">
        <is>
          <t>Commercial Portfolio Segment [Member]</t>
        </is>
      </c>
    </row>
    <row r="39">
      <c r="A39" s="3" t="inlineStr">
        <is>
          <t>Allowance for Loan and Lease Losses [Roll Forward]</t>
        </is>
      </c>
    </row>
    <row r="40">
      <c r="A40" s="4" t="inlineStr">
        <is>
          <t>Beginning balance</t>
        </is>
      </c>
      <c r="B40" s="5" t="n">
        <v>5833</v>
      </c>
      <c r="C40" s="5" t="n">
        <v>6106</v>
      </c>
      <c r="D40" s="5" t="n">
        <v>5418</v>
      </c>
      <c r="F40" s="5" t="n">
        <v>7097</v>
      </c>
    </row>
    <row r="41">
      <c r="A41" s="4" t="inlineStr">
        <is>
          <t>Provision (recovery)</t>
        </is>
      </c>
      <c r="B41" s="5" t="n">
        <v>-363</v>
      </c>
      <c r="C41" s="5" t="n">
        <v>-481</v>
      </c>
      <c r="D41" s="5" t="n">
        <v>809</v>
      </c>
      <c r="F41" s="5" t="n">
        <v>-1368</v>
      </c>
    </row>
    <row r="42">
      <c r="A42" s="4" t="inlineStr">
        <is>
          <t>Charge offs</t>
        </is>
      </c>
      <c r="D42" s="5" t="n">
        <v>-822</v>
      </c>
      <c r="F42" s="5" t="n">
        <v>-167</v>
      </c>
    </row>
    <row r="43">
      <c r="A43" s="4" t="inlineStr">
        <is>
          <t>Recoveries</t>
        </is>
      </c>
      <c r="D43" s="5" t="n">
        <v>85</v>
      </c>
      <c r="F43" s="5" t="n">
        <v>272</v>
      </c>
    </row>
    <row r="44">
      <c r="A44" s="4" t="inlineStr">
        <is>
          <t>Recoveries (adjustment)</t>
        </is>
      </c>
      <c r="B44" s="5" t="n">
        <v>20</v>
      </c>
      <c r="C44" s="5" t="n">
        <v>209</v>
      </c>
    </row>
    <row r="45">
      <c r="A45" s="4" t="inlineStr">
        <is>
          <t>Ending balance</t>
        </is>
      </c>
      <c r="B45" s="5" t="n">
        <v>5490</v>
      </c>
      <c r="C45" s="5" t="n">
        <v>5834</v>
      </c>
      <c r="D45" s="5" t="n">
        <v>5490</v>
      </c>
      <c r="F45" s="5" t="n">
        <v>5834</v>
      </c>
    </row>
    <row r="46">
      <c r="A46" s="4" t="inlineStr">
        <is>
          <t>Commercial Portfolio Segment [Member] | Construction Loans [Member]</t>
        </is>
      </c>
    </row>
    <row r="47">
      <c r="A47" s="3" t="inlineStr">
        <is>
          <t>Allowance for Loan and Lease Losses [Roll Forward]</t>
        </is>
      </c>
    </row>
    <row r="48">
      <c r="A48" s="4" t="inlineStr">
        <is>
          <t>Beginning balance</t>
        </is>
      </c>
      <c r="B48" s="5" t="n">
        <v>376</v>
      </c>
      <c r="C48" s="5" t="n">
        <v>920</v>
      </c>
      <c r="D48" s="5" t="n">
        <v>683</v>
      </c>
      <c r="F48" s="5" t="n">
        <v>821</v>
      </c>
    </row>
    <row r="49">
      <c r="A49" s="4" t="inlineStr">
        <is>
          <t>Provision (recovery)</t>
        </is>
      </c>
      <c r="B49" s="5" t="n">
        <v>341</v>
      </c>
      <c r="C49" s="5" t="n">
        <v>-118</v>
      </c>
      <c r="D49" s="5" t="n">
        <v>34</v>
      </c>
      <c r="F49" s="5" t="n">
        <v>-19</v>
      </c>
    </row>
    <row r="50">
      <c r="A50" s="4" t="inlineStr">
        <is>
          <t>Ending balance</t>
        </is>
      </c>
      <c r="B50" s="5" t="n">
        <v>717</v>
      </c>
      <c r="C50" s="5" t="n">
        <v>802</v>
      </c>
      <c r="D50" s="5" t="n">
        <v>717</v>
      </c>
      <c r="F50" s="5" t="n">
        <v>802</v>
      </c>
    </row>
    <row r="51">
      <c r="A51" s="4" t="inlineStr">
        <is>
          <t>Consumer Portfolio Segment [Member]</t>
        </is>
      </c>
    </row>
    <row r="52">
      <c r="A52" s="3" t="inlineStr">
        <is>
          <t>Allowance for Loan and Lease Losses [Roll Forward]</t>
        </is>
      </c>
    </row>
    <row r="53">
      <c r="A53" s="4" t="inlineStr">
        <is>
          <t>Beginning balance</t>
        </is>
      </c>
      <c r="B53" s="5" t="n">
        <v>239</v>
      </c>
      <c r="C53" s="5" t="n">
        <v>253</v>
      </c>
      <c r="D53" s="5" t="n">
        <v>190</v>
      </c>
      <c r="F53" s="5" t="n">
        <v>224</v>
      </c>
    </row>
    <row r="54">
      <c r="A54" s="4" t="inlineStr">
        <is>
          <t>Provision (recovery)</t>
        </is>
      </c>
      <c r="B54" s="5" t="n">
        <v>686</v>
      </c>
      <c r="C54" s="5" t="n">
        <v>105</v>
      </c>
      <c r="D54" s="5" t="n">
        <v>760</v>
      </c>
      <c r="F54" s="5" t="n">
        <v>188</v>
      </c>
    </row>
    <row r="55">
      <c r="A55" s="4" t="inlineStr">
        <is>
          <t>Charge offs</t>
        </is>
      </c>
      <c r="B55" s="5" t="n">
        <v>-33</v>
      </c>
      <c r="C55" s="5" t="n">
        <v>-96</v>
      </c>
      <c r="D55" s="5" t="n">
        <v>-65</v>
      </c>
      <c r="F55" s="5" t="n">
        <v>-156</v>
      </c>
    </row>
    <row r="56">
      <c r="A56" s="4" t="inlineStr">
        <is>
          <t>Recoveries</t>
        </is>
      </c>
      <c r="D56" s="5" t="n">
        <v>18</v>
      </c>
      <c r="F56" s="5" t="n">
        <v>17</v>
      </c>
    </row>
    <row r="57">
      <c r="A57" s="4" t="inlineStr">
        <is>
          <t>Recoveries (adjustment)</t>
        </is>
      </c>
      <c r="B57" s="5" t="n">
        <v>11</v>
      </c>
      <c r="C57" s="5" t="n">
        <v>11</v>
      </c>
    </row>
    <row r="58">
      <c r="A58" s="4" t="inlineStr">
        <is>
          <t>Ending balance</t>
        </is>
      </c>
      <c r="B58" s="5" t="n">
        <v>903</v>
      </c>
      <c r="C58" s="5" t="n">
        <v>273</v>
      </c>
      <c r="D58" s="5" t="n">
        <v>903</v>
      </c>
      <c r="F58" s="5" t="n">
        <v>273</v>
      </c>
    </row>
    <row r="59">
      <c r="A59" s="4" t="inlineStr">
        <is>
          <t>Unallocated</t>
        </is>
      </c>
    </row>
    <row r="60">
      <c r="A60" s="3" t="inlineStr">
        <is>
          <t>Allowance for Loan and Lease Losses [Roll Forward]</t>
        </is>
      </c>
    </row>
    <row r="61">
      <c r="A61" s="4" t="inlineStr">
        <is>
          <t>Beginning balance</t>
        </is>
      </c>
      <c r="B61" s="5" t="n">
        <v>74</v>
      </c>
      <c r="C61" s="5" t="n">
        <v>778</v>
      </c>
      <c r="D61" s="5" t="n">
        <v>174</v>
      </c>
      <c r="F61" s="5" t="n">
        <v>564</v>
      </c>
    </row>
    <row r="62">
      <c r="A62" s="4" t="inlineStr">
        <is>
          <t>Provision (recovery)</t>
        </is>
      </c>
      <c r="B62" s="5" t="n">
        <v>653</v>
      </c>
      <c r="C62" s="5" t="n">
        <v>76</v>
      </c>
      <c r="D62" s="5" t="n">
        <v>553</v>
      </c>
      <c r="F62" s="5" t="n">
        <v>290</v>
      </c>
    </row>
    <row r="63">
      <c r="A63" s="4" t="inlineStr">
        <is>
          <t>Ending balance</t>
        </is>
      </c>
      <c r="B63" s="5" t="n">
        <v>727</v>
      </c>
      <c r="C63" s="6" t="n">
        <v>854</v>
      </c>
      <c r="D63" s="5" t="n">
        <v>727</v>
      </c>
      <c r="F63" s="6" t="n">
        <v>854</v>
      </c>
    </row>
    <row r="64">
      <c r="A64" s="4" t="inlineStr">
        <is>
          <t>Receivables Acquired with Deteriorated Credit Quality [Member]</t>
        </is>
      </c>
    </row>
    <row r="65">
      <c r="A65" s="3" t="inlineStr">
        <is>
          <t>Allowance for Loan and Lease Losses [Roll Forward]</t>
        </is>
      </c>
    </row>
    <row r="66">
      <c r="A66" s="4" t="inlineStr">
        <is>
          <t>Provision (recovery)</t>
        </is>
      </c>
      <c r="B66" s="5" t="n">
        <v>-206</v>
      </c>
      <c r="D66" s="5" t="n">
        <v>144</v>
      </c>
    </row>
    <row r="67">
      <c r="A67" s="4" t="inlineStr">
        <is>
          <t>Receivables Acquired with Deteriorated Credit Quality [Member] | Commercial Portfolio Segment [Member]</t>
        </is>
      </c>
    </row>
    <row r="68">
      <c r="A68" s="3" t="inlineStr">
        <is>
          <t>Allowance for Loan and Lease Losses [Roll Forward]</t>
        </is>
      </c>
    </row>
    <row r="69">
      <c r="A69" s="4" t="inlineStr">
        <is>
          <t>Provision (recovery)</t>
        </is>
      </c>
      <c r="B69" s="5" t="n">
        <v>-206</v>
      </c>
      <c r="D69" s="5" t="n">
        <v>144</v>
      </c>
    </row>
    <row r="70">
      <c r="A70" s="4" t="inlineStr">
        <is>
          <t>Receivables With Deteriorated Credit Quality [Member]</t>
        </is>
      </c>
    </row>
    <row r="71">
      <c r="A71" s="3" t="inlineStr">
        <is>
          <t>Allowance for Loan and Lease Losses [Roll Forward]</t>
        </is>
      </c>
    </row>
    <row r="72">
      <c r="A72" s="4" t="inlineStr">
        <is>
          <t>Provision (recovery)</t>
        </is>
      </c>
      <c r="B72" s="5" t="n">
        <v>11105</v>
      </c>
      <c r="D72" s="5" t="n">
        <v>14205</v>
      </c>
    </row>
    <row r="73">
      <c r="A73" s="4" t="inlineStr">
        <is>
          <t>Receivables With Deteriorated Credit Quality [Member] | Commercial Real Estate Portfolio Segment [Member] | Commercial Real Estate Owner Occupied</t>
        </is>
      </c>
    </row>
    <row r="74">
      <c r="A74" s="3" t="inlineStr">
        <is>
          <t>Allowance for Loan and Lease Losses [Roll Forward]</t>
        </is>
      </c>
    </row>
    <row r="75">
      <c r="A75" s="4" t="inlineStr">
        <is>
          <t>Provision (recovery)</t>
        </is>
      </c>
      <c r="B75" s="5" t="n">
        <v>2490</v>
      </c>
      <c r="D75" s="5" t="n">
        <v>2743</v>
      </c>
    </row>
    <row r="76">
      <c r="A76" s="4" t="inlineStr">
        <is>
          <t>Receivables With Deteriorated Credit Quality [Member] | Commercial Real Estate Portfolio Segment [Member] | Commercial Real Estate Non-owner Occupied</t>
        </is>
      </c>
    </row>
    <row r="77">
      <c r="A77" s="3" t="inlineStr">
        <is>
          <t>Allowance for Loan and Lease Losses [Roll Forward]</t>
        </is>
      </c>
    </row>
    <row r="78">
      <c r="A78" s="4" t="inlineStr">
        <is>
          <t>Provision (recovery)</t>
        </is>
      </c>
      <c r="B78" s="5" t="n">
        <v>5682</v>
      </c>
      <c r="D78" s="5" t="n">
        <v>6653</v>
      </c>
    </row>
    <row r="79">
      <c r="A79" s="4" t="inlineStr">
        <is>
          <t>Receivables With Deteriorated Credit Quality [Member] | Residential Portfolio Segment [Member] | 1-4 Family Residential</t>
        </is>
      </c>
    </row>
    <row r="80">
      <c r="A80" s="3" t="inlineStr">
        <is>
          <t>Allowance for Loan and Lease Losses [Roll Forward]</t>
        </is>
      </c>
    </row>
    <row r="81">
      <c r="A81" s="4" t="inlineStr">
        <is>
          <t>Provision (recovery)</t>
        </is>
      </c>
      <c r="B81" s="5" t="n">
        <v>1410</v>
      </c>
      <c r="D81" s="5" t="n">
        <v>2797</v>
      </c>
    </row>
    <row r="82">
      <c r="A82" s="4" t="inlineStr">
        <is>
          <t>Receivables With Deteriorated Credit Quality [Member] | Commercial Portfolio Segment [Member]</t>
        </is>
      </c>
    </row>
    <row r="83">
      <c r="A83" s="3" t="inlineStr">
        <is>
          <t>Allowance for Loan and Lease Losses [Roll Forward]</t>
        </is>
      </c>
    </row>
    <row r="84">
      <c r="A84" s="4" t="inlineStr">
        <is>
          <t>Provision (recovery)</t>
        </is>
      </c>
      <c r="B84" s="5" t="n">
        <v>-157</v>
      </c>
      <c r="D84" s="5" t="n">
        <v>665</v>
      </c>
    </row>
    <row r="85">
      <c r="A85" s="4" t="inlineStr">
        <is>
          <t>Receivables With Deteriorated Credit Quality [Member] | Commercial Portfolio Segment [Member] | Construction Loans [Member]</t>
        </is>
      </c>
    </row>
    <row r="86">
      <c r="A86" s="3" t="inlineStr">
        <is>
          <t>Allowance for Loan and Lease Losses [Roll Forward]</t>
        </is>
      </c>
    </row>
    <row r="87">
      <c r="A87" s="4" t="inlineStr">
        <is>
          <t>Provision (recovery)</t>
        </is>
      </c>
      <c r="B87" s="5" t="n">
        <v>341</v>
      </c>
      <c r="D87" s="5" t="n">
        <v>34</v>
      </c>
    </row>
    <row r="88">
      <c r="A88" s="4" t="inlineStr">
        <is>
          <t>Receivables With Deteriorated Credit Quality [Member] | Consumer Portfolio Segment [Member]</t>
        </is>
      </c>
    </row>
    <row r="89">
      <c r="A89" s="3" t="inlineStr">
        <is>
          <t>Allowance for Loan and Lease Losses [Roll Forward]</t>
        </is>
      </c>
    </row>
    <row r="90">
      <c r="A90" s="4" t="inlineStr">
        <is>
          <t>Provision (recovery)</t>
        </is>
      </c>
      <c r="B90" s="5" t="n">
        <v>686</v>
      </c>
      <c r="D90" s="5" t="n">
        <v>760</v>
      </c>
    </row>
    <row r="91">
      <c r="A91" s="4" t="inlineStr">
        <is>
          <t>Receivables With Deteriorated Credit Quality [Member] | Unallocated</t>
        </is>
      </c>
    </row>
    <row r="92">
      <c r="A92" s="3" t="inlineStr">
        <is>
          <t>Allowance for Loan and Lease Losses [Roll Forward]</t>
        </is>
      </c>
    </row>
    <row r="93">
      <c r="A93" s="4" t="inlineStr">
        <is>
          <t>Provision (recovery)</t>
        </is>
      </c>
      <c r="B93" s="6" t="n">
        <v>653</v>
      </c>
      <c r="D93" s="6" t="n">
        <v>553</v>
      </c>
    </row>
    <row r="94"/>
    <row r="95">
      <c r="A95" s="4" t="inlineStr">
        <is>
          <t>[1]</t>
        </is>
      </c>
      <c r="B95" s="4" t="inlineStr">
        <is>
          <t>Derived from audited consolidated financial statements</t>
        </is>
      </c>
    </row>
  </sheetData>
  <mergeCells count="6">
    <mergeCell ref="A1:A2"/>
    <mergeCell ref="B1:C1"/>
    <mergeCell ref="D1:F1"/>
    <mergeCell ref="D2:E2"/>
    <mergeCell ref="A94:F94"/>
    <mergeCell ref="B95:F9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LOANS AND ALLOWANCE FOR LOAN LOSSES (Schedule of Allowance for Loan Losses and the Recorded Investment by Portfolio Segment) (Details) - USD ($) $ in Thousands</t>
        </is>
      </c>
      <c r="B1" s="2" t="inlineStr">
        <is>
          <t>Jun. 30, 2020</t>
        </is>
      </c>
      <c r="C1" s="2" t="inlineStr">
        <is>
          <t>Mar. 31, 2020</t>
        </is>
      </c>
      <c r="D1" s="2" t="inlineStr">
        <is>
          <t>Dec. 31, 2019</t>
        </is>
      </c>
      <c r="F1" s="2" t="inlineStr">
        <is>
          <t>Jun. 30, 2019</t>
        </is>
      </c>
      <c r="G1" s="2" t="inlineStr">
        <is>
          <t>Mar. 31, 2019</t>
        </is>
      </c>
      <c r="H1" s="2" t="inlineStr">
        <is>
          <t>Dec. 31, 2018</t>
        </is>
      </c>
    </row>
    <row r="2">
      <c r="A2" s="3" t="inlineStr">
        <is>
          <t>Ending allowance balance attributable to loans:</t>
        </is>
      </c>
    </row>
    <row r="3">
      <c r="A3" s="4" t="inlineStr">
        <is>
          <t>Individually evaluated for impairment</t>
        </is>
      </c>
      <c r="B3" s="6" t="n">
        <v>1149</v>
      </c>
      <c r="D3" s="6" t="n">
        <v>1042</v>
      </c>
    </row>
    <row r="4">
      <c r="A4" s="4" t="inlineStr">
        <is>
          <t>Collectively evaluated for impairment</t>
        </is>
      </c>
      <c r="B4" s="5" t="n">
        <v>22478</v>
      </c>
      <c r="D4" s="5" t="n">
        <v>9219</v>
      </c>
    </row>
    <row r="5">
      <c r="A5" s="4" t="inlineStr">
        <is>
          <t>Total ending allowance</t>
        </is>
      </c>
      <c r="B5" s="5" t="n">
        <v>23627</v>
      </c>
      <c r="C5" s="6" t="n">
        <v>12722</v>
      </c>
      <c r="D5" s="5" t="n">
        <v>10261</v>
      </c>
      <c r="E5" s="4" t="inlineStr">
        <is>
          <t>[1]</t>
        </is>
      </c>
      <c r="F5" s="6" t="n">
        <v>11613</v>
      </c>
      <c r="G5" s="6" t="n">
        <v>11874</v>
      </c>
      <c r="H5" s="6" t="n">
        <v>12283</v>
      </c>
    </row>
    <row r="6">
      <c r="A6" s="3" t="inlineStr">
        <is>
          <t>Loans:</t>
        </is>
      </c>
    </row>
    <row r="7">
      <c r="A7" s="4" t="inlineStr">
        <is>
          <t>Individually evaluated for impairment</t>
        </is>
      </c>
      <c r="B7" s="5" t="n">
        <v>30023</v>
      </c>
      <c r="D7" s="5" t="n">
        <v>19342</v>
      </c>
    </row>
    <row r="8">
      <c r="A8" s="4" t="inlineStr">
        <is>
          <t>Collectively evaluated for impairment</t>
        </is>
      </c>
      <c r="B8" s="5" t="n">
        <v>2491708</v>
      </c>
      <c r="D8" s="5" t="n">
        <v>2166293</v>
      </c>
    </row>
    <row r="9">
      <c r="A9" s="4" t="inlineStr">
        <is>
          <t>Total ending loan balances</t>
        </is>
      </c>
      <c r="B9" s="5" t="n">
        <v>2521731</v>
      </c>
      <c r="D9" s="5" t="n">
        <v>2185635</v>
      </c>
    </row>
    <row r="10">
      <c r="A10" s="4" t="inlineStr">
        <is>
          <t>Commercial Real Estate Portfolio Segment [Member] | Commercial Real Estate Owner Occupied</t>
        </is>
      </c>
    </row>
    <row r="11">
      <c r="A11" s="3" t="inlineStr">
        <is>
          <t>Ending allowance balance attributable to loans:</t>
        </is>
      </c>
    </row>
    <row r="12">
      <c r="A12" s="4" t="inlineStr">
        <is>
          <t>Individually evaluated for impairment</t>
        </is>
      </c>
      <c r="B12" s="5" t="n">
        <v>16</v>
      </c>
    </row>
    <row r="13">
      <c r="A13" s="4" t="inlineStr">
        <is>
          <t>Collectively evaluated for impairment</t>
        </is>
      </c>
      <c r="B13" s="5" t="n">
        <v>3542</v>
      </c>
      <c r="D13" s="5" t="n">
        <v>810</v>
      </c>
    </row>
    <row r="14">
      <c r="A14" s="4" t="inlineStr">
        <is>
          <t>Total ending allowance</t>
        </is>
      </c>
      <c r="B14" s="5" t="n">
        <v>3558</v>
      </c>
      <c r="C14" s="5" t="n">
        <v>1068</v>
      </c>
      <c r="D14" s="5" t="n">
        <v>810</v>
      </c>
      <c r="F14" s="5" t="n">
        <v>833</v>
      </c>
      <c r="G14" s="5" t="n">
        <v>816</v>
      </c>
      <c r="H14" s="5" t="n">
        <v>802</v>
      </c>
    </row>
    <row r="15">
      <c r="A15" s="3" t="inlineStr">
        <is>
          <t>Loans:</t>
        </is>
      </c>
    </row>
    <row r="16">
      <c r="A16" s="4" t="inlineStr">
        <is>
          <t>Individually evaluated for impairment</t>
        </is>
      </c>
      <c r="B16" s="5" t="n">
        <v>10412</v>
      </c>
      <c r="D16" s="5" t="n">
        <v>6890</v>
      </c>
    </row>
    <row r="17">
      <c r="A17" s="4" t="inlineStr">
        <is>
          <t>Collectively evaluated for impairment</t>
        </is>
      </c>
      <c r="B17" s="5" t="n">
        <v>402504</v>
      </c>
      <c r="D17" s="5" t="n">
        <v>407589</v>
      </c>
    </row>
    <row r="18">
      <c r="A18" s="4" t="inlineStr">
        <is>
          <t>Total ending loan balances</t>
        </is>
      </c>
      <c r="B18" s="5" t="n">
        <v>412916</v>
      </c>
      <c r="D18" s="5" t="n">
        <v>414479</v>
      </c>
    </row>
    <row r="19">
      <c r="A19" s="4" t="inlineStr">
        <is>
          <t>Commercial Real Estate Portfolio Segment [Member] | Commercial Real Estate Non-owner Occupied</t>
        </is>
      </c>
    </row>
    <row r="20">
      <c r="A20" s="3" t="inlineStr">
        <is>
          <t>Ending allowance balance attributable to loans:</t>
        </is>
      </c>
    </row>
    <row r="21">
      <c r="A21" s="4" t="inlineStr">
        <is>
          <t>Collectively evaluated for impairment</t>
        </is>
      </c>
      <c r="B21" s="5" t="n">
        <v>8378</v>
      </c>
      <c r="D21" s="5" t="n">
        <v>1720</v>
      </c>
    </row>
    <row r="22">
      <c r="A22" s="4" t="inlineStr">
        <is>
          <t>Total ending allowance</t>
        </is>
      </c>
      <c r="B22" s="5" t="n">
        <v>8378</v>
      </c>
      <c r="C22" s="5" t="n">
        <v>2693</v>
      </c>
      <c r="D22" s="5" t="n">
        <v>1720</v>
      </c>
      <c r="F22" s="5" t="n">
        <v>1890</v>
      </c>
      <c r="G22" s="5" t="n">
        <v>1831</v>
      </c>
      <c r="H22" s="5" t="n">
        <v>1669</v>
      </c>
    </row>
    <row r="23">
      <c r="A23" s="3" t="inlineStr">
        <is>
          <t>Loans:</t>
        </is>
      </c>
    </row>
    <row r="24">
      <c r="A24" s="4" t="inlineStr">
        <is>
          <t>Individually evaluated for impairment</t>
        </is>
      </c>
      <c r="B24" s="5" t="n">
        <v>7797</v>
      </c>
      <c r="D24" s="5" t="n">
        <v>3120</v>
      </c>
    </row>
    <row r="25">
      <c r="A25" s="4" t="inlineStr">
        <is>
          <t>Collectively evaluated for impairment</t>
        </is>
      </c>
      <c r="B25" s="5" t="n">
        <v>700962</v>
      </c>
      <c r="D25" s="5" t="n">
        <v>655752</v>
      </c>
    </row>
    <row r="26">
      <c r="A26" s="4" t="inlineStr">
        <is>
          <t>Total ending loan balances</t>
        </is>
      </c>
      <c r="B26" s="5" t="n">
        <v>708759</v>
      </c>
      <c r="D26" s="5" t="n">
        <v>658872</v>
      </c>
    </row>
    <row r="27">
      <c r="A27" s="4" t="inlineStr">
        <is>
          <t>Commercial Real Estate Portfolio Segment [Member] | Construction Loans [Member]</t>
        </is>
      </c>
    </row>
    <row r="28">
      <c r="A28" s="3" t="inlineStr">
        <is>
          <t>Ending allowance balance attributable to loans:</t>
        </is>
      </c>
    </row>
    <row r="29">
      <c r="A29" s="4" t="inlineStr">
        <is>
          <t>Individually evaluated for impairment</t>
        </is>
      </c>
      <c r="B29" s="5" t="n">
        <v>24</v>
      </c>
    </row>
    <row r="30">
      <c r="A30" s="4" t="inlineStr">
        <is>
          <t>Collectively evaluated for impairment</t>
        </is>
      </c>
      <c r="B30" s="5" t="n">
        <v>693</v>
      </c>
      <c r="D30" s="5" t="n">
        <v>683</v>
      </c>
    </row>
    <row r="31">
      <c r="A31" s="4" t="inlineStr">
        <is>
          <t>Total ending allowance</t>
        </is>
      </c>
      <c r="B31" s="5" t="n">
        <v>717</v>
      </c>
      <c r="D31" s="5" t="n">
        <v>683</v>
      </c>
    </row>
    <row r="32">
      <c r="A32" s="3" t="inlineStr">
        <is>
          <t>Loans:</t>
        </is>
      </c>
    </row>
    <row r="33">
      <c r="A33" s="4" t="inlineStr">
        <is>
          <t>Individually evaluated for impairment</t>
        </is>
      </c>
      <c r="B33" s="5" t="n">
        <v>119</v>
      </c>
      <c r="D33" s="5" t="n">
        <v>345</v>
      </c>
    </row>
    <row r="34">
      <c r="A34" s="4" t="inlineStr">
        <is>
          <t>Collectively evaluated for impairment</t>
        </is>
      </c>
      <c r="B34" s="5" t="n">
        <v>121967</v>
      </c>
      <c r="D34" s="5" t="n">
        <v>150405</v>
      </c>
    </row>
    <row r="35">
      <c r="A35" s="4" t="inlineStr">
        <is>
          <t>Total ending loan balances</t>
        </is>
      </c>
      <c r="B35" s="5" t="n">
        <v>122086</v>
      </c>
      <c r="D35" s="5" t="n">
        <v>150750</v>
      </c>
    </row>
    <row r="36">
      <c r="A36" s="4" t="inlineStr">
        <is>
          <t>Residential Portfolio Segment [Member] | 1-4 Family Residential</t>
        </is>
      </c>
    </row>
    <row r="37">
      <c r="A37" s="3" t="inlineStr">
        <is>
          <t>Ending allowance balance attributable to loans:</t>
        </is>
      </c>
    </row>
    <row r="38">
      <c r="A38" s="4" t="inlineStr">
        <is>
          <t>Individually evaluated for impairment</t>
        </is>
      </c>
      <c r="B38" s="5" t="n">
        <v>36</v>
      </c>
      <c r="D38" s="5" t="n">
        <v>85</v>
      </c>
    </row>
    <row r="39">
      <c r="A39" s="4" t="inlineStr">
        <is>
          <t>Collectively evaluated for impairment</t>
        </is>
      </c>
      <c r="B39" s="5" t="n">
        <v>3818</v>
      </c>
      <c r="D39" s="5" t="n">
        <v>1181</v>
      </c>
    </row>
    <row r="40">
      <c r="A40" s="4" t="inlineStr">
        <is>
          <t>Total ending allowance</t>
        </is>
      </c>
      <c r="B40" s="5" t="n">
        <v>3854</v>
      </c>
      <c r="C40" s="5" t="n">
        <v>2439</v>
      </c>
      <c r="D40" s="5" t="n">
        <v>1266</v>
      </c>
      <c r="F40" s="5" t="n">
        <v>1127</v>
      </c>
      <c r="G40" s="5" t="n">
        <v>1170</v>
      </c>
      <c r="H40" s="5" t="n">
        <v>1106</v>
      </c>
    </row>
    <row r="41">
      <c r="A41" s="3" t="inlineStr">
        <is>
          <t>Loans:</t>
        </is>
      </c>
    </row>
    <row r="42">
      <c r="A42" s="4" t="inlineStr">
        <is>
          <t>Individually evaluated for impairment</t>
        </is>
      </c>
      <c r="B42" s="5" t="n">
        <v>6079</v>
      </c>
      <c r="D42" s="5" t="n">
        <v>1443</v>
      </c>
    </row>
    <row r="43">
      <c r="A43" s="4" t="inlineStr">
        <is>
          <t>Collectively evaluated for impairment</t>
        </is>
      </c>
      <c r="B43" s="5" t="n">
        <v>707386</v>
      </c>
      <c r="D43" s="5" t="n">
        <v>712340</v>
      </c>
    </row>
    <row r="44">
      <c r="A44" s="4" t="inlineStr">
        <is>
          <t>Total ending loan balances</t>
        </is>
      </c>
      <c r="B44" s="5" t="n">
        <v>713465</v>
      </c>
      <c r="D44" s="5" t="n">
        <v>713783</v>
      </c>
    </row>
    <row r="45">
      <c r="A45" s="4" t="inlineStr">
        <is>
          <t>Commercial Portfolio Segment [Member]</t>
        </is>
      </c>
    </row>
    <row r="46">
      <c r="A46" s="3" t="inlineStr">
        <is>
          <t>Ending allowance balance attributable to loans:</t>
        </is>
      </c>
    </row>
    <row r="47">
      <c r="A47" s="4" t="inlineStr">
        <is>
          <t>Individually evaluated for impairment</t>
        </is>
      </c>
      <c r="B47" s="5" t="n">
        <v>1068</v>
      </c>
      <c r="D47" s="5" t="n">
        <v>957</v>
      </c>
    </row>
    <row r="48">
      <c r="A48" s="4" t="inlineStr">
        <is>
          <t>Collectively evaluated for impairment</t>
        </is>
      </c>
      <c r="B48" s="5" t="n">
        <v>4422</v>
      </c>
      <c r="D48" s="5" t="n">
        <v>4461</v>
      </c>
    </row>
    <row r="49">
      <c r="A49" s="4" t="inlineStr">
        <is>
          <t>Total ending allowance</t>
        </is>
      </c>
      <c r="B49" s="5" t="n">
        <v>5490</v>
      </c>
      <c r="C49" s="5" t="n">
        <v>5833</v>
      </c>
      <c r="D49" s="5" t="n">
        <v>5418</v>
      </c>
      <c r="F49" s="5" t="n">
        <v>5834</v>
      </c>
      <c r="G49" s="5" t="n">
        <v>6106</v>
      </c>
      <c r="H49" s="5" t="n">
        <v>7097</v>
      </c>
    </row>
    <row r="50">
      <c r="A50" s="3" t="inlineStr">
        <is>
          <t>Loans:</t>
        </is>
      </c>
    </row>
    <row r="51">
      <c r="A51" s="4" t="inlineStr">
        <is>
          <t>Individually evaluated for impairment</t>
        </is>
      </c>
      <c r="B51" s="5" t="n">
        <v>5610</v>
      </c>
      <c r="D51" s="5" t="n">
        <v>7544</v>
      </c>
    </row>
    <row r="52">
      <c r="A52" s="4" t="inlineStr">
        <is>
          <t>Collectively evaluated for impairment</t>
        </is>
      </c>
      <c r="B52" s="5" t="n">
        <v>198550</v>
      </c>
      <c r="D52" s="5" t="n">
        <v>213903</v>
      </c>
    </row>
    <row r="53">
      <c r="A53" s="4" t="inlineStr">
        <is>
          <t>Total ending loan balances</t>
        </is>
      </c>
      <c r="B53" s="5" t="n">
        <v>204160</v>
      </c>
      <c r="D53" s="5" t="n">
        <v>221447</v>
      </c>
    </row>
    <row r="54">
      <c r="A54" s="4" t="inlineStr">
        <is>
          <t>Commercial Portfolio Segment [Member] | Construction Loans [Member]</t>
        </is>
      </c>
    </row>
    <row r="55">
      <c r="A55" s="3" t="inlineStr">
        <is>
          <t>Ending allowance balance attributable to loans:</t>
        </is>
      </c>
    </row>
    <row r="56">
      <c r="A56" s="4" t="inlineStr">
        <is>
          <t>Total ending allowance</t>
        </is>
      </c>
      <c r="B56" s="5" t="n">
        <v>717</v>
      </c>
      <c r="C56" s="5" t="n">
        <v>376</v>
      </c>
      <c r="D56" s="5" t="n">
        <v>683</v>
      </c>
      <c r="F56" s="5" t="n">
        <v>802</v>
      </c>
      <c r="G56" s="5" t="n">
        <v>920</v>
      </c>
      <c r="H56" s="5" t="n">
        <v>821</v>
      </c>
    </row>
    <row r="57">
      <c r="A57" s="4" t="inlineStr">
        <is>
          <t>Consumer Portfolio Segment [Member]</t>
        </is>
      </c>
    </row>
    <row r="58">
      <c r="A58" s="3" t="inlineStr">
        <is>
          <t>Ending allowance balance attributable to loans:</t>
        </is>
      </c>
    </row>
    <row r="59">
      <c r="A59" s="4" t="inlineStr">
        <is>
          <t>Individually evaluated for impairment</t>
        </is>
      </c>
      <c r="B59" s="5" t="n">
        <v>5</v>
      </c>
    </row>
    <row r="60">
      <c r="A60" s="4" t="inlineStr">
        <is>
          <t>Collectively evaluated for impairment</t>
        </is>
      </c>
      <c r="B60" s="5" t="n">
        <v>898</v>
      </c>
      <c r="D60" s="5" t="n">
        <v>190</v>
      </c>
    </row>
    <row r="61">
      <c r="A61" s="4" t="inlineStr">
        <is>
          <t>Total ending allowance</t>
        </is>
      </c>
      <c r="B61" s="5" t="n">
        <v>903</v>
      </c>
      <c r="C61" s="5" t="n">
        <v>239</v>
      </c>
      <c r="D61" s="5" t="n">
        <v>190</v>
      </c>
      <c r="F61" s="5" t="n">
        <v>273</v>
      </c>
      <c r="G61" s="5" t="n">
        <v>253</v>
      </c>
      <c r="H61" s="5" t="n">
        <v>224</v>
      </c>
    </row>
    <row r="62">
      <c r="A62" s="3" t="inlineStr">
        <is>
          <t>Loans:</t>
        </is>
      </c>
    </row>
    <row r="63">
      <c r="A63" s="4" t="inlineStr">
        <is>
          <t>Individually evaluated for impairment</t>
        </is>
      </c>
      <c r="B63" s="5" t="n">
        <v>6</v>
      </c>
    </row>
    <row r="64">
      <c r="A64" s="4" t="inlineStr">
        <is>
          <t>Collectively evaluated for impairment</t>
        </is>
      </c>
      <c r="B64" s="5" t="n">
        <v>24727</v>
      </c>
      <c r="D64" s="5" t="n">
        <v>26304</v>
      </c>
    </row>
    <row r="65">
      <c r="A65" s="4" t="inlineStr">
        <is>
          <t>Total ending loan balances</t>
        </is>
      </c>
      <c r="B65" s="5" t="n">
        <v>24733</v>
      </c>
      <c r="D65" s="5" t="n">
        <v>26304</v>
      </c>
    </row>
    <row r="66">
      <c r="A66" s="4" t="inlineStr">
        <is>
          <t>Unallocated</t>
        </is>
      </c>
    </row>
    <row r="67">
      <c r="A67" s="3" t="inlineStr">
        <is>
          <t>Ending allowance balance attributable to loans:</t>
        </is>
      </c>
    </row>
    <row r="68">
      <c r="A68" s="4" t="inlineStr">
        <is>
          <t>Collectively evaluated for impairment</t>
        </is>
      </c>
      <c r="B68" s="5" t="n">
        <v>727</v>
      </c>
      <c r="D68" s="5" t="n">
        <v>174</v>
      </c>
    </row>
    <row r="69">
      <c r="A69" s="4" t="inlineStr">
        <is>
          <t>Total ending allowance</t>
        </is>
      </c>
      <c r="B69" s="5" t="n">
        <v>727</v>
      </c>
      <c r="C69" s="6" t="n">
        <v>74</v>
      </c>
      <c r="D69" s="6" t="n">
        <v>174</v>
      </c>
      <c r="F69" s="6" t="n">
        <v>854</v>
      </c>
      <c r="G69" s="6" t="n">
        <v>778</v>
      </c>
      <c r="H69" s="6" t="n">
        <v>564</v>
      </c>
    </row>
    <row r="70">
      <c r="A70" s="4" t="inlineStr">
        <is>
          <t>Paycheck Protection Program Loans [Member]</t>
        </is>
      </c>
    </row>
    <row r="71">
      <c r="A71" s="3" t="inlineStr">
        <is>
          <t>Loans:</t>
        </is>
      </c>
    </row>
    <row r="72">
      <c r="A72" s="4" t="inlineStr">
        <is>
          <t>Collectively evaluated for impairment</t>
        </is>
      </c>
      <c r="B72" s="5" t="n">
        <v>335612</v>
      </c>
    </row>
    <row r="73">
      <c r="A73" s="4" t="inlineStr">
        <is>
          <t>Total ending loan balances</t>
        </is>
      </c>
      <c r="B73" s="6" t="n">
        <v>335612</v>
      </c>
    </row>
    <row r="74"/>
    <row r="75">
      <c r="A75" s="4" t="inlineStr">
        <is>
          <t>[1]</t>
        </is>
      </c>
      <c r="B75" s="4" t="inlineStr">
        <is>
          <t>Derived from audited consolidated financial statements</t>
        </is>
      </c>
    </row>
  </sheetData>
  <mergeCells count="3">
    <mergeCell ref="D1:E1"/>
    <mergeCell ref="A74:H74"/>
    <mergeCell ref="B75:H7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the Risk Category of Loans by Class of Loans) (Details) - USD ($) $ in Thousands</t>
        </is>
      </c>
      <c r="B1" s="2" t="inlineStr">
        <is>
          <t>Jun. 30, 2020</t>
        </is>
      </c>
      <c r="C1" s="2" t="inlineStr">
        <is>
          <t>Dec. 31, 2019</t>
        </is>
      </c>
    </row>
    <row r="2">
      <c r="A2" s="3" t="inlineStr">
        <is>
          <t>Accounts Notes And Loans Receivable [Line Items]</t>
        </is>
      </c>
    </row>
    <row r="3">
      <c r="A3" s="4" t="inlineStr">
        <is>
          <t>Total loans</t>
        </is>
      </c>
      <c r="B3" s="6" t="n">
        <v>2521731</v>
      </c>
      <c r="C3" s="6" t="n">
        <v>2185635</v>
      </c>
    </row>
    <row r="4">
      <c r="A4" s="4" t="inlineStr">
        <is>
          <t>Loans guaranteed by SBA</t>
        </is>
      </c>
      <c r="B4" s="5" t="n">
        <v>4000</v>
      </c>
      <c r="C4" s="5" t="n">
        <v>4400</v>
      </c>
    </row>
    <row r="5">
      <c r="A5" s="4" t="inlineStr">
        <is>
          <t>Special Mention [Member]</t>
        </is>
      </c>
    </row>
    <row r="6">
      <c r="A6" s="3" t="inlineStr">
        <is>
          <t>Accounts Notes And Loans Receivable [Line Items]</t>
        </is>
      </c>
    </row>
    <row r="7">
      <c r="A7" s="4" t="inlineStr">
        <is>
          <t>Total loans</t>
        </is>
      </c>
      <c r="B7" s="5" t="n">
        <v>14006</v>
      </c>
      <c r="C7" s="5" t="n">
        <v>12234</v>
      </c>
    </row>
    <row r="8">
      <c r="A8" s="4" t="inlineStr">
        <is>
          <t>Substandard [Member]</t>
        </is>
      </c>
    </row>
    <row r="9">
      <c r="A9" s="3" t="inlineStr">
        <is>
          <t>Accounts Notes And Loans Receivable [Line Items]</t>
        </is>
      </c>
    </row>
    <row r="10">
      <c r="A10" s="4" t="inlineStr">
        <is>
          <t>Total loans</t>
        </is>
      </c>
      <c r="B10" s="5" t="n">
        <v>19597</v>
      </c>
      <c r="C10" s="5" t="n">
        <v>10497</v>
      </c>
    </row>
    <row r="11">
      <c r="A11" s="4" t="inlineStr">
        <is>
          <t>Loans guaranteed by SBA</t>
        </is>
      </c>
      <c r="B11" s="5" t="n">
        <v>1500</v>
      </c>
      <c r="C11" s="5" t="n">
        <v>4100</v>
      </c>
    </row>
    <row r="12">
      <c r="A12" s="4" t="inlineStr">
        <is>
          <t>Pass [Member]</t>
        </is>
      </c>
    </row>
    <row r="13">
      <c r="A13" s="3" t="inlineStr">
        <is>
          <t>Accounts Notes And Loans Receivable [Line Items]</t>
        </is>
      </c>
    </row>
    <row r="14">
      <c r="A14" s="4" t="inlineStr">
        <is>
          <t>Total loans</t>
        </is>
      </c>
      <c r="B14" s="5" t="n">
        <v>2488128</v>
      </c>
      <c r="C14" s="5" t="n">
        <v>2162904</v>
      </c>
    </row>
    <row r="15">
      <c r="A15" s="4" t="inlineStr">
        <is>
          <t>Commercial Real Estate Portfolio Segment [Member] | Commercial Real Estate Owner Occupied</t>
        </is>
      </c>
    </row>
    <row r="16">
      <c r="A16" s="3" t="inlineStr">
        <is>
          <t>Accounts Notes And Loans Receivable [Line Items]</t>
        </is>
      </c>
    </row>
    <row r="17">
      <c r="A17" s="4" t="inlineStr">
        <is>
          <t>Total loans</t>
        </is>
      </c>
      <c r="B17" s="5" t="n">
        <v>412916</v>
      </c>
      <c r="C17" s="5" t="n">
        <v>414479</v>
      </c>
    </row>
    <row r="18">
      <c r="A18" s="4" t="inlineStr">
        <is>
          <t>Commercial Real Estate Portfolio Segment [Member] | Commercial Real Estate Owner Occupied | Special Mention [Member]</t>
        </is>
      </c>
    </row>
    <row r="19">
      <c r="A19" s="3" t="inlineStr">
        <is>
          <t>Accounts Notes And Loans Receivable [Line Items]</t>
        </is>
      </c>
    </row>
    <row r="20">
      <c r="A20" s="4" t="inlineStr">
        <is>
          <t>Total loans</t>
        </is>
      </c>
      <c r="B20" s="5" t="n">
        <v>7721</v>
      </c>
      <c r="C20" s="5" t="n">
        <v>3821</v>
      </c>
    </row>
    <row r="21">
      <c r="A21" s="4" t="inlineStr">
        <is>
          <t>Commercial Real Estate Portfolio Segment [Member] | Commercial Real Estate Owner Occupied | Substandard [Member]</t>
        </is>
      </c>
    </row>
    <row r="22">
      <c r="A22" s="3" t="inlineStr">
        <is>
          <t>Accounts Notes And Loans Receivable [Line Items]</t>
        </is>
      </c>
    </row>
    <row r="23">
      <c r="A23" s="4" t="inlineStr">
        <is>
          <t>Total loans</t>
        </is>
      </c>
      <c r="B23" s="5" t="n">
        <v>6970</v>
      </c>
      <c r="C23" s="5" t="n">
        <v>3975</v>
      </c>
    </row>
    <row r="24">
      <c r="A24" s="4" t="inlineStr">
        <is>
          <t>Commercial Real Estate Portfolio Segment [Member] | Commercial Real Estate Owner Occupied | Pass [Member]</t>
        </is>
      </c>
    </row>
    <row r="25">
      <c r="A25" s="3" t="inlineStr">
        <is>
          <t>Accounts Notes And Loans Receivable [Line Items]</t>
        </is>
      </c>
    </row>
    <row r="26">
      <c r="A26" s="4" t="inlineStr">
        <is>
          <t>Total loans</t>
        </is>
      </c>
      <c r="B26" s="5" t="n">
        <v>398225</v>
      </c>
      <c r="C26" s="5" t="n">
        <v>406683</v>
      </c>
    </row>
    <row r="27">
      <c r="A27" s="4" t="inlineStr">
        <is>
          <t>Commercial Real Estate Portfolio Segment [Member] | Commercial Real Estate Non-owner Occupied</t>
        </is>
      </c>
    </row>
    <row r="28">
      <c r="A28" s="3" t="inlineStr">
        <is>
          <t>Accounts Notes And Loans Receivable [Line Items]</t>
        </is>
      </c>
    </row>
    <row r="29">
      <c r="A29" s="4" t="inlineStr">
        <is>
          <t>Total loans</t>
        </is>
      </c>
      <c r="B29" s="5" t="n">
        <v>708759</v>
      </c>
      <c r="C29" s="5" t="n">
        <v>658872</v>
      </c>
    </row>
    <row r="30">
      <c r="A30" s="4" t="inlineStr">
        <is>
          <t>Commercial Real Estate Portfolio Segment [Member] | Commercial Real Estate Non-owner Occupied | Special Mention [Member]</t>
        </is>
      </c>
    </row>
    <row r="31">
      <c r="A31" s="3" t="inlineStr">
        <is>
          <t>Accounts Notes And Loans Receivable [Line Items]</t>
        </is>
      </c>
    </row>
    <row r="32">
      <c r="A32" s="4" t="inlineStr">
        <is>
          <t>Total loans</t>
        </is>
      </c>
      <c r="B32" s="5" t="n">
        <v>3515</v>
      </c>
      <c r="C32" s="5" t="n">
        <v>4193</v>
      </c>
    </row>
    <row r="33">
      <c r="A33" s="4" t="inlineStr">
        <is>
          <t>Commercial Real Estate Portfolio Segment [Member] | Commercial Real Estate Non-owner Occupied | Substandard [Member]</t>
        </is>
      </c>
    </row>
    <row r="34">
      <c r="A34" s="3" t="inlineStr">
        <is>
          <t>Accounts Notes And Loans Receivable [Line Items]</t>
        </is>
      </c>
    </row>
    <row r="35">
      <c r="A35" s="4" t="inlineStr">
        <is>
          <t>Total loans</t>
        </is>
      </c>
      <c r="B35" s="5" t="n">
        <v>4653</v>
      </c>
      <c r="C35" s="5" t="n">
        <v>176</v>
      </c>
    </row>
    <row r="36">
      <c r="A36" s="4" t="inlineStr">
        <is>
          <t>Commercial Real Estate Portfolio Segment [Member] | Commercial Real Estate Non-owner Occupied | Pass [Member]</t>
        </is>
      </c>
    </row>
    <row r="37">
      <c r="A37" s="3" t="inlineStr">
        <is>
          <t>Accounts Notes And Loans Receivable [Line Items]</t>
        </is>
      </c>
    </row>
    <row r="38">
      <c r="A38" s="4" t="inlineStr">
        <is>
          <t>Total loans</t>
        </is>
      </c>
      <c r="B38" s="5" t="n">
        <v>700591</v>
      </c>
      <c r="C38" s="5" t="n">
        <v>654503</v>
      </c>
    </row>
    <row r="39">
      <c r="A39" s="4" t="inlineStr">
        <is>
          <t>Commercial Real Estate Portfolio Segment [Member] | Construction Loans [Member]</t>
        </is>
      </c>
    </row>
    <row r="40">
      <c r="A40" s="3" t="inlineStr">
        <is>
          <t>Accounts Notes And Loans Receivable [Line Items]</t>
        </is>
      </c>
    </row>
    <row r="41">
      <c r="A41" s="4" t="inlineStr">
        <is>
          <t>Total loans</t>
        </is>
      </c>
      <c r="B41" s="5" t="n">
        <v>122086</v>
      </c>
      <c r="C41" s="5" t="n">
        <v>150750</v>
      </c>
    </row>
    <row r="42">
      <c r="A42" s="4" t="inlineStr">
        <is>
          <t>Commercial Real Estate Portfolio Segment [Member] | Construction Loans [Member] | Substandard [Member]</t>
        </is>
      </c>
    </row>
    <row r="43">
      <c r="A43" s="3" t="inlineStr">
        <is>
          <t>Accounts Notes And Loans Receivable [Line Items]</t>
        </is>
      </c>
    </row>
    <row r="44">
      <c r="A44" s="4" t="inlineStr">
        <is>
          <t>Total loans</t>
        </is>
      </c>
      <c r="B44" s="5" t="n">
        <v>1691</v>
      </c>
      <c r="C44" s="5" t="n">
        <v>690</v>
      </c>
    </row>
    <row r="45">
      <c r="A45" s="4" t="inlineStr">
        <is>
          <t>Commercial Real Estate Portfolio Segment [Member] | Construction Loans [Member] | Pass [Member]</t>
        </is>
      </c>
    </row>
    <row r="46">
      <c r="A46" s="3" t="inlineStr">
        <is>
          <t>Accounts Notes And Loans Receivable [Line Items]</t>
        </is>
      </c>
    </row>
    <row r="47">
      <c r="A47" s="4" t="inlineStr">
        <is>
          <t>Total loans</t>
        </is>
      </c>
      <c r="B47" s="5" t="n">
        <v>120395</v>
      </c>
      <c r="C47" s="5" t="n">
        <v>150060</v>
      </c>
    </row>
    <row r="48">
      <c r="A48" s="4" t="inlineStr">
        <is>
          <t>Residential Portfolio Segment [Member] | 1-4 Family Residential</t>
        </is>
      </c>
    </row>
    <row r="49">
      <c r="A49" s="3" t="inlineStr">
        <is>
          <t>Accounts Notes And Loans Receivable [Line Items]</t>
        </is>
      </c>
    </row>
    <row r="50">
      <c r="A50" s="4" t="inlineStr">
        <is>
          <t>Total loans</t>
        </is>
      </c>
      <c r="B50" s="5" t="n">
        <v>713465</v>
      </c>
      <c r="C50" s="5" t="n">
        <v>713783</v>
      </c>
    </row>
    <row r="51">
      <c r="A51" s="4" t="inlineStr">
        <is>
          <t>Residential Portfolio Segment [Member] | 1-4 Family Residential | Special Mention [Member]</t>
        </is>
      </c>
    </row>
    <row r="52">
      <c r="A52" s="3" t="inlineStr">
        <is>
          <t>Accounts Notes And Loans Receivable [Line Items]</t>
        </is>
      </c>
    </row>
    <row r="53">
      <c r="A53" s="4" t="inlineStr">
        <is>
          <t>Total loans</t>
        </is>
      </c>
      <c r="B53" s="5" t="n">
        <v>656</v>
      </c>
      <c r="C53" s="5" t="n">
        <v>666</v>
      </c>
    </row>
    <row r="54">
      <c r="A54" s="4" t="inlineStr">
        <is>
          <t>Residential Portfolio Segment [Member] | 1-4 Family Residential | Substandard [Member]</t>
        </is>
      </c>
    </row>
    <row r="55">
      <c r="A55" s="3" t="inlineStr">
        <is>
          <t>Accounts Notes And Loans Receivable [Line Items]</t>
        </is>
      </c>
    </row>
    <row r="56">
      <c r="A56" s="4" t="inlineStr">
        <is>
          <t>Total loans</t>
        </is>
      </c>
      <c r="B56" s="5" t="n">
        <v>1854</v>
      </c>
      <c r="C56" s="5" t="n">
        <v>1194</v>
      </c>
    </row>
    <row r="57">
      <c r="A57" s="4" t="inlineStr">
        <is>
          <t>Residential Portfolio Segment [Member] | 1-4 Family Residential | Pass [Member]</t>
        </is>
      </c>
    </row>
    <row r="58">
      <c r="A58" s="3" t="inlineStr">
        <is>
          <t>Accounts Notes And Loans Receivable [Line Items]</t>
        </is>
      </c>
    </row>
    <row r="59">
      <c r="A59" s="4" t="inlineStr">
        <is>
          <t>Total loans</t>
        </is>
      </c>
      <c r="B59" s="5" t="n">
        <v>710955</v>
      </c>
      <c r="C59" s="5" t="n">
        <v>711923</v>
      </c>
    </row>
    <row r="60">
      <c r="A60" s="4" t="inlineStr">
        <is>
          <t>Commercial Portfolio Segment [Member]</t>
        </is>
      </c>
    </row>
    <row r="61">
      <c r="A61" s="3" t="inlineStr">
        <is>
          <t>Accounts Notes And Loans Receivable [Line Items]</t>
        </is>
      </c>
    </row>
    <row r="62">
      <c r="A62" s="4" t="inlineStr">
        <is>
          <t>Total loans</t>
        </is>
      </c>
      <c r="B62" s="5" t="n">
        <v>204160</v>
      </c>
      <c r="C62" s="5" t="n">
        <v>221447</v>
      </c>
    </row>
    <row r="63">
      <c r="A63" s="4" t="inlineStr">
        <is>
          <t>Commercial Portfolio Segment [Member] | Special Mention [Member]</t>
        </is>
      </c>
    </row>
    <row r="64">
      <c r="A64" s="3" t="inlineStr">
        <is>
          <t>Accounts Notes And Loans Receivable [Line Items]</t>
        </is>
      </c>
    </row>
    <row r="65">
      <c r="A65" s="4" t="inlineStr">
        <is>
          <t>Total loans</t>
        </is>
      </c>
      <c r="B65" s="5" t="n">
        <v>1999</v>
      </c>
      <c r="C65" s="5" t="n">
        <v>3432</v>
      </c>
    </row>
    <row r="66">
      <c r="A66" s="4" t="inlineStr">
        <is>
          <t>Commercial Portfolio Segment [Member] | Substandard [Member]</t>
        </is>
      </c>
    </row>
    <row r="67">
      <c r="A67" s="3" t="inlineStr">
        <is>
          <t>Accounts Notes And Loans Receivable [Line Items]</t>
        </is>
      </c>
    </row>
    <row r="68">
      <c r="A68" s="4" t="inlineStr">
        <is>
          <t>Total loans</t>
        </is>
      </c>
      <c r="B68" s="5" t="n">
        <v>4429</v>
      </c>
      <c r="C68" s="5" t="n">
        <v>4462</v>
      </c>
    </row>
    <row r="69">
      <c r="A69" s="4" t="inlineStr">
        <is>
          <t>Commercial Portfolio Segment [Member] | Pass [Member]</t>
        </is>
      </c>
    </row>
    <row r="70">
      <c r="A70" s="3" t="inlineStr">
        <is>
          <t>Accounts Notes And Loans Receivable [Line Items]</t>
        </is>
      </c>
    </row>
    <row r="71">
      <c r="A71" s="4" t="inlineStr">
        <is>
          <t>Total loans</t>
        </is>
      </c>
      <c r="B71" s="5" t="n">
        <v>197732</v>
      </c>
      <c r="C71" s="5" t="n">
        <v>213553</v>
      </c>
    </row>
    <row r="72">
      <c r="A72" s="4" t="inlineStr">
        <is>
          <t>Consumer Portfolio Segment [Member]</t>
        </is>
      </c>
    </row>
    <row r="73">
      <c r="A73" s="3" t="inlineStr">
        <is>
          <t>Accounts Notes And Loans Receivable [Line Items]</t>
        </is>
      </c>
    </row>
    <row r="74">
      <c r="A74" s="4" t="inlineStr">
        <is>
          <t>Total loans</t>
        </is>
      </c>
      <c r="B74" s="5" t="n">
        <v>24733</v>
      </c>
      <c r="C74" s="5" t="n">
        <v>26304</v>
      </c>
    </row>
    <row r="75">
      <c r="A75" s="4" t="inlineStr">
        <is>
          <t>Consumer Portfolio Segment [Member] | Special Mention [Member]</t>
        </is>
      </c>
    </row>
    <row r="76">
      <c r="A76" s="3" t="inlineStr">
        <is>
          <t>Accounts Notes And Loans Receivable [Line Items]</t>
        </is>
      </c>
    </row>
    <row r="77">
      <c r="A77" s="4" t="inlineStr">
        <is>
          <t>Total loans</t>
        </is>
      </c>
      <c r="B77" s="5" t="n">
        <v>115</v>
      </c>
      <c r="C77" s="5" t="n">
        <v>122</v>
      </c>
    </row>
    <row r="78">
      <c r="A78" s="4" t="inlineStr">
        <is>
          <t>Consumer Portfolio Segment [Member] | Pass [Member]</t>
        </is>
      </c>
    </row>
    <row r="79">
      <c r="A79" s="3" t="inlineStr">
        <is>
          <t>Accounts Notes And Loans Receivable [Line Items]</t>
        </is>
      </c>
    </row>
    <row r="80">
      <c r="A80" s="4" t="inlineStr">
        <is>
          <t>Total loans</t>
        </is>
      </c>
      <c r="B80" s="5" t="n">
        <v>24618</v>
      </c>
      <c r="C80" s="6" t="n">
        <v>26182</v>
      </c>
    </row>
    <row r="81">
      <c r="A81" s="4" t="inlineStr">
        <is>
          <t>Paycheck Protection Program Loans [Member]</t>
        </is>
      </c>
    </row>
    <row r="82">
      <c r="A82" s="3" t="inlineStr">
        <is>
          <t>Accounts Notes And Loans Receivable [Line Items]</t>
        </is>
      </c>
    </row>
    <row r="83">
      <c r="A83" s="4" t="inlineStr">
        <is>
          <t>Total loans</t>
        </is>
      </c>
      <c r="B83" s="5" t="n">
        <v>335612</v>
      </c>
    </row>
    <row r="84">
      <c r="A84" s="4" t="inlineStr">
        <is>
          <t>Paycheck Protection Program Loans [Member] | Pass [Member]</t>
        </is>
      </c>
    </row>
    <row r="85">
      <c r="A85" s="3" t="inlineStr">
        <is>
          <t>Accounts Notes And Loans Receivable [Line Items]</t>
        </is>
      </c>
    </row>
    <row r="86">
      <c r="A86" s="4" t="inlineStr">
        <is>
          <t>Total loans</t>
        </is>
      </c>
      <c r="B86" s="6" t="n">
        <v>3356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4" customWidth="1" min="1" max="1"/>
    <col width="55" customWidth="1" min="2" max="2"/>
    <col width="14" customWidth="1" min="3" max="3"/>
    <col width="15" customWidth="1" min="4" max="4"/>
    <col width="14" customWidth="1" min="5" max="5"/>
    <col width="14" customWidth="1" min="6" max="6"/>
    <col width="13" customWidth="1" min="7" max="7"/>
  </cols>
  <sheetData>
    <row r="1">
      <c r="A1" s="1" t="inlineStr">
        <is>
          <t>LEAS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1]</t>
        </is>
      </c>
    </row>
    <row r="3">
      <c r="A3" s="3" t="inlineStr">
        <is>
          <t>Leases [Abstract]</t>
        </is>
      </c>
    </row>
    <row r="4">
      <c r="A4" s="4" t="inlineStr">
        <is>
          <t>Operating lease right-of-use assets</t>
        </is>
      </c>
      <c r="B4" s="6" t="n">
        <v>7111</v>
      </c>
      <c r="D4" s="6" t="n">
        <v>7111</v>
      </c>
      <c r="F4" s="6" t="n">
        <v>8013</v>
      </c>
    </row>
    <row r="5">
      <c r="A5" s="4" t="inlineStr">
        <is>
          <t>Operating Lease, Liability</t>
        </is>
      </c>
      <c r="B5" s="5" t="n">
        <v>7896</v>
      </c>
      <c r="D5" s="5" t="n">
        <v>7896</v>
      </c>
      <c r="F5" s="6" t="n">
        <v>8469</v>
      </c>
    </row>
    <row r="6">
      <c r="A6" s="4" t="inlineStr">
        <is>
          <t>Lease, Cost</t>
        </is>
      </c>
      <c r="B6" s="6" t="n">
        <v>609</v>
      </c>
      <c r="C6" s="6" t="n">
        <v>693</v>
      </c>
      <c r="D6" s="6" t="n">
        <v>1600</v>
      </c>
      <c r="E6" s="6" t="n">
        <v>1300</v>
      </c>
    </row>
    <row r="7"/>
    <row r="8">
      <c r="A8" s="4" t="inlineStr">
        <is>
          <t>[1]</t>
        </is>
      </c>
      <c r="B8" s="4" t="inlineStr">
        <is>
          <t>Derived from audited consolidated financial statements</t>
        </is>
      </c>
    </row>
  </sheetData>
  <mergeCells count="10">
    <mergeCell ref="A1:A2"/>
    <mergeCell ref="B1:C1"/>
    <mergeCell ref="D1:E1"/>
    <mergeCell ref="F1:G1"/>
    <mergeCell ref="F3:G3"/>
    <mergeCell ref="F4:G4"/>
    <mergeCell ref="F5:G5"/>
    <mergeCell ref="F6:G6"/>
    <mergeCell ref="A7:G7"/>
    <mergeCell ref="B8:G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Schedule of operating lease other information) (Details) - USD ($) $ in Thousands</t>
        </is>
      </c>
      <c r="B1" s="2" t="inlineStr">
        <is>
          <t>6 Months Ended</t>
        </is>
      </c>
    </row>
    <row r="2">
      <c r="B2" s="2" t="inlineStr">
        <is>
          <t>Jun. 30, 2020</t>
        </is>
      </c>
      <c r="C2" s="2" t="inlineStr">
        <is>
          <t>Jun. 30, 2019</t>
        </is>
      </c>
    </row>
    <row r="3">
      <c r="A3" s="3" t="inlineStr">
        <is>
          <t>Leases [Abstract]</t>
        </is>
      </c>
    </row>
    <row r="4">
      <c r="A4" s="4" t="inlineStr">
        <is>
          <t>Cash paid for amounts included in the measurement of lease liabilities</t>
        </is>
      </c>
      <c r="B4" s="6" t="n">
        <v>2523</v>
      </c>
      <c r="C4" s="6" t="n">
        <v>2483</v>
      </c>
    </row>
    <row r="5">
      <c r="A5" s="4" t="inlineStr">
        <is>
          <t>Right-of-use assets obtained in exchange for new operating lease liabilities</t>
        </is>
      </c>
      <c r="B5" s="6" t="n">
        <v>0</v>
      </c>
      <c r="C5" s="6" t="n">
        <v>0</v>
      </c>
    </row>
    <row r="6">
      <c r="A6" s="4" t="inlineStr">
        <is>
          <t>Weighted-average remaining lease term - operating leases, in years</t>
        </is>
      </c>
      <c r="B6" s="4" t="inlineStr">
        <is>
          <t>5 years 7 months 6 days</t>
        </is>
      </c>
      <c r="C6" s="4" t="inlineStr">
        <is>
          <t>6 years</t>
        </is>
      </c>
    </row>
    <row r="7">
      <c r="A7" s="4" t="inlineStr">
        <is>
          <t>Weighted-average discount rate - operating leases</t>
        </is>
      </c>
      <c r="B7" s="4" t="inlineStr">
        <is>
          <t>2.80%</t>
        </is>
      </c>
      <c r="C7" s="4" t="inlineStr">
        <is>
          <t>3.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LEASES (Schedule of future minimum rental payments required under non-cancelable operating leases for bank premises) (Details) - USD ($) $ in Thousands</t>
        </is>
      </c>
      <c r="B1" s="2" t="inlineStr">
        <is>
          <t>Jun. 30, 2020</t>
        </is>
      </c>
      <c r="C1" s="2" t="inlineStr">
        <is>
          <t>Dec. 31, 2019</t>
        </is>
      </c>
      <c r="D1" s="2" t="inlineStr">
        <is>
          <t>[1]</t>
        </is>
      </c>
    </row>
    <row r="2">
      <c r="A2" s="3" t="inlineStr">
        <is>
          <t>Leases [Abstract]</t>
        </is>
      </c>
    </row>
    <row r="3">
      <c r="A3" s="4" t="inlineStr">
        <is>
          <t>Less than one year</t>
        </is>
      </c>
      <c r="B3" s="6" t="n">
        <v>2098</v>
      </c>
    </row>
    <row r="4">
      <c r="A4" s="4" t="inlineStr">
        <is>
          <t>One to three years</t>
        </is>
      </c>
      <c r="B4" s="5" t="n">
        <v>3250</v>
      </c>
    </row>
    <row r="5">
      <c r="A5" s="4" t="inlineStr">
        <is>
          <t>Three to five years</t>
        </is>
      </c>
      <c r="B5" s="5" t="n">
        <v>1722</v>
      </c>
    </row>
    <row r="6">
      <c r="A6" s="4" t="inlineStr">
        <is>
          <t>More than five years</t>
        </is>
      </c>
      <c r="B6" s="5" t="n">
        <v>1518</v>
      </c>
    </row>
    <row r="7">
      <c r="A7" s="4" t="inlineStr">
        <is>
          <t>Total lease payments</t>
        </is>
      </c>
      <c r="B7" s="5" t="n">
        <v>8588</v>
      </c>
    </row>
    <row r="8">
      <c r="A8" s="4" t="inlineStr">
        <is>
          <t>Less: imputed interest</t>
        </is>
      </c>
      <c r="B8" s="5" t="n">
        <v>-692</v>
      </c>
    </row>
    <row r="9">
      <c r="A9" s="4" t="inlineStr">
        <is>
          <t>Lease liabilities</t>
        </is>
      </c>
      <c r="B9" s="6" t="n">
        <v>7896</v>
      </c>
      <c r="C9" s="6" t="n">
        <v>8469</v>
      </c>
    </row>
    <row r="10"/>
    <row r="11">
      <c r="A11" s="4" t="inlineStr">
        <is>
          <t>[1]</t>
        </is>
      </c>
      <c r="B11" s="4" t="inlineStr">
        <is>
          <t>Derived from audited consolidated financial statements</t>
        </is>
      </c>
    </row>
  </sheetData>
  <mergeCells count="10">
    <mergeCell ref="C2:D2"/>
    <mergeCell ref="C3:D3"/>
    <mergeCell ref="C4:D4"/>
    <mergeCell ref="C5:D5"/>
    <mergeCell ref="C6:D6"/>
    <mergeCell ref="C7:D7"/>
    <mergeCell ref="C8:D8"/>
    <mergeCell ref="C9:D9"/>
    <mergeCell ref="A10:D10"/>
    <mergeCell ref="B11:D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Narrative) (Details) - USD ($) $ in Millions</t>
        </is>
      </c>
      <c r="B1" s="2" t="inlineStr">
        <is>
          <t>Jun. 30, 2020</t>
        </is>
      </c>
      <c r="C1" s="2" t="inlineStr">
        <is>
          <t>Dec. 31, 2019</t>
        </is>
      </c>
    </row>
    <row r="2">
      <c r="A2" s="3" t="inlineStr">
        <is>
          <t>Line of Credit Facility [Line Items]</t>
        </is>
      </c>
    </row>
    <row r="3">
      <c r="A3" s="4" t="inlineStr">
        <is>
          <t>Unfunded lines of credit and undisbursed construction loan funds</t>
        </is>
      </c>
      <c r="B3" s="8" t="n">
        <v>324.4</v>
      </c>
      <c r="C3" s="8" t="n">
        <v>324.8</v>
      </c>
    </row>
    <row r="4">
      <c r="A4" s="4" t="inlineStr">
        <is>
          <t>Letter Of Credit [Member]</t>
        </is>
      </c>
    </row>
    <row r="5">
      <c r="A5" s="3" t="inlineStr">
        <is>
          <t>Line of Credit Facility [Line Items]</t>
        </is>
      </c>
    </row>
    <row r="6">
      <c r="A6" s="4" t="inlineStr">
        <is>
          <t>Letters of credit outstanding</t>
        </is>
      </c>
      <c r="B6" s="8" t="n">
        <v>15.2</v>
      </c>
      <c r="C6" s="8" t="n">
        <v>1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EARNINGS PER SHARE (Narrative) (Details) - share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02</t>
        </is>
      </c>
    </row>
    <row r="3">
      <c r="A3" s="3" t="inlineStr">
        <is>
          <t>Earnings Per Share [Abstract]</t>
        </is>
      </c>
    </row>
    <row r="4">
      <c r="A4" s="4" t="inlineStr">
        <is>
          <t>Anti-dilutive options and warrants (in shares)</t>
        </is>
      </c>
      <c r="B4" s="5" t="n">
        <v>0</v>
      </c>
      <c r="C4" s="5" t="n">
        <v>0</v>
      </c>
      <c r="D4" s="5" t="n">
        <v>0</v>
      </c>
      <c r="E4" s="5" t="n">
        <v>0</v>
      </c>
      <c r="F4"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Reconciliation of the Denominators of the Basic and Diluted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EPS - Income (Numerator) (in dollars)</t>
        </is>
      </c>
      <c r="B4" s="6" t="n">
        <v>4709</v>
      </c>
      <c r="C4" s="6" t="n">
        <v>9319</v>
      </c>
      <c r="D4" s="6" t="n">
        <v>4736</v>
      </c>
      <c r="E4" s="6" t="n">
        <v>15339</v>
      </c>
    </row>
    <row r="5">
      <c r="A5" s="4" t="inlineStr">
        <is>
          <t>Effect of dilutive stock options and and unvested restricted stock - Income (Numerator) (in dollars)</t>
        </is>
      </c>
      <c r="B5" s="5" t="n">
        <v>0</v>
      </c>
      <c r="C5" s="5" t="n">
        <v>0</v>
      </c>
      <c r="D5" s="5" t="n">
        <v>0</v>
      </c>
      <c r="E5" s="5" t="n">
        <v>0</v>
      </c>
    </row>
    <row r="6">
      <c r="A6" s="4" t="inlineStr">
        <is>
          <t>Net Income (Loss) Available to Common Stockholders, Diluted, Total</t>
        </is>
      </c>
      <c r="B6" s="6" t="n">
        <v>4709</v>
      </c>
      <c r="C6" s="6" t="n">
        <v>9319</v>
      </c>
      <c r="D6" s="6" t="n">
        <v>4736</v>
      </c>
      <c r="E6" s="6" t="n">
        <v>15339</v>
      </c>
    </row>
    <row r="7">
      <c r="A7" s="4" t="inlineStr">
        <is>
          <t>Basic EPS- Weighted Average Shares (Denominator) (in shares)</t>
        </is>
      </c>
      <c r="B7" s="5" t="n">
        <v>24246</v>
      </c>
      <c r="C7" s="5" t="n">
        <v>24025</v>
      </c>
      <c r="D7" s="5" t="n">
        <v>24207</v>
      </c>
      <c r="E7" s="5" t="n">
        <v>24017</v>
      </c>
    </row>
    <row r="8">
      <c r="A8" s="4" t="inlineStr">
        <is>
          <t>Effect of dilutive stock options and and unvested restricted stock- Weighted Average Shares (Denominator) (in shares)</t>
        </is>
      </c>
      <c r="B8" s="5" t="n">
        <v>107</v>
      </c>
      <c r="C8" s="5" t="n">
        <v>298</v>
      </c>
      <c r="D8" s="5" t="n">
        <v>142</v>
      </c>
      <c r="E8" s="5" t="n">
        <v>298</v>
      </c>
    </row>
    <row r="9">
      <c r="A9" s="4" t="inlineStr">
        <is>
          <t>Diluted EPS- Weighted Average Shares (Denominator) (in shares)</t>
        </is>
      </c>
      <c r="B9" s="5" t="n">
        <v>24353</v>
      </c>
      <c r="C9" s="5" t="n">
        <v>24323</v>
      </c>
      <c r="D9" s="5" t="n">
        <v>24349</v>
      </c>
      <c r="E9" s="5" t="n">
        <v>24315</v>
      </c>
    </row>
    <row r="10">
      <c r="A10" s="4" t="inlineStr">
        <is>
          <t>Basic EPS - Per Share Amount (in dollars per share)</t>
        </is>
      </c>
      <c r="B10" s="7" t="n">
        <v>0.19</v>
      </c>
      <c r="C10" s="7" t="n">
        <v>0.39</v>
      </c>
      <c r="D10" s="7" t="n">
        <v>0.2</v>
      </c>
      <c r="E10" s="7" t="n">
        <v>0.64</v>
      </c>
    </row>
    <row r="11">
      <c r="A11" s="4" t="inlineStr">
        <is>
          <t>Effect of dilutive stock options and and unvested restricted stock- Per Share Amount (in dollars per share)</t>
        </is>
      </c>
      <c r="B11" s="5" t="n">
        <v>0</v>
      </c>
      <c r="C11" s="9" t="n">
        <v>-0.01</v>
      </c>
      <c r="D11" s="9" t="n">
        <v>-0.01</v>
      </c>
      <c r="E11" s="9" t="n">
        <v>-0.01</v>
      </c>
    </row>
    <row r="12">
      <c r="A12" s="4" t="inlineStr">
        <is>
          <t>Diluted EPS- Per Share Amount (in dollars per share)</t>
        </is>
      </c>
      <c r="B12" s="7" t="n">
        <v>0.19</v>
      </c>
      <c r="C12" s="7" t="n">
        <v>0.38</v>
      </c>
      <c r="D12" s="7" t="n">
        <v>0.19</v>
      </c>
      <c r="E12" s="7" t="n">
        <v>0.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55" customWidth="1" min="2" max="2"/>
    <col width="36" customWidth="1" min="3" max="3"/>
    <col width="27" customWidth="1" min="4" max="4"/>
    <col width="55" customWidth="1" min="5" max="5"/>
    <col width="13"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 at Dec. 31, 2018</t>
        </is>
      </c>
      <c r="B2" s="6" t="n">
        <v>240</v>
      </c>
      <c r="C2" s="6" t="n">
        <v>305654</v>
      </c>
      <c r="D2" s="6" t="n">
        <v>44985</v>
      </c>
      <c r="E2" s="6" t="n">
        <v>-2589</v>
      </c>
      <c r="F2" s="6" t="n">
        <v>348290</v>
      </c>
    </row>
    <row r="3">
      <c r="A3" s="3" t="inlineStr">
        <is>
          <t>Increase (Decrease) in Stockholders' Equity [Roll Forward]</t>
        </is>
      </c>
    </row>
    <row r="4">
      <c r="A4" s="4" t="inlineStr">
        <is>
          <t>Net income</t>
        </is>
      </c>
      <c r="B4" s="5" t="n">
        <v>0</v>
      </c>
      <c r="C4" s="5" t="n">
        <v>0</v>
      </c>
      <c r="D4" s="5" t="n">
        <v>15339</v>
      </c>
      <c r="E4" s="5" t="n">
        <v>0</v>
      </c>
      <c r="F4" s="5" t="n">
        <v>15339</v>
      </c>
    </row>
    <row r="5">
      <c r="A5" s="4" t="inlineStr">
        <is>
          <t>Changes in other comprehensive income on investment securities, net of tax and accretion</t>
        </is>
      </c>
      <c r="B5" s="5" t="n">
        <v>0</v>
      </c>
      <c r="C5" s="5" t="n">
        <v>0</v>
      </c>
      <c r="D5" s="5" t="n">
        <v>0</v>
      </c>
      <c r="E5" s="5" t="n">
        <v>3108</v>
      </c>
      <c r="F5" s="5" t="n">
        <v>3108</v>
      </c>
    </row>
    <row r="6">
      <c r="A6" s="4" t="inlineStr">
        <is>
          <t>Dividends on common stock</t>
        </is>
      </c>
      <c r="B6" s="5" t="n">
        <v>0</v>
      </c>
      <c r="C6" s="5" t="n">
        <v>0</v>
      </c>
      <c r="D6" s="5" t="n">
        <v>-4341</v>
      </c>
      <c r="E6" s="5" t="n">
        <v>0</v>
      </c>
      <c r="F6" s="5" t="n">
        <v>-4341</v>
      </c>
    </row>
    <row r="7">
      <c r="A7" s="4" t="inlineStr">
        <is>
          <t>Issuance of common stock under Stock Incentive Plan</t>
        </is>
      </c>
      <c r="B7" s="5" t="n">
        <v>1</v>
      </c>
      <c r="C7" s="5" t="n">
        <v>128</v>
      </c>
      <c r="D7" s="5" t="n">
        <v>0</v>
      </c>
      <c r="E7" s="5" t="n">
        <v>0</v>
      </c>
      <c r="F7" s="5" t="n">
        <v>129</v>
      </c>
    </row>
    <row r="8">
      <c r="A8" s="4" t="inlineStr">
        <is>
          <t>Stock-based compensation expense</t>
        </is>
      </c>
      <c r="B8" s="5" t="n">
        <v>0</v>
      </c>
      <c r="C8" s="5" t="n">
        <v>267</v>
      </c>
      <c r="D8" s="5" t="n">
        <v>0</v>
      </c>
      <c r="E8" s="5" t="n">
        <v>0</v>
      </c>
      <c r="F8" s="5" t="n">
        <v>267</v>
      </c>
    </row>
    <row r="9">
      <c r="A9" s="4" t="inlineStr">
        <is>
          <t>Balance at Jun. 30, 2019</t>
        </is>
      </c>
      <c r="B9" s="5" t="n">
        <v>241</v>
      </c>
      <c r="C9" s="5" t="n">
        <v>306049</v>
      </c>
      <c r="D9" s="5" t="n">
        <v>55983</v>
      </c>
      <c r="E9" s="5" t="n">
        <v>519</v>
      </c>
      <c r="F9" s="5" t="n">
        <v>362792</v>
      </c>
    </row>
    <row r="10">
      <c r="A10" s="4" t="inlineStr">
        <is>
          <t>Balance at Mar. 31, 2019</t>
        </is>
      </c>
      <c r="B10" s="5" t="n">
        <v>241</v>
      </c>
      <c r="C10" s="5" t="n">
        <v>305879</v>
      </c>
      <c r="D10" s="5" t="n">
        <v>48300</v>
      </c>
      <c r="E10" s="5" t="n">
        <v>-1731</v>
      </c>
      <c r="F10" s="5" t="n">
        <v>352689</v>
      </c>
    </row>
    <row r="11">
      <c r="A11" s="3" t="inlineStr">
        <is>
          <t>Increase (Decrease) in Stockholders' Equity [Roll Forward]</t>
        </is>
      </c>
    </row>
    <row r="12">
      <c r="A12" s="4" t="inlineStr">
        <is>
          <t>Net income</t>
        </is>
      </c>
      <c r="B12" s="5" t="n">
        <v>0</v>
      </c>
      <c r="C12" s="5" t="n">
        <v>0</v>
      </c>
      <c r="D12" s="5" t="n">
        <v>9319</v>
      </c>
      <c r="E12" s="5" t="n">
        <v>0</v>
      </c>
      <c r="F12" s="5" t="n">
        <v>9319</v>
      </c>
    </row>
    <row r="13">
      <c r="A13" s="4" t="inlineStr">
        <is>
          <t>Changes in other comprehensive income on investment securities, net of tax and accretion</t>
        </is>
      </c>
      <c r="B13" s="5" t="n">
        <v>0</v>
      </c>
      <c r="C13" s="5" t="n">
        <v>0</v>
      </c>
      <c r="D13" s="5" t="n">
        <v>0</v>
      </c>
      <c r="E13" s="5" t="n">
        <v>2250</v>
      </c>
      <c r="F13" s="5" t="n">
        <v>2250</v>
      </c>
    </row>
    <row r="14">
      <c r="A14" s="4" t="inlineStr">
        <is>
          <t>Dividends on common stock</t>
        </is>
      </c>
      <c r="B14" s="5" t="n">
        <v>0</v>
      </c>
      <c r="C14" s="5" t="n">
        <v>0</v>
      </c>
      <c r="D14" s="5" t="n">
        <v>-2171</v>
      </c>
      <c r="E14" s="5" t="n">
        <v>0</v>
      </c>
      <c r="F14" s="5" t="n">
        <v>-2171</v>
      </c>
    </row>
    <row r="15">
      <c r="A15" s="4" t="inlineStr">
        <is>
          <t>Issuance of common stock under Stock Incentive Plan</t>
        </is>
      </c>
      <c r="B15" s="5" t="n">
        <v>0</v>
      </c>
      <c r="C15" s="5" t="n">
        <v>7</v>
      </c>
      <c r="D15" s="5" t="n">
        <v>0</v>
      </c>
      <c r="E15" s="5" t="n">
        <v>0</v>
      </c>
      <c r="F15" s="5" t="n">
        <v>7</v>
      </c>
    </row>
    <row r="16">
      <c r="A16" s="4" t="inlineStr">
        <is>
          <t>Stock-based compensation expense</t>
        </is>
      </c>
      <c r="B16" s="5" t="n">
        <v>0</v>
      </c>
      <c r="C16" s="5" t="n">
        <v>163</v>
      </c>
      <c r="D16" s="5" t="n">
        <v>0</v>
      </c>
      <c r="E16" s="5" t="n">
        <v>0</v>
      </c>
      <c r="F16" s="5" t="n">
        <v>163</v>
      </c>
    </row>
    <row r="17">
      <c r="A17" s="4" t="inlineStr">
        <is>
          <t>Balance at Jun. 30, 2019</t>
        </is>
      </c>
      <c r="B17" s="5" t="n">
        <v>241</v>
      </c>
      <c r="C17" s="5" t="n">
        <v>306049</v>
      </c>
      <c r="D17" s="5" t="n">
        <v>55983</v>
      </c>
      <c r="E17" s="5" t="n">
        <v>519</v>
      </c>
      <c r="F17" s="5" t="n">
        <v>362792</v>
      </c>
    </row>
    <row r="18">
      <c r="A18" s="3" t="inlineStr">
        <is>
          <t>Increase (Decrease) in Stockholders' Equity [Roll Forward]</t>
        </is>
      </c>
    </row>
    <row r="19">
      <c r="A19" s="4" t="inlineStr">
        <is>
          <t>Impact of adoption of ASU 2016-02 | Accounting Standards Update 2016-02 [Member]</t>
        </is>
      </c>
      <c r="B19" s="5" t="n">
        <v>0</v>
      </c>
      <c r="C19" s="5" t="n">
        <v>0</v>
      </c>
      <c r="D19" s="5" t="n">
        <v>535</v>
      </c>
      <c r="E19" s="5" t="n">
        <v>0</v>
      </c>
      <c r="F19" s="5" t="n">
        <v>535</v>
      </c>
    </row>
    <row r="20">
      <c r="A20" s="4" t="inlineStr">
        <is>
          <t>Balance at Dec. 31, 2019</t>
        </is>
      </c>
      <c r="B20" s="5" t="n">
        <v>241</v>
      </c>
      <c r="C20" s="5" t="n">
        <v>306755</v>
      </c>
      <c r="D20" s="5" t="n">
        <v>69462</v>
      </c>
      <c r="E20" s="5" t="n">
        <v>783</v>
      </c>
      <c r="F20" s="5" t="n">
        <v>377241</v>
      </c>
      <c r="G20" s="4" t="inlineStr">
        <is>
          <t>[1]</t>
        </is>
      </c>
    </row>
    <row r="21">
      <c r="A21" s="3" t="inlineStr">
        <is>
          <t>Increase (Decrease) in Stockholders' Equity [Roll Forward]</t>
        </is>
      </c>
    </row>
    <row r="22">
      <c r="A22" s="4" t="inlineStr">
        <is>
          <t>Net income</t>
        </is>
      </c>
      <c r="B22" s="5" t="n">
        <v>0</v>
      </c>
      <c r="C22" s="5" t="n">
        <v>0</v>
      </c>
      <c r="D22" s="5" t="n">
        <v>4736</v>
      </c>
      <c r="E22" s="5" t="n">
        <v>0</v>
      </c>
      <c r="F22" s="5" t="n">
        <v>4736</v>
      </c>
    </row>
    <row r="23">
      <c r="A23" s="4" t="inlineStr">
        <is>
          <t>Changes in other comprehensive income on investment securities, net of tax and accretion</t>
        </is>
      </c>
      <c r="B23" s="5" t="n">
        <v>0</v>
      </c>
      <c r="C23" s="5" t="n">
        <v>0</v>
      </c>
      <c r="D23" s="5" t="n">
        <v>0</v>
      </c>
      <c r="E23" s="5" t="n">
        <v>2636</v>
      </c>
      <c r="F23" s="5" t="n">
        <v>2636</v>
      </c>
    </row>
    <row r="24">
      <c r="A24" s="4" t="inlineStr">
        <is>
          <t>Dividends on common stock</t>
        </is>
      </c>
      <c r="B24" s="5" t="n">
        <v>0</v>
      </c>
      <c r="C24" s="5" t="n">
        <v>0</v>
      </c>
      <c r="D24" s="5" t="n">
        <v>-4863</v>
      </c>
      <c r="E24" s="5" t="n">
        <v>0</v>
      </c>
      <c r="F24" s="5" t="n">
        <v>-4863</v>
      </c>
    </row>
    <row r="25">
      <c r="A25" s="4" t="inlineStr">
        <is>
          <t>Issuance of common stock under Stock Incentive Plan</t>
        </is>
      </c>
      <c r="B25" s="5" t="n">
        <v>2</v>
      </c>
      <c r="C25" s="5" t="n">
        <v>524</v>
      </c>
      <c r="D25" s="5" t="n">
        <v>0</v>
      </c>
      <c r="E25" s="5" t="n">
        <v>0</v>
      </c>
      <c r="F25" s="5" t="n">
        <v>526</v>
      </c>
    </row>
    <row r="26">
      <c r="A26" s="4" t="inlineStr">
        <is>
          <t>Stock-based compensation expense</t>
        </is>
      </c>
      <c r="B26" s="5" t="n">
        <v>0</v>
      </c>
      <c r="C26" s="5" t="n">
        <v>1393</v>
      </c>
      <c r="D26" s="5" t="n">
        <v>0</v>
      </c>
      <c r="E26" s="5" t="n">
        <v>0</v>
      </c>
      <c r="F26" s="5" t="n">
        <v>1393</v>
      </c>
    </row>
    <row r="27">
      <c r="A27" s="4" t="inlineStr">
        <is>
          <t>Balance at Jun. 30, 2020</t>
        </is>
      </c>
      <c r="B27" s="5" t="n">
        <v>243</v>
      </c>
      <c r="C27" s="5" t="n">
        <v>308672</v>
      </c>
      <c r="D27" s="5" t="n">
        <v>69335</v>
      </c>
      <c r="E27" s="5" t="n">
        <v>3419</v>
      </c>
      <c r="F27" s="5" t="n">
        <v>381669</v>
      </c>
    </row>
    <row r="28">
      <c r="A28" s="4" t="inlineStr">
        <is>
          <t>Balance at Mar. 31, 2020</t>
        </is>
      </c>
      <c r="B28" s="5" t="n">
        <v>242</v>
      </c>
      <c r="C28" s="5" t="n">
        <v>308352</v>
      </c>
      <c r="D28" s="5" t="n">
        <v>67061</v>
      </c>
      <c r="E28" s="5" t="n">
        <v>3167</v>
      </c>
      <c r="F28" s="5" t="n">
        <v>378822</v>
      </c>
    </row>
    <row r="29">
      <c r="A29" s="3" t="inlineStr">
        <is>
          <t>Increase (Decrease) in Stockholders' Equity [Roll Forward]</t>
        </is>
      </c>
    </row>
    <row r="30">
      <c r="A30" s="4" t="inlineStr">
        <is>
          <t>Net income</t>
        </is>
      </c>
      <c r="B30" s="5" t="n">
        <v>0</v>
      </c>
      <c r="C30" s="5" t="n">
        <v>0</v>
      </c>
      <c r="D30" s="5" t="n">
        <v>4709</v>
      </c>
      <c r="E30" s="5" t="n">
        <v>0</v>
      </c>
      <c r="F30" s="5" t="n">
        <v>4709</v>
      </c>
    </row>
    <row r="31">
      <c r="A31" s="4" t="inlineStr">
        <is>
          <t>Changes in other comprehensive income on investment securities, net of tax and accretion</t>
        </is>
      </c>
      <c r="B31" s="5" t="n">
        <v>0</v>
      </c>
      <c r="C31" s="5" t="n">
        <v>0</v>
      </c>
      <c r="D31" s="5" t="n">
        <v>0</v>
      </c>
      <c r="E31" s="5" t="n">
        <v>252</v>
      </c>
      <c r="F31" s="5" t="n">
        <v>252</v>
      </c>
    </row>
    <row r="32">
      <c r="A32" s="4" t="inlineStr">
        <is>
          <t>Dividends on common stock</t>
        </is>
      </c>
      <c r="B32" s="5" t="n">
        <v>0</v>
      </c>
      <c r="C32" s="5" t="n">
        <v>0</v>
      </c>
      <c r="D32" s="5" t="n">
        <v>-2435</v>
      </c>
      <c r="E32" s="5" t="n">
        <v>0</v>
      </c>
      <c r="F32" s="5" t="n">
        <v>-2435</v>
      </c>
    </row>
    <row r="33">
      <c r="A33" s="4" t="inlineStr">
        <is>
          <t>Issuance of common stock under Stock Incentive Plan</t>
        </is>
      </c>
      <c r="B33" s="5" t="n">
        <v>1</v>
      </c>
      <c r="C33" s="5" t="n">
        <v>331</v>
      </c>
      <c r="D33" s="5" t="n">
        <v>0</v>
      </c>
      <c r="E33" s="5" t="n">
        <v>0</v>
      </c>
      <c r="F33" s="5" t="n">
        <v>332</v>
      </c>
    </row>
    <row r="34">
      <c r="A34" s="4" t="inlineStr">
        <is>
          <t>Stock-based compensation expense</t>
        </is>
      </c>
      <c r="B34" s="5" t="n">
        <v>0</v>
      </c>
      <c r="C34" s="5" t="n">
        <v>-11</v>
      </c>
      <c r="D34" s="5" t="n">
        <v>0</v>
      </c>
      <c r="E34" s="5" t="n">
        <v>0</v>
      </c>
      <c r="F34" s="5" t="n">
        <v>-11</v>
      </c>
    </row>
    <row r="35">
      <c r="A35" s="4" t="inlineStr">
        <is>
          <t>Balance at Jun. 30, 2020</t>
        </is>
      </c>
      <c r="B35" s="6" t="n">
        <v>243</v>
      </c>
      <c r="C35" s="6" t="n">
        <v>308672</v>
      </c>
      <c r="D35" s="6" t="n">
        <v>69335</v>
      </c>
      <c r="E35" s="6" t="n">
        <v>3419</v>
      </c>
      <c r="F35" s="6" t="n">
        <v>381669</v>
      </c>
    </row>
    <row r="36"/>
    <row r="37">
      <c r="A37" s="4" t="inlineStr">
        <is>
          <t>[1]</t>
        </is>
      </c>
      <c r="B37" s="4" t="inlineStr">
        <is>
          <t>Derived from audited consolidated financial statements</t>
        </is>
      </c>
    </row>
  </sheetData>
  <mergeCells count="3">
    <mergeCell ref="F1:G1"/>
    <mergeCell ref="A36:G36"/>
    <mergeCell ref="B37:G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4" customWidth="1" min="1" max="1"/>
    <col width="55" customWidth="1" min="2" max="2"/>
    <col width="14" customWidth="1" min="3" max="3"/>
    <col width="15" customWidth="1" min="4" max="4"/>
    <col width="14" customWidth="1" min="5" max="5"/>
    <col width="16" customWidth="1" min="6" max="6"/>
    <col width="13" customWidth="1" min="7" max="7"/>
    <col width="14" customWidth="1" min="8" max="8"/>
    <col width="14" customWidth="1" min="9" max="9"/>
    <col width="14" customWidth="1" min="10" max="10"/>
  </cols>
  <sheetData>
    <row r="1">
      <c r="A1" s="1" t="inlineStr">
        <is>
          <t>FAIR VALUE (Narrativ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H2" s="2" t="inlineStr">
        <is>
          <t>Mar. 31, 2020</t>
        </is>
      </c>
      <c r="I2" s="2" t="inlineStr">
        <is>
          <t>Mar. 31, 2019</t>
        </is>
      </c>
      <c r="J2" s="2" t="inlineStr">
        <is>
          <t>Dec. 31, 2018</t>
        </is>
      </c>
    </row>
    <row r="3">
      <c r="A3" s="3" t="inlineStr">
        <is>
          <t>Accounts Notes And Loans Receivable [Line Items]</t>
        </is>
      </c>
    </row>
    <row r="4">
      <c r="A4" s="4" t="inlineStr">
        <is>
          <t>Impaired loans</t>
        </is>
      </c>
      <c r="B4" s="6" t="n">
        <v>34703000</v>
      </c>
      <c r="D4" s="6" t="n">
        <v>34703000</v>
      </c>
      <c r="F4" s="6" t="n">
        <v>21979000</v>
      </c>
    </row>
    <row r="5">
      <c r="A5" s="4" t="inlineStr">
        <is>
          <t>Allowances for loan losses</t>
        </is>
      </c>
      <c r="B5" s="5" t="n">
        <v>23627000</v>
      </c>
      <c r="C5" s="6" t="n">
        <v>11613000</v>
      </c>
      <c r="D5" s="5" t="n">
        <v>23627000</v>
      </c>
      <c r="E5" s="6" t="n">
        <v>11613000</v>
      </c>
      <c r="F5" s="5" t="n">
        <v>10261000</v>
      </c>
      <c r="G5" s="4" t="inlineStr">
        <is>
          <t>[1]</t>
        </is>
      </c>
      <c r="H5" s="6" t="n">
        <v>12722000</v>
      </c>
      <c r="I5" s="6" t="n">
        <v>11874000</v>
      </c>
      <c r="J5" s="6" t="n">
        <v>12283000</v>
      </c>
    </row>
    <row r="6">
      <c r="A6" s="4" t="inlineStr">
        <is>
          <t>Other real estate owned</t>
        </is>
      </c>
      <c r="B6" s="5" t="n">
        <v>6006000</v>
      </c>
      <c r="D6" s="5" t="n">
        <v>6006000</v>
      </c>
      <c r="F6" s="5" t="n">
        <v>6224000</v>
      </c>
      <c r="G6" s="4" t="inlineStr">
        <is>
          <t>[1]</t>
        </is>
      </c>
    </row>
    <row r="7">
      <c r="A7" s="4" t="inlineStr">
        <is>
          <t>Loans guaranteed by SBA</t>
        </is>
      </c>
      <c r="B7" s="5" t="n">
        <v>4000000</v>
      </c>
      <c r="D7" s="5" t="n">
        <v>4000000</v>
      </c>
      <c r="F7" s="6" t="n">
        <v>4400000</v>
      </c>
    </row>
    <row r="8">
      <c r="A8" s="4" t="inlineStr">
        <is>
          <t>Impairment loss on equity securities not readily determinable fair values</t>
        </is>
      </c>
      <c r="B8" s="5" t="n">
        <v>0</v>
      </c>
      <c r="C8" s="6" t="n">
        <v>0</v>
      </c>
      <c r="D8" s="6" t="n">
        <v>0</v>
      </c>
      <c r="E8" s="6" t="n">
        <v>0</v>
      </c>
    </row>
    <row r="9">
      <c r="A9" s="4" t="inlineStr">
        <is>
          <t>Non-covered Loans [Member] | Minimum [Member]</t>
        </is>
      </c>
    </row>
    <row r="10">
      <c r="A10" s="3" t="inlineStr">
        <is>
          <t>Accounts Notes And Loans Receivable [Line Items]</t>
        </is>
      </c>
    </row>
    <row r="11">
      <c r="A11" s="4" t="inlineStr">
        <is>
          <t>Fair value of estimated costs related to selling the collateral</t>
        </is>
      </c>
      <c r="D11" s="4" t="inlineStr">
        <is>
          <t>5.00%</t>
        </is>
      </c>
      <c r="F11" s="4" t="inlineStr">
        <is>
          <t>5.00%</t>
        </is>
      </c>
    </row>
    <row r="12">
      <c r="A12" s="4" t="inlineStr">
        <is>
          <t>Non-covered Loans [Member] | Maximum [Member]</t>
        </is>
      </c>
    </row>
    <row r="13">
      <c r="A13" s="3" t="inlineStr">
        <is>
          <t>Accounts Notes And Loans Receivable [Line Items]</t>
        </is>
      </c>
    </row>
    <row r="14">
      <c r="A14" s="4" t="inlineStr">
        <is>
          <t>Fair value of estimated costs related to selling the collateral</t>
        </is>
      </c>
      <c r="D14" s="4" t="inlineStr">
        <is>
          <t>10.00%</t>
        </is>
      </c>
      <c r="F14" s="4" t="inlineStr">
        <is>
          <t>10.00%</t>
        </is>
      </c>
    </row>
    <row r="15">
      <c r="A15" s="4" t="inlineStr">
        <is>
          <t>Covered Loans [Member] | Minimum [Member]</t>
        </is>
      </c>
    </row>
    <row r="16">
      <c r="A16" s="3" t="inlineStr">
        <is>
          <t>Accounts Notes And Loans Receivable [Line Items]</t>
        </is>
      </c>
    </row>
    <row r="17">
      <c r="A17" s="4" t="inlineStr">
        <is>
          <t>Fair value of estimated costs related to selling the collateral</t>
        </is>
      </c>
      <c r="D17" s="4" t="inlineStr">
        <is>
          <t>5.00%</t>
        </is>
      </c>
      <c r="F17" s="4" t="inlineStr">
        <is>
          <t>5.00%</t>
        </is>
      </c>
    </row>
    <row r="18">
      <c r="A18" s="4" t="inlineStr">
        <is>
          <t>Covered Loans [Member] | Maximum [Member]</t>
        </is>
      </c>
    </row>
    <row r="19">
      <c r="A19" s="3" t="inlineStr">
        <is>
          <t>Accounts Notes And Loans Receivable [Line Items]</t>
        </is>
      </c>
    </row>
    <row r="20">
      <c r="A20" s="4" t="inlineStr">
        <is>
          <t>Fair value of estimated costs related to selling the collateral</t>
        </is>
      </c>
      <c r="D20" s="4" t="inlineStr">
        <is>
          <t>10.00%</t>
        </is>
      </c>
      <c r="F20" s="4" t="inlineStr">
        <is>
          <t>10.00%</t>
        </is>
      </c>
    </row>
    <row r="21">
      <c r="A21" s="4" t="inlineStr">
        <is>
          <t>Fair Value, Inputs, Level 3 [Member]</t>
        </is>
      </c>
    </row>
    <row r="22">
      <c r="A22" s="3" t="inlineStr">
        <is>
          <t>Accounts Notes And Loans Receivable [Line Items]</t>
        </is>
      </c>
    </row>
    <row r="23">
      <c r="A23" s="4" t="inlineStr">
        <is>
          <t>Allowances for loan losses</t>
        </is>
      </c>
      <c r="B23" s="5" t="n">
        <v>1100000</v>
      </c>
      <c r="D23" s="6" t="n">
        <v>1100000</v>
      </c>
      <c r="F23" s="6" t="n">
        <v>1100000</v>
      </c>
    </row>
    <row r="24">
      <c r="A24" s="4" t="inlineStr">
        <is>
          <t>Fair Value, Inputs, Level 3 [Member] | Non-covered Loans [Member]</t>
        </is>
      </c>
    </row>
    <row r="25">
      <c r="A25" s="3" t="inlineStr">
        <is>
          <t>Accounts Notes And Loans Receivable [Line Items]</t>
        </is>
      </c>
    </row>
    <row r="26">
      <c r="A26" s="4" t="inlineStr">
        <is>
          <t>Impaired loans</t>
        </is>
      </c>
      <c r="B26" s="5" t="n">
        <v>34700000</v>
      </c>
      <c r="D26" s="5" t="n">
        <v>34700000</v>
      </c>
      <c r="F26" s="5" t="n">
        <v>22000000</v>
      </c>
    </row>
    <row r="27">
      <c r="A27" s="4" t="inlineStr">
        <is>
          <t>Loans guaranteed by SBA</t>
        </is>
      </c>
      <c r="B27" s="6" t="n">
        <v>4000000</v>
      </c>
      <c r="D27" s="6" t="n">
        <v>4000000</v>
      </c>
      <c r="F27" s="6" t="n">
        <v>4400000</v>
      </c>
    </row>
    <row r="28"/>
    <row r="29">
      <c r="A29" s="4" t="inlineStr">
        <is>
          <t>[1]</t>
        </is>
      </c>
      <c r="B29" s="4" t="inlineStr">
        <is>
          <t>Derived from audited consolidated financial statements</t>
        </is>
      </c>
    </row>
  </sheetData>
  <mergeCells count="7">
    <mergeCell ref="A1:A2"/>
    <mergeCell ref="B1:C1"/>
    <mergeCell ref="D1:E1"/>
    <mergeCell ref="F1:G1"/>
    <mergeCell ref="F2:G2"/>
    <mergeCell ref="A28:J28"/>
    <mergeCell ref="B29:J2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FAIR VALUE (Schedule of assets measured at fair value on a recurring basis) (Details) - USD ($) $ in Thousands</t>
        </is>
      </c>
      <c r="B1" s="2" t="inlineStr">
        <is>
          <t>Jun. 30, 2020</t>
        </is>
      </c>
      <c r="C1" s="2" t="inlineStr">
        <is>
          <t>Dec. 31, 2019</t>
        </is>
      </c>
    </row>
    <row r="2">
      <c r="A2" s="3" t="inlineStr">
        <is>
          <t>Available for sale securities</t>
        </is>
      </c>
    </row>
    <row r="3">
      <c r="A3" s="4" t="inlineStr">
        <is>
          <t>Available for sale, Fair value</t>
        </is>
      </c>
      <c r="B3" s="6" t="n">
        <v>160979</v>
      </c>
      <c r="C3" s="6" t="n">
        <v>164820</v>
      </c>
      <c r="D3" s="4" t="inlineStr">
        <is>
          <t>[1]</t>
        </is>
      </c>
    </row>
    <row r="4">
      <c r="A4" s="4" t="inlineStr">
        <is>
          <t>Fair Value, Measurements, Recurring [Member]</t>
        </is>
      </c>
    </row>
    <row r="5">
      <c r="A5" s="3" t="inlineStr">
        <is>
          <t>Available for sale securities</t>
        </is>
      </c>
    </row>
    <row r="6">
      <c r="A6" s="4" t="inlineStr">
        <is>
          <t>Available for sale, Fair value</t>
        </is>
      </c>
      <c r="B6" s="5" t="n">
        <v>160979</v>
      </c>
      <c r="C6" s="5" t="n">
        <v>164820</v>
      </c>
    </row>
    <row r="7">
      <c r="A7" s="4" t="inlineStr">
        <is>
          <t>Fair Value, Measurements, Recurring [Member] | US Government Agencies Debt Securities [Member]</t>
        </is>
      </c>
    </row>
    <row r="8">
      <c r="A8" s="3" t="inlineStr">
        <is>
          <t>Available for sale securities</t>
        </is>
      </c>
    </row>
    <row r="9">
      <c r="A9" s="4" t="inlineStr">
        <is>
          <t>Available for sale, Fair value</t>
        </is>
      </c>
      <c r="B9" s="5" t="n">
        <v>46297</v>
      </c>
      <c r="C9" s="5" t="n">
        <v>48979</v>
      </c>
    </row>
    <row r="10">
      <c r="A10" s="4" t="inlineStr">
        <is>
          <t>Fair Value, Measurements, Recurring [Member] | US States and Political Subdivisions Debt Securities [Member]</t>
        </is>
      </c>
    </row>
    <row r="11">
      <c r="A11" s="3" t="inlineStr">
        <is>
          <t>Available for sale securities</t>
        </is>
      </c>
    </row>
    <row r="12">
      <c r="A12" s="4" t="inlineStr">
        <is>
          <t>Available for sale, Fair value</t>
        </is>
      </c>
      <c r="B12" s="5" t="n">
        <v>17034</v>
      </c>
      <c r="C12" s="5" t="n">
        <v>17582</v>
      </c>
    </row>
    <row r="13">
      <c r="A13" s="4" t="inlineStr">
        <is>
          <t>Fair Value, Measurements, Recurring [Member] | Corporate Debt Securities [Member]</t>
        </is>
      </c>
    </row>
    <row r="14">
      <c r="A14" s="3" t="inlineStr">
        <is>
          <t>Available for sale securities</t>
        </is>
      </c>
    </row>
    <row r="15">
      <c r="A15" s="4" t="inlineStr">
        <is>
          <t>Available for sale, Fair value</t>
        </is>
      </c>
      <c r="B15" s="5" t="n">
        <v>7066</v>
      </c>
      <c r="C15" s="5" t="n">
        <v>2012</v>
      </c>
    </row>
    <row r="16">
      <c r="A16" s="4" t="inlineStr">
        <is>
          <t>Fair Value, Measurements, Recurring [Member] | Residential Mortgage Backed Securities [Member]</t>
        </is>
      </c>
    </row>
    <row r="17">
      <c r="A17" s="3" t="inlineStr">
        <is>
          <t>Available for sale securities</t>
        </is>
      </c>
    </row>
    <row r="18">
      <c r="A18" s="4" t="inlineStr">
        <is>
          <t>Available for sale, Fair value</t>
        </is>
      </c>
      <c r="B18" s="5" t="n">
        <v>32869</v>
      </c>
      <c r="C18" s="5" t="n">
        <v>36689</v>
      </c>
    </row>
    <row r="19">
      <c r="A19" s="4" t="inlineStr">
        <is>
          <t>Fair Value, Measurements, Recurring [Member] | Government-Sponsored Agency Securities</t>
        </is>
      </c>
    </row>
    <row r="20">
      <c r="A20" s="3" t="inlineStr">
        <is>
          <t>Available for sale securities</t>
        </is>
      </c>
    </row>
    <row r="21">
      <c r="A21" s="4" t="inlineStr">
        <is>
          <t>Available for sale, Fair value</t>
        </is>
      </c>
      <c r="B21" s="5" t="n">
        <v>14597</v>
      </c>
      <c r="C21" s="5" t="n">
        <v>14822</v>
      </c>
    </row>
    <row r="22">
      <c r="A22" s="4" t="inlineStr">
        <is>
          <t>Fair Value, Measurements, Recurring [Member] | Mortgage-backed securities</t>
        </is>
      </c>
    </row>
    <row r="23">
      <c r="A23" s="3" t="inlineStr">
        <is>
          <t>Available for sale securities</t>
        </is>
      </c>
    </row>
    <row r="24">
      <c r="A24" s="4" t="inlineStr">
        <is>
          <t>Available for sale, Fair value</t>
        </is>
      </c>
      <c r="B24" s="5" t="n">
        <v>28473</v>
      </c>
      <c r="C24" s="5" t="n">
        <v>27731</v>
      </c>
    </row>
    <row r="25">
      <c r="A25" s="4" t="inlineStr">
        <is>
          <t>Fair Value, Measurements, Recurring [Member] | SBA Pool Securities [Member]</t>
        </is>
      </c>
    </row>
    <row r="26">
      <c r="A26" s="3" t="inlineStr">
        <is>
          <t>Available for sale securities</t>
        </is>
      </c>
    </row>
    <row r="27">
      <c r="A27" s="4" t="inlineStr">
        <is>
          <t>Available for sale, Fair value</t>
        </is>
      </c>
      <c r="B27" s="5" t="n">
        <v>12358</v>
      </c>
      <c r="C27" s="5" t="n">
        <v>14437</v>
      </c>
    </row>
    <row r="28">
      <c r="A28" s="4" t="inlineStr">
        <is>
          <t>Fair Value, Measurements, Recurring [Member] | Trust preferred securities</t>
        </is>
      </c>
    </row>
    <row r="29">
      <c r="A29" s="3" t="inlineStr">
        <is>
          <t>Available for sale securities</t>
        </is>
      </c>
    </row>
    <row r="30">
      <c r="A30" s="4" t="inlineStr">
        <is>
          <t>Available for sale, Fair value</t>
        </is>
      </c>
      <c r="B30" s="5" t="n">
        <v>2285</v>
      </c>
      <c r="C30" s="5" t="n">
        <v>2568</v>
      </c>
    </row>
    <row r="31">
      <c r="A31" s="4" t="inlineStr">
        <is>
          <t>Fair Value, Measurements, Recurring [Member] | Fair Value, Inputs, Level 1 [Member]</t>
        </is>
      </c>
    </row>
    <row r="32">
      <c r="A32" s="3" t="inlineStr">
        <is>
          <t>Available for sale securities</t>
        </is>
      </c>
    </row>
    <row r="33">
      <c r="A33" s="4" t="inlineStr">
        <is>
          <t>Available for sale, Fair value</t>
        </is>
      </c>
      <c r="B33" s="5" t="n">
        <v>0</v>
      </c>
      <c r="C33" s="5" t="n">
        <v>0</v>
      </c>
    </row>
    <row r="34">
      <c r="A34" s="4" t="inlineStr">
        <is>
          <t>Fair Value, Measurements, Recurring [Member] | Fair Value, Inputs, Level 1 [Member] | US Government Agencies Debt Securities [Member]</t>
        </is>
      </c>
    </row>
    <row r="35">
      <c r="A35" s="3" t="inlineStr">
        <is>
          <t>Available for sale securities</t>
        </is>
      </c>
    </row>
    <row r="36">
      <c r="A36" s="4" t="inlineStr">
        <is>
          <t>Available for sale, Fair value</t>
        </is>
      </c>
      <c r="B36" s="5" t="n">
        <v>0</v>
      </c>
      <c r="C36" s="5" t="n">
        <v>0</v>
      </c>
    </row>
    <row r="37">
      <c r="A37" s="4" t="inlineStr">
        <is>
          <t>Fair Value, Measurements, Recurring [Member] | Fair Value, Inputs, Level 1 [Member] | US States and Political Subdivisions Debt Securities [Member]</t>
        </is>
      </c>
    </row>
    <row r="38">
      <c r="A38" s="3" t="inlineStr">
        <is>
          <t>Available for sale securities</t>
        </is>
      </c>
    </row>
    <row r="39">
      <c r="A39" s="4" t="inlineStr">
        <is>
          <t>Available for sale, Fair value</t>
        </is>
      </c>
      <c r="B39" s="5" t="n">
        <v>0</v>
      </c>
      <c r="C39" s="5" t="n">
        <v>0</v>
      </c>
    </row>
    <row r="40">
      <c r="A40" s="4" t="inlineStr">
        <is>
          <t>Fair Value, Measurements, Recurring [Member] | Fair Value, Inputs, Level 1 [Member] | Corporate Debt Securities [Member]</t>
        </is>
      </c>
    </row>
    <row r="41">
      <c r="A41" s="3" t="inlineStr">
        <is>
          <t>Available for sale securities</t>
        </is>
      </c>
    </row>
    <row r="42">
      <c r="A42" s="4" t="inlineStr">
        <is>
          <t>Available for sale, Fair value</t>
        </is>
      </c>
      <c r="B42" s="5" t="n">
        <v>0</v>
      </c>
      <c r="C42" s="5" t="n">
        <v>0</v>
      </c>
    </row>
    <row r="43">
      <c r="A43" s="4" t="inlineStr">
        <is>
          <t>Fair Value, Measurements, Recurring [Member] | Fair Value, Inputs, Level 1 [Member] | Residential Mortgage Backed Securities [Member]</t>
        </is>
      </c>
    </row>
    <row r="44">
      <c r="A44" s="3" t="inlineStr">
        <is>
          <t>Available for sale securities</t>
        </is>
      </c>
    </row>
    <row r="45">
      <c r="A45" s="4" t="inlineStr">
        <is>
          <t>Available for sale, Fair value</t>
        </is>
      </c>
      <c r="B45" s="5" t="n">
        <v>0</v>
      </c>
      <c r="C45" s="5" t="n">
        <v>0</v>
      </c>
    </row>
    <row r="46">
      <c r="A46" s="4" t="inlineStr">
        <is>
          <t>Fair Value, Measurements, Recurring [Member] | Fair Value, Inputs, Level 1 [Member] | Government-Sponsored Agency Securities</t>
        </is>
      </c>
    </row>
    <row r="47">
      <c r="A47" s="3" t="inlineStr">
        <is>
          <t>Available for sale securities</t>
        </is>
      </c>
    </row>
    <row r="48">
      <c r="A48" s="4" t="inlineStr">
        <is>
          <t>Available for sale, Fair value</t>
        </is>
      </c>
      <c r="B48" s="5" t="n">
        <v>0</v>
      </c>
      <c r="C48" s="5" t="n">
        <v>0</v>
      </c>
    </row>
    <row r="49">
      <c r="A49" s="4" t="inlineStr">
        <is>
          <t>Fair Value, Measurements, Recurring [Member] | Fair Value, Inputs, Level 1 [Member] | Mortgage-backed securities</t>
        </is>
      </c>
    </row>
    <row r="50">
      <c r="A50" s="3" t="inlineStr">
        <is>
          <t>Available for sale securities</t>
        </is>
      </c>
    </row>
    <row r="51">
      <c r="A51" s="4" t="inlineStr">
        <is>
          <t>Available for sale, Fair value</t>
        </is>
      </c>
      <c r="B51" s="5" t="n">
        <v>0</v>
      </c>
      <c r="C51" s="5" t="n">
        <v>0</v>
      </c>
    </row>
    <row r="52">
      <c r="A52" s="4" t="inlineStr">
        <is>
          <t>Fair Value, Measurements, Recurring [Member] | Fair Value, Inputs, Level 1 [Member] | SBA Pool Securities [Member]</t>
        </is>
      </c>
    </row>
    <row r="53">
      <c r="A53" s="3" t="inlineStr">
        <is>
          <t>Available for sale securities</t>
        </is>
      </c>
    </row>
    <row r="54">
      <c r="A54" s="4" t="inlineStr">
        <is>
          <t>Available for sale, Fair value</t>
        </is>
      </c>
      <c r="B54" s="5" t="n">
        <v>0</v>
      </c>
      <c r="C54" s="5" t="n">
        <v>0</v>
      </c>
    </row>
    <row r="55">
      <c r="A55" s="4" t="inlineStr">
        <is>
          <t>Fair Value, Measurements, Recurring [Member] | Fair Value, Inputs, Level 1 [Member] | Trust preferred securities</t>
        </is>
      </c>
    </row>
    <row r="56">
      <c r="A56" s="3" t="inlineStr">
        <is>
          <t>Available for sale securities</t>
        </is>
      </c>
    </row>
    <row r="57">
      <c r="A57" s="4" t="inlineStr">
        <is>
          <t>Available for sale, Fair value</t>
        </is>
      </c>
      <c r="B57" s="5" t="n">
        <v>0</v>
      </c>
      <c r="C57" s="5" t="n">
        <v>0</v>
      </c>
    </row>
    <row r="58">
      <c r="A58" s="4" t="inlineStr">
        <is>
          <t>Fair Value, Measurements, Recurring [Member] | Fair Value, Inputs, Level 2 [Member]</t>
        </is>
      </c>
    </row>
    <row r="59">
      <c r="A59" s="3" t="inlineStr">
        <is>
          <t>Available for sale securities</t>
        </is>
      </c>
    </row>
    <row r="60">
      <c r="A60" s="4" t="inlineStr">
        <is>
          <t>Available for sale, Fair value</t>
        </is>
      </c>
      <c r="B60" s="5" t="n">
        <v>159979</v>
      </c>
      <c r="C60" s="5" t="n">
        <v>163820</v>
      </c>
    </row>
    <row r="61">
      <c r="A61" s="4" t="inlineStr">
        <is>
          <t>Fair Value, Measurements, Recurring [Member] | Fair Value, Inputs, Level 2 [Member] | US Government Agencies Debt Securities [Member]</t>
        </is>
      </c>
    </row>
    <row r="62">
      <c r="A62" s="3" t="inlineStr">
        <is>
          <t>Available for sale securities</t>
        </is>
      </c>
    </row>
    <row r="63">
      <c r="A63" s="4" t="inlineStr">
        <is>
          <t>Available for sale, Fair value</t>
        </is>
      </c>
      <c r="B63" s="5" t="n">
        <v>46297</v>
      </c>
      <c r="C63" s="5" t="n">
        <v>48979</v>
      </c>
    </row>
    <row r="64">
      <c r="A64" s="4" t="inlineStr">
        <is>
          <t>Fair Value, Measurements, Recurring [Member] | Fair Value, Inputs, Level 2 [Member] | US States and Political Subdivisions Debt Securities [Member]</t>
        </is>
      </c>
    </row>
    <row r="65">
      <c r="A65" s="3" t="inlineStr">
        <is>
          <t>Available for sale securities</t>
        </is>
      </c>
    </row>
    <row r="66">
      <c r="A66" s="4" t="inlineStr">
        <is>
          <t>Available for sale, Fair value</t>
        </is>
      </c>
      <c r="B66" s="5" t="n">
        <v>17034</v>
      </c>
      <c r="C66" s="5" t="n">
        <v>17582</v>
      </c>
    </row>
    <row r="67">
      <c r="A67" s="4" t="inlineStr">
        <is>
          <t>Fair Value, Measurements, Recurring [Member] | Fair Value, Inputs, Level 2 [Member] | Corporate Debt Securities [Member]</t>
        </is>
      </c>
    </row>
    <row r="68">
      <c r="A68" s="3" t="inlineStr">
        <is>
          <t>Available for sale securities</t>
        </is>
      </c>
    </row>
    <row r="69">
      <c r="A69" s="4" t="inlineStr">
        <is>
          <t>Available for sale, Fair value</t>
        </is>
      </c>
      <c r="B69" s="5" t="n">
        <v>6066</v>
      </c>
      <c r="C69" s="5" t="n">
        <v>1012</v>
      </c>
    </row>
    <row r="70">
      <c r="A70" s="4" t="inlineStr">
        <is>
          <t>Fair Value, Measurements, Recurring [Member] | Fair Value, Inputs, Level 2 [Member] | Residential Mortgage Backed Securities [Member]</t>
        </is>
      </c>
    </row>
    <row r="71">
      <c r="A71" s="3" t="inlineStr">
        <is>
          <t>Available for sale securities</t>
        </is>
      </c>
    </row>
    <row r="72">
      <c r="A72" s="4" t="inlineStr">
        <is>
          <t>Available for sale, Fair value</t>
        </is>
      </c>
      <c r="B72" s="5" t="n">
        <v>32869</v>
      </c>
      <c r="C72" s="5" t="n">
        <v>36689</v>
      </c>
    </row>
    <row r="73">
      <c r="A73" s="4" t="inlineStr">
        <is>
          <t>Fair Value, Measurements, Recurring [Member] | Fair Value, Inputs, Level 2 [Member] | Government-Sponsored Agency Securities</t>
        </is>
      </c>
    </row>
    <row r="74">
      <c r="A74" s="3" t="inlineStr">
        <is>
          <t>Available for sale securities</t>
        </is>
      </c>
    </row>
    <row r="75">
      <c r="A75" s="4" t="inlineStr">
        <is>
          <t>Available for sale, Fair value</t>
        </is>
      </c>
      <c r="B75" s="5" t="n">
        <v>14597</v>
      </c>
      <c r="C75" s="5" t="n">
        <v>14822</v>
      </c>
    </row>
    <row r="76">
      <c r="A76" s="4" t="inlineStr">
        <is>
          <t>Fair Value, Measurements, Recurring [Member] | Fair Value, Inputs, Level 2 [Member] | Mortgage-backed securities</t>
        </is>
      </c>
    </row>
    <row r="77">
      <c r="A77" s="3" t="inlineStr">
        <is>
          <t>Available for sale securities</t>
        </is>
      </c>
    </row>
    <row r="78">
      <c r="A78" s="4" t="inlineStr">
        <is>
          <t>Available for sale, Fair value</t>
        </is>
      </c>
      <c r="B78" s="5" t="n">
        <v>28473</v>
      </c>
      <c r="C78" s="5" t="n">
        <v>27731</v>
      </c>
    </row>
    <row r="79">
      <c r="A79" s="4" t="inlineStr">
        <is>
          <t>Fair Value, Measurements, Recurring [Member] | Fair Value, Inputs, Level 2 [Member] | SBA Pool Securities [Member]</t>
        </is>
      </c>
    </row>
    <row r="80">
      <c r="A80" s="3" t="inlineStr">
        <is>
          <t>Available for sale securities</t>
        </is>
      </c>
    </row>
    <row r="81">
      <c r="A81" s="4" t="inlineStr">
        <is>
          <t>Available for sale, Fair value</t>
        </is>
      </c>
      <c r="B81" s="5" t="n">
        <v>12358</v>
      </c>
      <c r="C81" s="5" t="n">
        <v>14437</v>
      </c>
    </row>
    <row r="82">
      <c r="A82" s="4" t="inlineStr">
        <is>
          <t>Fair Value, Measurements, Recurring [Member] | Fair Value, Inputs, Level 2 [Member] | Trust preferred securities</t>
        </is>
      </c>
    </row>
    <row r="83">
      <c r="A83" s="3" t="inlineStr">
        <is>
          <t>Available for sale securities</t>
        </is>
      </c>
    </row>
    <row r="84">
      <c r="A84" s="4" t="inlineStr">
        <is>
          <t>Available for sale, Fair value</t>
        </is>
      </c>
      <c r="B84" s="5" t="n">
        <v>2285</v>
      </c>
      <c r="C84" s="5" t="n">
        <v>2568</v>
      </c>
    </row>
    <row r="85">
      <c r="A85" s="4" t="inlineStr">
        <is>
          <t>Fair Value, Measurements, Recurring [Member] | Fair Value, Inputs, Level 3 [Member]</t>
        </is>
      </c>
    </row>
    <row r="86">
      <c r="A86" s="3" t="inlineStr">
        <is>
          <t>Available for sale securities</t>
        </is>
      </c>
    </row>
    <row r="87">
      <c r="A87" s="4" t="inlineStr">
        <is>
          <t>Available for sale, Fair value</t>
        </is>
      </c>
      <c r="B87" s="5" t="n">
        <v>1000</v>
      </c>
      <c r="C87" s="5" t="n">
        <v>1000</v>
      </c>
    </row>
    <row r="88">
      <c r="A88" s="4" t="inlineStr">
        <is>
          <t>Fair Value, Measurements, Recurring [Member] | Fair Value, Inputs, Level 3 [Member] | US Government Agencies Debt Securities [Member]</t>
        </is>
      </c>
    </row>
    <row r="89">
      <c r="A89" s="3" t="inlineStr">
        <is>
          <t>Available for sale securities</t>
        </is>
      </c>
    </row>
    <row r="90">
      <c r="A90" s="4" t="inlineStr">
        <is>
          <t>Available for sale, Fair value</t>
        </is>
      </c>
      <c r="B90" s="5" t="n">
        <v>0</v>
      </c>
      <c r="C90" s="5" t="n">
        <v>0</v>
      </c>
    </row>
    <row r="91">
      <c r="A91" s="4" t="inlineStr">
        <is>
          <t>Fair Value, Measurements, Recurring [Member] | Fair Value, Inputs, Level 3 [Member] | US States and Political Subdivisions Debt Securities [Member]</t>
        </is>
      </c>
    </row>
    <row r="92">
      <c r="A92" s="3" t="inlineStr">
        <is>
          <t>Available for sale securities</t>
        </is>
      </c>
    </row>
    <row r="93">
      <c r="A93" s="4" t="inlineStr">
        <is>
          <t>Available for sale, Fair value</t>
        </is>
      </c>
      <c r="B93" s="5" t="n">
        <v>0</v>
      </c>
      <c r="C93" s="5" t="n">
        <v>0</v>
      </c>
    </row>
    <row r="94">
      <c r="A94" s="4" t="inlineStr">
        <is>
          <t>Fair Value, Measurements, Recurring [Member] | Fair Value, Inputs, Level 3 [Member] | Corporate Debt Securities [Member]</t>
        </is>
      </c>
    </row>
    <row r="95">
      <c r="A95" s="3" t="inlineStr">
        <is>
          <t>Available for sale securities</t>
        </is>
      </c>
    </row>
    <row r="96">
      <c r="A96" s="4" t="inlineStr">
        <is>
          <t>Available for sale, Fair value</t>
        </is>
      </c>
      <c r="B96" s="5" t="n">
        <v>1000</v>
      </c>
      <c r="C96" s="5" t="n">
        <v>1000</v>
      </c>
    </row>
    <row r="97">
      <c r="A97" s="4" t="inlineStr">
        <is>
          <t>Fair Value, Measurements, Recurring [Member] | Fair Value, Inputs, Level 3 [Member] | Residential Mortgage Backed Securities [Member]</t>
        </is>
      </c>
    </row>
    <row r="98">
      <c r="A98" s="3" t="inlineStr">
        <is>
          <t>Available for sale securities</t>
        </is>
      </c>
    </row>
    <row r="99">
      <c r="A99" s="4" t="inlineStr">
        <is>
          <t>Available for sale, Fair value</t>
        </is>
      </c>
      <c r="B99" s="5" t="n">
        <v>0</v>
      </c>
      <c r="C99" s="5" t="n">
        <v>0</v>
      </c>
    </row>
    <row r="100">
      <c r="A100" s="4" t="inlineStr">
        <is>
          <t>Fair Value, Measurements, Recurring [Member] | Fair Value, Inputs, Level 3 [Member] | Government-Sponsored Agency Securities</t>
        </is>
      </c>
    </row>
    <row r="101">
      <c r="A101" s="3" t="inlineStr">
        <is>
          <t>Available for sale securities</t>
        </is>
      </c>
    </row>
    <row r="102">
      <c r="A102" s="4" t="inlineStr">
        <is>
          <t>Available for sale, Fair value</t>
        </is>
      </c>
      <c r="B102" s="5" t="n">
        <v>0</v>
      </c>
      <c r="C102" s="5" t="n">
        <v>0</v>
      </c>
    </row>
    <row r="103">
      <c r="A103" s="4" t="inlineStr">
        <is>
          <t>Fair Value, Measurements, Recurring [Member] | Fair Value, Inputs, Level 3 [Member] | Mortgage-backed securities</t>
        </is>
      </c>
    </row>
    <row r="104">
      <c r="A104" s="3" t="inlineStr">
        <is>
          <t>Available for sale securities</t>
        </is>
      </c>
    </row>
    <row r="105">
      <c r="A105" s="4" t="inlineStr">
        <is>
          <t>Available for sale, Fair value</t>
        </is>
      </c>
      <c r="B105" s="5" t="n">
        <v>0</v>
      </c>
      <c r="C105" s="5" t="n">
        <v>0</v>
      </c>
    </row>
    <row r="106">
      <c r="A106" s="4" t="inlineStr">
        <is>
          <t>Fair Value, Measurements, Recurring [Member] | Fair Value, Inputs, Level 3 [Member] | SBA Pool Securities [Member]</t>
        </is>
      </c>
    </row>
    <row r="107">
      <c r="A107" s="3" t="inlineStr">
        <is>
          <t>Available for sale securities</t>
        </is>
      </c>
    </row>
    <row r="108">
      <c r="A108" s="4" t="inlineStr">
        <is>
          <t>Available for sale, Fair value</t>
        </is>
      </c>
      <c r="B108" s="5" t="n">
        <v>0</v>
      </c>
      <c r="C108" s="5" t="n">
        <v>0</v>
      </c>
    </row>
    <row r="109">
      <c r="A109" s="4" t="inlineStr">
        <is>
          <t>Fair Value, Measurements, Recurring [Member] | Fair Value, Inputs, Level 3 [Member] | Trust preferred securities</t>
        </is>
      </c>
    </row>
    <row r="110">
      <c r="A110" s="3" t="inlineStr">
        <is>
          <t>Available for sale securities</t>
        </is>
      </c>
    </row>
    <row r="111">
      <c r="A111" s="4" t="inlineStr">
        <is>
          <t>Available for sale, Fair value</t>
        </is>
      </c>
      <c r="B111" s="6" t="n">
        <v>0</v>
      </c>
      <c r="C111" s="6" t="n">
        <v>0</v>
      </c>
    </row>
    <row r="112"/>
    <row r="113">
      <c r="A113" s="4" t="inlineStr">
        <is>
          <t>[1]</t>
        </is>
      </c>
      <c r="B113" s="4" t="inlineStr">
        <is>
          <t>Derived from audited consolidated financial statements</t>
        </is>
      </c>
    </row>
  </sheetData>
  <mergeCells count="3">
    <mergeCell ref="C1:D1"/>
    <mergeCell ref="A112:D112"/>
    <mergeCell ref="B113:D1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at Fair Value on Non-recurring Basis) (Details) - Fair Value, Measurements, Nonrecurring [Member] - USD ($) $ in Thousands</t>
        </is>
      </c>
      <c r="B1" s="2" t="inlineStr">
        <is>
          <t>Jun. 30, 2020</t>
        </is>
      </c>
      <c r="C1" s="2" t="inlineStr">
        <is>
          <t>Dec. 31, 2019</t>
        </is>
      </c>
    </row>
    <row r="2">
      <c r="A2" s="4" t="inlineStr">
        <is>
          <t>Commercial Real Estate Portfolio Segment [Member] | Commercial Real Estate Owner Occupied</t>
        </is>
      </c>
    </row>
    <row r="3">
      <c r="A3" s="3" t="inlineStr">
        <is>
          <t>Fair Value, Assets and Liabilities Measured on Recurring and Nonrecurring Basis [Line Items]</t>
        </is>
      </c>
    </row>
    <row r="4">
      <c r="A4" s="4" t="inlineStr">
        <is>
          <t>Impaired loans</t>
        </is>
      </c>
      <c r="B4" s="6" t="n">
        <v>10781</v>
      </c>
      <c r="C4" s="6" t="n">
        <v>6890</v>
      </c>
    </row>
    <row r="5">
      <c r="A5" s="4" t="inlineStr">
        <is>
          <t>Other real estate owned</t>
        </is>
      </c>
      <c r="B5" s="5" t="n">
        <v>1984</v>
      </c>
      <c r="C5" s="5" t="n">
        <v>1984</v>
      </c>
    </row>
    <row r="6">
      <c r="A6" s="4" t="inlineStr">
        <is>
          <t>Commercial Real Estate Portfolio Segment [Member] | Commercial Real Estate Owner Occupied | Fair Value, Inputs, Level 1 [Member]</t>
        </is>
      </c>
    </row>
    <row r="7">
      <c r="A7" s="3" t="inlineStr">
        <is>
          <t>Fair Value, Assets and Liabilities Measured on Recurring and Nonrecurring Basis [Line Items]</t>
        </is>
      </c>
    </row>
    <row r="8">
      <c r="A8" s="4" t="inlineStr">
        <is>
          <t>Impaired loans</t>
        </is>
      </c>
      <c r="B8" s="5" t="n">
        <v>0</v>
      </c>
      <c r="C8" s="5" t="n">
        <v>0</v>
      </c>
    </row>
    <row r="9">
      <c r="A9" s="4" t="inlineStr">
        <is>
          <t>Other real estate owned</t>
        </is>
      </c>
      <c r="B9" s="5" t="n">
        <v>0</v>
      </c>
      <c r="C9" s="5" t="n">
        <v>0</v>
      </c>
    </row>
    <row r="10">
      <c r="A10" s="4" t="inlineStr">
        <is>
          <t>Commercial Real Estate Portfolio Segment [Member] | Commercial Real Estate Owner Occupied | Fair Value, Inputs, Level 2 [Member]</t>
        </is>
      </c>
    </row>
    <row r="11">
      <c r="A11" s="3" t="inlineStr">
        <is>
          <t>Fair Value, Assets and Liabilities Measured on Recurring and Nonrecurring Basis [Line Items]</t>
        </is>
      </c>
    </row>
    <row r="12">
      <c r="A12" s="4" t="inlineStr">
        <is>
          <t>Impaired loans</t>
        </is>
      </c>
      <c r="B12" s="5" t="n">
        <v>0</v>
      </c>
      <c r="C12" s="5" t="n">
        <v>0</v>
      </c>
    </row>
    <row r="13">
      <c r="A13" s="4" t="inlineStr">
        <is>
          <t>Other real estate owned</t>
        </is>
      </c>
      <c r="B13" s="5" t="n">
        <v>0</v>
      </c>
      <c r="C13" s="5" t="n">
        <v>0</v>
      </c>
    </row>
    <row r="14">
      <c r="A14" s="4" t="inlineStr">
        <is>
          <t>Commercial Real Estate Portfolio Segment [Member] | Commercial Real Estate Owner Occupied | Fair Value, Inputs, Level 3 [Member]</t>
        </is>
      </c>
    </row>
    <row r="15">
      <c r="A15" s="3" t="inlineStr">
        <is>
          <t>Fair Value, Assets and Liabilities Measured on Recurring and Nonrecurring Basis [Line Items]</t>
        </is>
      </c>
    </row>
    <row r="16">
      <c r="A16" s="4" t="inlineStr">
        <is>
          <t>Impaired loans</t>
        </is>
      </c>
      <c r="B16" s="5" t="n">
        <v>10781</v>
      </c>
      <c r="C16" s="5" t="n">
        <v>6890</v>
      </c>
    </row>
    <row r="17">
      <c r="A17" s="4" t="inlineStr">
        <is>
          <t>Other real estate owned</t>
        </is>
      </c>
      <c r="B17" s="5" t="n">
        <v>1984</v>
      </c>
      <c r="C17" s="5" t="n">
        <v>1984</v>
      </c>
    </row>
    <row r="18">
      <c r="A18" s="4" t="inlineStr">
        <is>
          <t>Commercial Real Estate Portfolio Segment [Member] | Commercial Real Estate Non-owner Occupied</t>
        </is>
      </c>
    </row>
    <row r="19">
      <c r="A19" s="3" t="inlineStr">
        <is>
          <t>Fair Value, Assets and Liabilities Measured on Recurring and Nonrecurring Basis [Line Items]</t>
        </is>
      </c>
    </row>
    <row r="20">
      <c r="A20" s="4" t="inlineStr">
        <is>
          <t>Impaired loans</t>
        </is>
      </c>
      <c r="B20" s="5" t="n">
        <v>7797</v>
      </c>
      <c r="C20" s="5" t="n">
        <v>3296</v>
      </c>
    </row>
    <row r="21">
      <c r="A21" s="4" t="inlineStr">
        <is>
          <t>Commercial Real Estate Portfolio Segment [Member] | Commercial Real Estate Non-owner Occupied | Fair Value, Inputs, Level 1 [Member]</t>
        </is>
      </c>
    </row>
    <row r="22">
      <c r="A22" s="3" t="inlineStr">
        <is>
          <t>Fair Value, Assets and Liabilities Measured on Recurring and Nonrecurring Basis [Line Items]</t>
        </is>
      </c>
    </row>
    <row r="23">
      <c r="A23" s="4" t="inlineStr">
        <is>
          <t>Impaired loans</t>
        </is>
      </c>
      <c r="B23" s="5" t="n">
        <v>0</v>
      </c>
      <c r="C23" s="5" t="n">
        <v>0</v>
      </c>
    </row>
    <row r="24">
      <c r="A24" s="4" t="inlineStr">
        <is>
          <t>Commercial Real Estate Portfolio Segment [Member] | Commercial Real Estate Non-owner Occupied | Fair Value, Inputs, Level 2 [Member]</t>
        </is>
      </c>
    </row>
    <row r="25">
      <c r="A25" s="3" t="inlineStr">
        <is>
          <t>Fair Value, Assets and Liabilities Measured on Recurring and Nonrecurring Basis [Line Items]</t>
        </is>
      </c>
    </row>
    <row r="26">
      <c r="A26" s="4" t="inlineStr">
        <is>
          <t>Impaired loans</t>
        </is>
      </c>
      <c r="B26" s="5" t="n">
        <v>0</v>
      </c>
      <c r="C26" s="5" t="n">
        <v>0</v>
      </c>
    </row>
    <row r="27">
      <c r="A27" s="4" t="inlineStr">
        <is>
          <t>Commercial Real Estate Portfolio Segment [Member] | Commercial Real Estate Non-owner Occupied | Fair Value, Inputs, Level 3 [Member]</t>
        </is>
      </c>
    </row>
    <row r="28">
      <c r="A28" s="3" t="inlineStr">
        <is>
          <t>Fair Value, Assets and Liabilities Measured on Recurring and Nonrecurring Basis [Line Items]</t>
        </is>
      </c>
    </row>
    <row r="29">
      <c r="A29" s="4" t="inlineStr">
        <is>
          <t>Impaired loans</t>
        </is>
      </c>
      <c r="B29" s="5" t="n">
        <v>7797</v>
      </c>
      <c r="C29" s="5" t="n">
        <v>3296</v>
      </c>
    </row>
    <row r="30">
      <c r="A30" s="4" t="inlineStr">
        <is>
          <t>Commercial Real Estate Portfolio Segment [Member] | Construction Loans [Member]</t>
        </is>
      </c>
    </row>
    <row r="31">
      <c r="A31" s="3" t="inlineStr">
        <is>
          <t>Fair Value, Assets and Liabilities Measured on Recurring and Nonrecurring Basis [Line Items]</t>
        </is>
      </c>
    </row>
    <row r="32">
      <c r="A32" s="4" t="inlineStr">
        <is>
          <t>Other real estate owned</t>
        </is>
      </c>
      <c r="B32" s="5" t="n">
        <v>2593</v>
      </c>
      <c r="C32" s="5" t="n">
        <v>2874</v>
      </c>
    </row>
    <row r="33">
      <c r="A33" s="4" t="inlineStr">
        <is>
          <t>Commercial Real Estate Portfolio Segment [Member] | Construction Loans [Member] | Fair Value, Inputs, Level 1 [Member]</t>
        </is>
      </c>
    </row>
    <row r="34">
      <c r="A34" s="3" t="inlineStr">
        <is>
          <t>Fair Value, Assets and Liabilities Measured on Recurring and Nonrecurring Basis [Line Items]</t>
        </is>
      </c>
    </row>
    <row r="35">
      <c r="A35" s="4" t="inlineStr">
        <is>
          <t>Other real estate owned</t>
        </is>
      </c>
      <c r="B35" s="5" t="n">
        <v>0</v>
      </c>
      <c r="C35" s="5" t="n">
        <v>0</v>
      </c>
    </row>
    <row r="36">
      <c r="A36" s="4" t="inlineStr">
        <is>
          <t>Commercial Real Estate Portfolio Segment [Member] | Construction Loans [Member] | Fair Value, Inputs, Level 2 [Member]</t>
        </is>
      </c>
    </row>
    <row r="37">
      <c r="A37" s="3" t="inlineStr">
        <is>
          <t>Fair Value, Assets and Liabilities Measured on Recurring and Nonrecurring Basis [Line Items]</t>
        </is>
      </c>
    </row>
    <row r="38">
      <c r="A38" s="4" t="inlineStr">
        <is>
          <t>Other real estate owned</t>
        </is>
      </c>
      <c r="B38" s="5" t="n">
        <v>0</v>
      </c>
      <c r="C38" s="5" t="n">
        <v>0</v>
      </c>
    </row>
    <row r="39">
      <c r="A39" s="4" t="inlineStr">
        <is>
          <t>Commercial Real Estate Portfolio Segment [Member] | Construction Loans [Member] | Fair Value, Inputs, Level 3 [Member]</t>
        </is>
      </c>
    </row>
    <row r="40">
      <c r="A40" s="3" t="inlineStr">
        <is>
          <t>Fair Value, Assets and Liabilities Measured on Recurring and Nonrecurring Basis [Line Items]</t>
        </is>
      </c>
    </row>
    <row r="41">
      <c r="A41" s="4" t="inlineStr">
        <is>
          <t>Other real estate owned</t>
        </is>
      </c>
      <c r="B41" s="5" t="n">
        <v>2593</v>
      </c>
      <c r="C41" s="5" t="n">
        <v>2874</v>
      </c>
    </row>
    <row r="42">
      <c r="A42" s="4" t="inlineStr">
        <is>
          <t>Residential Portfolio Segment [Member] | 1-4 Family Residential</t>
        </is>
      </c>
    </row>
    <row r="43">
      <c r="A43" s="3" t="inlineStr">
        <is>
          <t>Fair Value, Assets and Liabilities Measured on Recurring and Nonrecurring Basis [Line Items]</t>
        </is>
      </c>
    </row>
    <row r="44">
      <c r="A44" s="4" t="inlineStr">
        <is>
          <t>Impaired loans</t>
        </is>
      </c>
      <c r="B44" s="5" t="n">
        <v>6641</v>
      </c>
      <c r="C44" s="5" t="n">
        <v>3862</v>
      </c>
    </row>
    <row r="45">
      <c r="A45" s="4" t="inlineStr">
        <is>
          <t>Other real estate owned</t>
        </is>
      </c>
      <c r="B45" s="5" t="n">
        <v>1429</v>
      </c>
      <c r="C45" s="5" t="n">
        <v>1366</v>
      </c>
    </row>
    <row r="46">
      <c r="A46" s="4" t="inlineStr">
        <is>
          <t>Residential Portfolio Segment [Member] | 1-4 Family Residential | Fair Value, Inputs, Level 1 [Member]</t>
        </is>
      </c>
    </row>
    <row r="47">
      <c r="A47" s="3" t="inlineStr">
        <is>
          <t>Fair Value, Assets and Liabilities Measured on Recurring and Nonrecurring Basis [Line Items]</t>
        </is>
      </c>
    </row>
    <row r="48">
      <c r="A48" s="4" t="inlineStr">
        <is>
          <t>Impaired loans</t>
        </is>
      </c>
      <c r="B48" s="5" t="n">
        <v>0</v>
      </c>
      <c r="C48" s="5" t="n">
        <v>0</v>
      </c>
    </row>
    <row r="49">
      <c r="A49" s="4" t="inlineStr">
        <is>
          <t>Other real estate owned</t>
        </is>
      </c>
      <c r="B49" s="5" t="n">
        <v>0</v>
      </c>
      <c r="C49" s="5" t="n">
        <v>0</v>
      </c>
    </row>
    <row r="50">
      <c r="A50" s="4" t="inlineStr">
        <is>
          <t>Residential Portfolio Segment [Member] | 1-4 Family Residential | Fair Value, Inputs, Level 2 [Member]</t>
        </is>
      </c>
    </row>
    <row r="51">
      <c r="A51" s="3" t="inlineStr">
        <is>
          <t>Fair Value, Assets and Liabilities Measured on Recurring and Nonrecurring Basis [Line Items]</t>
        </is>
      </c>
    </row>
    <row r="52">
      <c r="A52" s="4" t="inlineStr">
        <is>
          <t>Impaired loans</t>
        </is>
      </c>
      <c r="B52" s="5" t="n">
        <v>0</v>
      </c>
      <c r="C52" s="5" t="n">
        <v>0</v>
      </c>
    </row>
    <row r="53">
      <c r="A53" s="4" t="inlineStr">
        <is>
          <t>Other real estate owned</t>
        </is>
      </c>
      <c r="B53" s="5" t="n">
        <v>0</v>
      </c>
      <c r="C53" s="5" t="n">
        <v>0</v>
      </c>
    </row>
    <row r="54">
      <c r="A54" s="4" t="inlineStr">
        <is>
          <t>Residential Portfolio Segment [Member] | 1-4 Family Residential | Fair Value, Inputs, Level 3 [Member]</t>
        </is>
      </c>
    </row>
    <row r="55">
      <c r="A55" s="3" t="inlineStr">
        <is>
          <t>Fair Value, Assets and Liabilities Measured on Recurring and Nonrecurring Basis [Line Items]</t>
        </is>
      </c>
    </row>
    <row r="56">
      <c r="A56" s="4" t="inlineStr">
        <is>
          <t>Impaired loans</t>
        </is>
      </c>
      <c r="B56" s="5" t="n">
        <v>6641</v>
      </c>
      <c r="C56" s="5" t="n">
        <v>3862</v>
      </c>
    </row>
    <row r="57">
      <c r="A57" s="4" t="inlineStr">
        <is>
          <t>Other real estate owned</t>
        </is>
      </c>
      <c r="B57" s="5" t="n">
        <v>1429</v>
      </c>
      <c r="C57" s="5" t="n">
        <v>1366</v>
      </c>
    </row>
    <row r="58">
      <c r="A58" s="4" t="inlineStr">
        <is>
          <t>Commercial Portfolio Segment [Member]</t>
        </is>
      </c>
    </row>
    <row r="59">
      <c r="A59" s="3" t="inlineStr">
        <is>
          <t>Fair Value, Assets and Liabilities Measured on Recurring and Nonrecurring Basis [Line Items]</t>
        </is>
      </c>
    </row>
    <row r="60">
      <c r="A60" s="4" t="inlineStr">
        <is>
          <t>Impaired loans</t>
        </is>
      </c>
      <c r="B60" s="5" t="n">
        <v>7663</v>
      </c>
      <c r="C60" s="5" t="n">
        <v>7547</v>
      </c>
    </row>
    <row r="61">
      <c r="A61" s="4" t="inlineStr">
        <is>
          <t>Commercial Portfolio Segment [Member] | Fair Value, Inputs, Level 1 [Member]</t>
        </is>
      </c>
    </row>
    <row r="62">
      <c r="A62" s="3" t="inlineStr">
        <is>
          <t>Fair Value, Assets and Liabilities Measured on Recurring and Nonrecurring Basis [Line Items]</t>
        </is>
      </c>
    </row>
    <row r="63">
      <c r="A63" s="4" t="inlineStr">
        <is>
          <t>Impaired loans</t>
        </is>
      </c>
      <c r="B63" s="5" t="n">
        <v>0</v>
      </c>
      <c r="C63" s="5" t="n">
        <v>0</v>
      </c>
    </row>
    <row r="64">
      <c r="A64" s="4" t="inlineStr">
        <is>
          <t>Commercial Portfolio Segment [Member] | Fair Value, Inputs, Level 2 [Member]</t>
        </is>
      </c>
    </row>
    <row r="65">
      <c r="A65" s="3" t="inlineStr">
        <is>
          <t>Fair Value, Assets and Liabilities Measured on Recurring and Nonrecurring Basis [Line Items]</t>
        </is>
      </c>
    </row>
    <row r="66">
      <c r="A66" s="4" t="inlineStr">
        <is>
          <t>Impaired loans</t>
        </is>
      </c>
      <c r="B66" s="5" t="n">
        <v>0</v>
      </c>
      <c r="C66" s="5" t="n">
        <v>0</v>
      </c>
    </row>
    <row r="67">
      <c r="A67" s="4" t="inlineStr">
        <is>
          <t>Commercial Portfolio Segment [Member] | Fair Value, Inputs, Level 3 [Member]</t>
        </is>
      </c>
    </row>
    <row r="68">
      <c r="A68" s="3" t="inlineStr">
        <is>
          <t>Fair Value, Assets and Liabilities Measured on Recurring and Nonrecurring Basis [Line Items]</t>
        </is>
      </c>
    </row>
    <row r="69">
      <c r="A69" s="4" t="inlineStr">
        <is>
          <t>Impaired loans</t>
        </is>
      </c>
      <c r="B69" s="5" t="n">
        <v>7663</v>
      </c>
      <c r="C69" s="5" t="n">
        <v>7547</v>
      </c>
    </row>
    <row r="70">
      <c r="A70" s="4" t="inlineStr">
        <is>
          <t>Commercial Portfolio Segment [Member] | Construction Loans [Member]</t>
        </is>
      </c>
    </row>
    <row r="71">
      <c r="A71" s="3" t="inlineStr">
        <is>
          <t>Fair Value, Assets and Liabilities Measured on Recurring and Nonrecurring Basis [Line Items]</t>
        </is>
      </c>
    </row>
    <row r="72">
      <c r="A72" s="4" t="inlineStr">
        <is>
          <t>Impaired loans</t>
        </is>
      </c>
      <c r="B72" s="5" t="n">
        <v>1810</v>
      </c>
      <c r="C72" s="5" t="n">
        <v>345</v>
      </c>
    </row>
    <row r="73">
      <c r="A73" s="4" t="inlineStr">
        <is>
          <t>Commercial Portfolio Segment [Member] | Construction Loans [Member] | Fair Value, Inputs, Level 1 [Member]</t>
        </is>
      </c>
    </row>
    <row r="74">
      <c r="A74" s="3" t="inlineStr">
        <is>
          <t>Fair Value, Assets and Liabilities Measured on Recurring and Nonrecurring Basis [Line Items]</t>
        </is>
      </c>
    </row>
    <row r="75">
      <c r="A75" s="4" t="inlineStr">
        <is>
          <t>Impaired loans</t>
        </is>
      </c>
      <c r="B75" s="5" t="n">
        <v>0</v>
      </c>
      <c r="C75" s="5" t="n">
        <v>0</v>
      </c>
    </row>
    <row r="76">
      <c r="A76" s="4" t="inlineStr">
        <is>
          <t>Commercial Portfolio Segment [Member] | Construction Loans [Member] | Fair Value, Inputs, Level 2 [Member]</t>
        </is>
      </c>
    </row>
    <row r="77">
      <c r="A77" s="3" t="inlineStr">
        <is>
          <t>Fair Value, Assets and Liabilities Measured on Recurring and Nonrecurring Basis [Line Items]</t>
        </is>
      </c>
    </row>
    <row r="78">
      <c r="A78" s="4" t="inlineStr">
        <is>
          <t>Impaired loans</t>
        </is>
      </c>
      <c r="B78" s="5" t="n">
        <v>0</v>
      </c>
      <c r="C78" s="5" t="n">
        <v>0</v>
      </c>
    </row>
    <row r="79">
      <c r="A79" s="4" t="inlineStr">
        <is>
          <t>Commercial Portfolio Segment [Member] | Construction Loans [Member] | Fair Value, Inputs, Level 3 [Member]</t>
        </is>
      </c>
    </row>
    <row r="80">
      <c r="A80" s="3" t="inlineStr">
        <is>
          <t>Fair Value, Assets and Liabilities Measured on Recurring and Nonrecurring Basis [Line Items]</t>
        </is>
      </c>
    </row>
    <row r="81">
      <c r="A81" s="4" t="inlineStr">
        <is>
          <t>Impaired loans</t>
        </is>
      </c>
      <c r="B81" s="5" t="n">
        <v>1810</v>
      </c>
      <c r="C81" s="5" t="n">
        <v>345</v>
      </c>
    </row>
    <row r="82">
      <c r="A82" s="4" t="inlineStr">
        <is>
          <t>Consumer Portfolio Segment [Member]</t>
        </is>
      </c>
    </row>
    <row r="83">
      <c r="A83" s="3" t="inlineStr">
        <is>
          <t>Fair Value, Assets and Liabilities Measured on Recurring and Nonrecurring Basis [Line Items]</t>
        </is>
      </c>
    </row>
    <row r="84">
      <c r="A84" s="4" t="inlineStr">
        <is>
          <t>Impaired loans</t>
        </is>
      </c>
      <c r="B84" s="5" t="n">
        <v>11</v>
      </c>
      <c r="C84" s="5" t="n">
        <v>39</v>
      </c>
    </row>
    <row r="85">
      <c r="A85" s="4" t="inlineStr">
        <is>
          <t>Consumer Portfolio Segment [Member] | Fair Value, Inputs, Level 1 [Member]</t>
        </is>
      </c>
    </row>
    <row r="86">
      <c r="A86" s="3" t="inlineStr">
        <is>
          <t>Fair Value, Assets and Liabilities Measured on Recurring and Nonrecurring Basis [Line Items]</t>
        </is>
      </c>
    </row>
    <row r="87">
      <c r="A87" s="4" t="inlineStr">
        <is>
          <t>Impaired loans</t>
        </is>
      </c>
      <c r="B87" s="5" t="n">
        <v>0</v>
      </c>
      <c r="C87" s="5" t="n">
        <v>0</v>
      </c>
    </row>
    <row r="88">
      <c r="A88" s="4" t="inlineStr">
        <is>
          <t>Consumer Portfolio Segment [Member] | Fair Value, Inputs, Level 2 [Member]</t>
        </is>
      </c>
    </row>
    <row r="89">
      <c r="A89" s="3" t="inlineStr">
        <is>
          <t>Fair Value, Assets and Liabilities Measured on Recurring and Nonrecurring Basis [Line Items]</t>
        </is>
      </c>
    </row>
    <row r="90">
      <c r="A90" s="4" t="inlineStr">
        <is>
          <t>Impaired loans</t>
        </is>
      </c>
      <c r="B90" s="5" t="n">
        <v>0</v>
      </c>
      <c r="C90" s="5" t="n">
        <v>0</v>
      </c>
    </row>
    <row r="91">
      <c r="A91" s="4" t="inlineStr">
        <is>
          <t>Consumer Portfolio Segment [Member] | Fair Value, Inputs, Level 3 [Member]</t>
        </is>
      </c>
    </row>
    <row r="92">
      <c r="A92" s="3" t="inlineStr">
        <is>
          <t>Fair Value, Assets and Liabilities Measured on Recurring and Nonrecurring Basis [Line Items]</t>
        </is>
      </c>
    </row>
    <row r="93">
      <c r="A93" s="4" t="inlineStr">
        <is>
          <t>Impaired loans</t>
        </is>
      </c>
      <c r="B93" s="6" t="n">
        <v>11</v>
      </c>
      <c r="C93" s="6" t="n">
        <v>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FAIR VALUE (Schedule of estimated fair values and fair value hierarchy levels of financial instruments) (Details) - USD ($) $ in Thousands</t>
        </is>
      </c>
      <c r="B1" s="2" t="inlineStr">
        <is>
          <t>Jun. 30, 2020</t>
        </is>
      </c>
      <c r="C1" s="2" t="inlineStr">
        <is>
          <t>Dec. 31, 2019</t>
        </is>
      </c>
    </row>
    <row r="2">
      <c r="A2" s="3" t="inlineStr">
        <is>
          <t>Financial assets:</t>
        </is>
      </c>
    </row>
    <row r="3">
      <c r="A3" s="4" t="inlineStr">
        <is>
          <t>Securities available for sale</t>
        </is>
      </c>
      <c r="B3" s="6" t="n">
        <v>160979</v>
      </c>
      <c r="C3" s="6" t="n">
        <v>164820</v>
      </c>
      <c r="D3" s="4" t="inlineStr">
        <is>
          <t>[1]</t>
        </is>
      </c>
    </row>
    <row r="4">
      <c r="A4" s="4" t="inlineStr">
        <is>
          <t>Held To Maturity Securities Fair Value</t>
        </is>
      </c>
      <c r="B4" s="5" t="n">
        <v>55352</v>
      </c>
      <c r="C4" s="5" t="n">
        <v>72666</v>
      </c>
    </row>
    <row r="5">
      <c r="A5" s="4" t="inlineStr">
        <is>
          <t>Equity Method Investments, Fair Value Disclosure</t>
        </is>
      </c>
      <c r="B5" s="5" t="n">
        <v>9412</v>
      </c>
      <c r="C5" s="5" t="n">
        <v>5020</v>
      </c>
      <c r="D5" s="4" t="inlineStr">
        <is>
          <t>[1]</t>
        </is>
      </c>
    </row>
    <row r="6">
      <c r="A6" s="4" t="inlineStr">
        <is>
          <t>Preferred investment in mortgage affiliate</t>
        </is>
      </c>
      <c r="B6" s="5" t="n">
        <v>3305</v>
      </c>
      <c r="C6" s="5" t="n">
        <v>3305</v>
      </c>
      <c r="D6" s="4" t="inlineStr">
        <is>
          <t>[1]</t>
        </is>
      </c>
    </row>
    <row r="7">
      <c r="A7" s="4" t="inlineStr">
        <is>
          <t>Fair Value, Inputs, Level 1 [Member] | Carrying (Reported) Amount, Fair Value Disclosure [Member]</t>
        </is>
      </c>
    </row>
    <row r="8">
      <c r="A8" s="3" t="inlineStr">
        <is>
          <t>Financial assets:</t>
        </is>
      </c>
    </row>
    <row r="9">
      <c r="A9" s="4" t="inlineStr">
        <is>
          <t>Cash and cash equivalents</t>
        </is>
      </c>
      <c r="B9" s="5" t="n">
        <v>82586</v>
      </c>
      <c r="C9" s="5" t="n">
        <v>31928</v>
      </c>
    </row>
    <row r="10">
      <c r="A10" s="3" t="inlineStr">
        <is>
          <t>Financial liabilities:</t>
        </is>
      </c>
    </row>
    <row r="11">
      <c r="A11" s="4" t="inlineStr">
        <is>
          <t>Securities sold under agreements to repurchase</t>
        </is>
      </c>
      <c r="B11" s="5" t="n">
        <v>16412</v>
      </c>
      <c r="C11" s="5" t="n">
        <v>12883</v>
      </c>
    </row>
    <row r="12">
      <c r="A12" s="4" t="inlineStr">
        <is>
          <t>PPPLF borrowings</t>
        </is>
      </c>
      <c r="B12" s="5" t="n">
        <v>333574</v>
      </c>
      <c r="C12" s="5" t="n">
        <v>0</v>
      </c>
    </row>
    <row r="13">
      <c r="A13" s="4" t="inlineStr">
        <is>
          <t>FHLB short term advances</t>
        </is>
      </c>
      <c r="B13" s="5" t="n">
        <v>100000</v>
      </c>
      <c r="C13" s="5" t="n">
        <v>121640</v>
      </c>
    </row>
    <row r="14">
      <c r="A14" s="4" t="inlineStr">
        <is>
          <t>Fair Value, Inputs, Level 1 [Member] | Fair Value</t>
        </is>
      </c>
    </row>
    <row r="15">
      <c r="A15" s="3" t="inlineStr">
        <is>
          <t>Financial assets:</t>
        </is>
      </c>
    </row>
    <row r="16">
      <c r="A16" s="4" t="inlineStr">
        <is>
          <t>Cash and cash equivalents</t>
        </is>
      </c>
      <c r="B16" s="5" t="n">
        <v>82586</v>
      </c>
      <c r="C16" s="5" t="n">
        <v>31928</v>
      </c>
    </row>
    <row r="17">
      <c r="A17" s="3" t="inlineStr">
        <is>
          <t>Financial liabilities:</t>
        </is>
      </c>
    </row>
    <row r="18">
      <c r="A18" s="4" t="inlineStr">
        <is>
          <t>Securities sold under agreements to repurchase</t>
        </is>
      </c>
      <c r="B18" s="5" t="n">
        <v>16412</v>
      </c>
      <c r="C18" s="5" t="n">
        <v>12883</v>
      </c>
    </row>
    <row r="19">
      <c r="A19" s="4" t="inlineStr">
        <is>
          <t>PPPLF borrowings</t>
        </is>
      </c>
      <c r="B19" s="5" t="n">
        <v>333574</v>
      </c>
      <c r="C19" s="5" t="n">
        <v>0</v>
      </c>
    </row>
    <row r="20">
      <c r="A20" s="4" t="inlineStr">
        <is>
          <t>FHLB short term advances</t>
        </is>
      </c>
      <c r="B20" s="5" t="n">
        <v>100000</v>
      </c>
      <c r="C20" s="5" t="n">
        <v>121640</v>
      </c>
    </row>
    <row r="21">
      <c r="A21" s="4" t="inlineStr">
        <is>
          <t>Fair Value, Inputs, Level 2 [Member] | Carrying (Reported) Amount, Fair Value Disclosure [Member]</t>
        </is>
      </c>
    </row>
    <row r="22">
      <c r="A22" s="3" t="inlineStr">
        <is>
          <t>Financial assets:</t>
        </is>
      </c>
    </row>
    <row r="23">
      <c r="A23" s="4" t="inlineStr">
        <is>
          <t>Held To Maturity Securities Fair Value</t>
        </is>
      </c>
      <c r="B23" s="5" t="n">
        <v>53958</v>
      </c>
      <c r="C23" s="5" t="n">
        <v>72448</v>
      </c>
    </row>
    <row r="24">
      <c r="A24" s="4" t="inlineStr">
        <is>
          <t>Federal Funds Sold and Securities Borrowed or Purchased under Agreements to Resell, Fair Value Disclosure</t>
        </is>
      </c>
      <c r="B24" s="5" t="n">
        <v>16927</v>
      </c>
      <c r="C24" s="5" t="n">
        <v>17832</v>
      </c>
    </row>
    <row r="25">
      <c r="A25" s="3" t="inlineStr">
        <is>
          <t>Financial liabilities:</t>
        </is>
      </c>
    </row>
    <row r="26">
      <c r="A26" s="4" t="inlineStr">
        <is>
          <t>Demand deposits</t>
        </is>
      </c>
      <c r="B26" s="5" t="n">
        <v>871701</v>
      </c>
      <c r="C26" s="5" t="n">
        <v>730325</v>
      </c>
    </row>
    <row r="27">
      <c r="A27" s="4" t="inlineStr">
        <is>
          <t>Money market and savings accounts</t>
        </is>
      </c>
      <c r="B27" s="5" t="n">
        <v>659910</v>
      </c>
      <c r="C27" s="5" t="n">
        <v>611353</v>
      </c>
    </row>
    <row r="28">
      <c r="A28" s="4" t="inlineStr">
        <is>
          <t>Junior subordinated debt</t>
        </is>
      </c>
      <c r="B28" s="5" t="n">
        <v>9657</v>
      </c>
      <c r="C28" s="5" t="n">
        <v>9632</v>
      </c>
    </row>
    <row r="29">
      <c r="A29" s="4" t="inlineStr">
        <is>
          <t>Senior subordinated notes</t>
        </is>
      </c>
      <c r="B29" s="5" t="n">
        <v>47032</v>
      </c>
      <c r="C29" s="5" t="n">
        <v>47051</v>
      </c>
    </row>
    <row r="30">
      <c r="A30" s="4" t="inlineStr">
        <is>
          <t>Fair Value, Inputs, Level 2 [Member] | Fair Value</t>
        </is>
      </c>
    </row>
    <row r="31">
      <c r="A31" s="3" t="inlineStr">
        <is>
          <t>Financial assets:</t>
        </is>
      </c>
    </row>
    <row r="32">
      <c r="A32" s="4" t="inlineStr">
        <is>
          <t>Held To Maturity Securities Fair Value</t>
        </is>
      </c>
      <c r="B32" s="5" t="n">
        <v>55352</v>
      </c>
      <c r="C32" s="5" t="n">
        <v>72666</v>
      </c>
    </row>
    <row r="33">
      <c r="A33" s="4" t="inlineStr">
        <is>
          <t>Federal Funds Sold and Securities Borrowed or Purchased under Agreements to Resell, Fair Value Disclosure</t>
        </is>
      </c>
      <c r="B33" s="5" t="n">
        <v>16927</v>
      </c>
      <c r="C33" s="5" t="n">
        <v>17832</v>
      </c>
    </row>
    <row r="34">
      <c r="A34" s="3" t="inlineStr">
        <is>
          <t>Financial liabilities:</t>
        </is>
      </c>
    </row>
    <row r="35">
      <c r="A35" s="4" t="inlineStr">
        <is>
          <t>Demand deposits</t>
        </is>
      </c>
      <c r="B35" s="5" t="n">
        <v>871701</v>
      </c>
      <c r="C35" s="5" t="n">
        <v>730325</v>
      </c>
    </row>
    <row r="36">
      <c r="A36" s="4" t="inlineStr">
        <is>
          <t>Money market and savings accounts</t>
        </is>
      </c>
      <c r="B36" s="5" t="n">
        <v>659910</v>
      </c>
      <c r="C36" s="5" t="n">
        <v>611353</v>
      </c>
    </row>
    <row r="37">
      <c r="A37" s="4" t="inlineStr">
        <is>
          <t>Junior subordinated debt</t>
        </is>
      </c>
      <c r="B37" s="5" t="n">
        <v>7936</v>
      </c>
      <c r="C37" s="5" t="n">
        <v>9206</v>
      </c>
    </row>
    <row r="38">
      <c r="A38" s="4" t="inlineStr">
        <is>
          <t>Senior subordinated notes</t>
        </is>
      </c>
      <c r="B38" s="5" t="n">
        <v>46452</v>
      </c>
      <c r="C38" s="5" t="n">
        <v>48156</v>
      </c>
    </row>
    <row r="39">
      <c r="A39" s="4" t="inlineStr">
        <is>
          <t>Fair Value, Inputs, Level 3 [Member] | Carrying (Reported) Amount, Fair Value Disclosure [Member]</t>
        </is>
      </c>
    </row>
    <row r="40">
      <c r="A40" s="3" t="inlineStr">
        <is>
          <t>Financial assets:</t>
        </is>
      </c>
    </row>
    <row r="41">
      <c r="A41" s="4" t="inlineStr">
        <is>
          <t>Equity Method Investments, Fair Value Disclosure</t>
        </is>
      </c>
      <c r="B41" s="5" t="n">
        <v>9412</v>
      </c>
      <c r="C41" s="5" t="n">
        <v>5020</v>
      </c>
    </row>
    <row r="42">
      <c r="A42" s="4" t="inlineStr">
        <is>
          <t>Preferred investment in mortgage affiliate</t>
        </is>
      </c>
      <c r="B42" s="5" t="n">
        <v>3305</v>
      </c>
      <c r="C42" s="5" t="n">
        <v>3305</v>
      </c>
    </row>
    <row r="43">
      <c r="A43" s="4" t="inlineStr">
        <is>
          <t>Net loans</t>
        </is>
      </c>
      <c r="B43" s="5" t="n">
        <v>2487877</v>
      </c>
      <c r="C43" s="5" t="n">
        <v>2175786</v>
      </c>
    </row>
    <row r="44">
      <c r="A44" s="3" t="inlineStr">
        <is>
          <t>Financial liabilities:</t>
        </is>
      </c>
    </row>
    <row r="45">
      <c r="A45" s="4" t="inlineStr">
        <is>
          <t>Certificate of deposits</t>
        </is>
      </c>
      <c r="B45" s="5" t="n">
        <v>619918</v>
      </c>
      <c r="C45" s="5" t="n">
        <v>783040</v>
      </c>
    </row>
    <row r="46">
      <c r="A46" s="4" t="inlineStr">
        <is>
          <t>Fair Value, Inputs, Level 3 [Member] | Fair Value</t>
        </is>
      </c>
    </row>
    <row r="47">
      <c r="A47" s="3" t="inlineStr">
        <is>
          <t>Financial assets:</t>
        </is>
      </c>
    </row>
    <row r="48">
      <c r="A48" s="4" t="inlineStr">
        <is>
          <t>Equity Method Investments, Fair Value Disclosure</t>
        </is>
      </c>
      <c r="B48" s="5" t="n">
        <v>9412</v>
      </c>
      <c r="C48" s="5" t="n">
        <v>5020</v>
      </c>
    </row>
    <row r="49">
      <c r="A49" s="4" t="inlineStr">
        <is>
          <t>Preferred investment in mortgage affiliate</t>
        </is>
      </c>
      <c r="B49" s="5" t="n">
        <v>3305</v>
      </c>
      <c r="C49" s="5" t="n">
        <v>3305</v>
      </c>
    </row>
    <row r="50">
      <c r="A50" s="4" t="inlineStr">
        <is>
          <t>Net loans</t>
        </is>
      </c>
      <c r="B50" s="5" t="n">
        <v>2517892</v>
      </c>
      <c r="C50" s="5" t="n">
        <v>2180487</v>
      </c>
    </row>
    <row r="51">
      <c r="A51" s="3" t="inlineStr">
        <is>
          <t>Financial liabilities:</t>
        </is>
      </c>
    </row>
    <row r="52">
      <c r="A52" s="4" t="inlineStr">
        <is>
          <t>Certificate of deposits</t>
        </is>
      </c>
      <c r="B52" s="5" t="n">
        <v>628076</v>
      </c>
      <c r="C52" s="5" t="n">
        <v>786420</v>
      </c>
    </row>
    <row r="53">
      <c r="A53" s="4" t="inlineStr">
        <is>
          <t>Fair Value Inputs Level 1 and Level 3 [Member] | Carrying (Reported) Amount, Fair Value Disclosure [Member]</t>
        </is>
      </c>
    </row>
    <row r="54">
      <c r="A54" s="3" t="inlineStr">
        <is>
          <t>Financial liabilities:</t>
        </is>
      </c>
    </row>
    <row r="55">
      <c r="A55" s="4" t="inlineStr">
        <is>
          <t>Accrued interest payable</t>
        </is>
      </c>
      <c r="B55" s="5" t="n">
        <v>3392</v>
      </c>
      <c r="C55" s="5" t="n">
        <v>4907</v>
      </c>
    </row>
    <row r="56">
      <c r="A56" s="4" t="inlineStr">
        <is>
          <t>Fair Value Inputs Level 1 and Level 3 [Member] | Fair Value</t>
        </is>
      </c>
    </row>
    <row r="57">
      <c r="A57" s="3" t="inlineStr">
        <is>
          <t>Financial liabilities:</t>
        </is>
      </c>
    </row>
    <row r="58">
      <c r="A58" s="4" t="inlineStr">
        <is>
          <t>Accrued interest payable</t>
        </is>
      </c>
      <c r="B58" s="5" t="n">
        <v>3392</v>
      </c>
      <c r="C58" s="5" t="n">
        <v>4907</v>
      </c>
    </row>
    <row r="59">
      <c r="A59" s="4" t="inlineStr">
        <is>
          <t>Fair Value Inputs Level 2 and Level 3 [Member] | Carrying (Reported) Amount, Fair Value Disclosure [Member]</t>
        </is>
      </c>
    </row>
    <row r="60">
      <c r="A60" s="3" t="inlineStr">
        <is>
          <t>Financial assets:</t>
        </is>
      </c>
    </row>
    <row r="61">
      <c r="A61" s="4" t="inlineStr">
        <is>
          <t>Securities available for sale</t>
        </is>
      </c>
      <c r="B61" s="5" t="n">
        <v>160979</v>
      </c>
      <c r="C61" s="5" t="n">
        <v>164820</v>
      </c>
    </row>
    <row r="62">
      <c r="A62" s="4" t="inlineStr">
        <is>
          <t>Accrued interest receivable</t>
        </is>
      </c>
      <c r="B62" s="5" t="n">
        <v>15074</v>
      </c>
      <c r="C62" s="5" t="n">
        <v>8210</v>
      </c>
    </row>
    <row r="63">
      <c r="A63" s="4" t="inlineStr">
        <is>
          <t>Fair Value Inputs Level 2 and Level 3 [Member] | Fair Value</t>
        </is>
      </c>
    </row>
    <row r="64">
      <c r="A64" s="3" t="inlineStr">
        <is>
          <t>Financial assets:</t>
        </is>
      </c>
    </row>
    <row r="65">
      <c r="A65" s="4" t="inlineStr">
        <is>
          <t>Securities available for sale</t>
        </is>
      </c>
      <c r="B65" s="5" t="n">
        <v>160979</v>
      </c>
      <c r="C65" s="5" t="n">
        <v>164820</v>
      </c>
    </row>
    <row r="66">
      <c r="A66" s="4" t="inlineStr">
        <is>
          <t>Accrued interest receivable</t>
        </is>
      </c>
      <c r="B66" s="6" t="n">
        <v>15074</v>
      </c>
      <c r="C66" s="6" t="n">
        <v>8210</v>
      </c>
    </row>
    <row r="67"/>
    <row r="68">
      <c r="A68" s="4" t="inlineStr">
        <is>
          <t>[1]</t>
        </is>
      </c>
      <c r="B68" s="4" t="inlineStr">
        <is>
          <t>Derived from audited consolidated financial statements</t>
        </is>
      </c>
    </row>
  </sheetData>
  <mergeCells count="3">
    <mergeCell ref="C1:D1"/>
    <mergeCell ref="A67:D67"/>
    <mergeCell ref="B68:D6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AND OTHER SHORT-TERM BORROWINGS (Narrative) (Details) - USD ($) $ in Millions</t>
        </is>
      </c>
      <c r="B1" s="2" t="inlineStr">
        <is>
          <t>Jun. 30, 2020</t>
        </is>
      </c>
      <c r="C1" s="2" t="inlineStr">
        <is>
          <t>Dec. 31, 2019</t>
        </is>
      </c>
    </row>
    <row r="2">
      <c r="A2" s="3" t="inlineStr">
        <is>
          <t>Banking and Thrift [Abstract]</t>
        </is>
      </c>
    </row>
    <row r="3">
      <c r="A3" s="4" t="inlineStr">
        <is>
          <t>Federal Funds Purchased and Securities Sold under Agreements to Repurchase</t>
        </is>
      </c>
      <c r="B3" s="8" t="n">
        <v>16.4</v>
      </c>
      <c r="C3" s="8" t="n">
        <v>1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55" customWidth="1" min="2" max="2"/>
    <col width="14" customWidth="1" min="3" max="3"/>
    <col width="18" customWidth="1" min="4" max="4"/>
    <col width="14" customWidth="1" min="5" max="5"/>
    <col width="13" customWidth="1" min="6" max="6"/>
    <col width="14" customWidth="1" min="7" max="7"/>
    <col width="14" customWidth="1" min="8" max="8"/>
  </cols>
  <sheetData>
    <row r="1">
      <c r="A1" s="1" t="inlineStr">
        <is>
          <t>JUNIOR SUBORDINATED DEBT AND SENIOR SUBORDINATED NOTES (Narrative) (Details) - USD ($) $ in Thousands</t>
        </is>
      </c>
      <c r="B1" s="2" t="inlineStr">
        <is>
          <t>Jan. 20, 2017</t>
        </is>
      </c>
      <c r="C1" s="2" t="inlineStr">
        <is>
          <t>Apr. 22, 2015</t>
        </is>
      </c>
      <c r="D1" s="2" t="inlineStr">
        <is>
          <t>Jun. 30, 2020</t>
        </is>
      </c>
      <c r="E1" s="2" t="inlineStr">
        <is>
          <t>Dec. 31, 2019</t>
        </is>
      </c>
      <c r="G1" s="2" t="inlineStr">
        <is>
          <t>Jun. 23, 2017</t>
        </is>
      </c>
      <c r="H1" s="2" t="inlineStr">
        <is>
          <t>Sep. 17, 2003</t>
        </is>
      </c>
    </row>
    <row r="2">
      <c r="A2" s="3" t="inlineStr">
        <is>
          <t>Debt Instrument [Line Items]</t>
        </is>
      </c>
    </row>
    <row r="3">
      <c r="A3" s="4" t="inlineStr">
        <is>
          <t>Junior subordinated notes</t>
        </is>
      </c>
      <c r="D3" s="6" t="n">
        <v>9657</v>
      </c>
      <c r="E3" s="6" t="n">
        <v>9632</v>
      </c>
      <c r="F3" s="4" t="inlineStr">
        <is>
          <t>[1]</t>
        </is>
      </c>
    </row>
    <row r="4">
      <c r="A4" s="4" t="inlineStr">
        <is>
          <t>Senior subordinated notes - long term</t>
        </is>
      </c>
      <c r="D4" s="5" t="n">
        <v>47032</v>
      </c>
      <c r="E4" s="6" t="n">
        <v>47051</v>
      </c>
      <c r="F4" s="4" t="inlineStr">
        <is>
          <t>[1]</t>
        </is>
      </c>
    </row>
    <row r="5">
      <c r="A5" s="4" t="inlineStr">
        <is>
          <t>Senior Subordinated Notes [Member]</t>
        </is>
      </c>
    </row>
    <row r="6">
      <c r="A6" s="3" t="inlineStr">
        <is>
          <t>Debt Instrument [Line Items]</t>
        </is>
      </c>
    </row>
    <row r="7">
      <c r="A7" s="4" t="inlineStr">
        <is>
          <t>Proceeds from subordinated notes</t>
        </is>
      </c>
      <c r="B7" s="6" t="n">
        <v>27000</v>
      </c>
    </row>
    <row r="8">
      <c r="A8" s="4" t="inlineStr">
        <is>
          <t>Interest rate percentage</t>
        </is>
      </c>
      <c r="B8" s="4" t="inlineStr">
        <is>
          <t>5.875%</t>
        </is>
      </c>
    </row>
    <row r="9">
      <c r="A9" s="4" t="inlineStr">
        <is>
          <t>Basis spread on LIBOR</t>
        </is>
      </c>
      <c r="B9" s="4" t="inlineStr">
        <is>
          <t>3.95%</t>
        </is>
      </c>
    </row>
    <row r="10">
      <c r="A10" s="4" t="inlineStr">
        <is>
          <t>Unamortized debt issuance costs</t>
        </is>
      </c>
      <c r="D10" s="6" t="n">
        <v>619</v>
      </c>
    </row>
    <row r="11">
      <c r="A11" s="4" t="inlineStr">
        <is>
          <t>Eastern Virginia Bankshares Inc [Member]</t>
        </is>
      </c>
    </row>
    <row r="12">
      <c r="A12" s="3" t="inlineStr">
        <is>
          <t>Debt Instrument [Line Items]</t>
        </is>
      </c>
    </row>
    <row r="13">
      <c r="A13" s="4" t="inlineStr">
        <is>
          <t>Notes assumed in merger</t>
        </is>
      </c>
      <c r="G13" s="6" t="n">
        <v>10300</v>
      </c>
    </row>
    <row r="14">
      <c r="A14" s="4" t="inlineStr">
        <is>
          <t>Trust preferred securities pooled underwriting amount</t>
        </is>
      </c>
      <c r="H14" s="6" t="n">
        <v>650000</v>
      </c>
    </row>
    <row r="15">
      <c r="A15" s="4" t="inlineStr">
        <is>
          <t>Eastern Virginia Bankshares Inc [Member] | Junior Subordinated Debt [Member]</t>
        </is>
      </c>
    </row>
    <row r="16">
      <c r="A16" s="3" t="inlineStr">
        <is>
          <t>Debt Instrument [Line Items]</t>
        </is>
      </c>
    </row>
    <row r="17">
      <c r="A17" s="4" t="inlineStr">
        <is>
          <t>Interest rate percentage</t>
        </is>
      </c>
      <c r="D17" s="4" t="inlineStr">
        <is>
          <t>3.25%</t>
        </is>
      </c>
      <c r="E17" s="4" t="inlineStr">
        <is>
          <t>4.85%</t>
        </is>
      </c>
    </row>
    <row r="18">
      <c r="A18" s="4" t="inlineStr">
        <is>
          <t>Description of variable rate basis</t>
        </is>
      </c>
      <c r="D18" s="4" t="inlineStr">
        <is>
          <t>three-month LIBOR</t>
        </is>
      </c>
    </row>
    <row r="19">
      <c r="A19" s="4" t="inlineStr">
        <is>
          <t>Basis spread on LIBOR</t>
        </is>
      </c>
      <c r="D19" s="4" t="inlineStr">
        <is>
          <t>2.95%</t>
        </is>
      </c>
    </row>
    <row r="20">
      <c r="A20" s="4" t="inlineStr">
        <is>
          <t>Percentage of tier one capital for regulatory capital adequacy</t>
        </is>
      </c>
      <c r="D20" s="4" t="inlineStr">
        <is>
          <t>25.00%</t>
        </is>
      </c>
    </row>
    <row r="21">
      <c r="A21" s="4" t="inlineStr">
        <is>
          <t>Eastern Virginia Bankshares Inc [Member] | Senior Subordinated Notes [Member]</t>
        </is>
      </c>
    </row>
    <row r="22">
      <c r="A22" s="3" t="inlineStr">
        <is>
          <t>Debt Instrument [Line Items]</t>
        </is>
      </c>
    </row>
    <row r="23">
      <c r="A23" s="4" t="inlineStr">
        <is>
          <t>Proceeds from subordinated notes</t>
        </is>
      </c>
      <c r="C23" s="6" t="n">
        <v>20000</v>
      </c>
    </row>
    <row r="24">
      <c r="A24" s="4" t="inlineStr">
        <is>
          <t>Interest rate percentage</t>
        </is>
      </c>
      <c r="C24" s="4" t="inlineStr">
        <is>
          <t>6.50%</t>
        </is>
      </c>
    </row>
    <row r="25">
      <c r="A25" s="4" t="inlineStr">
        <is>
          <t>Percentage of aggregate principle amount</t>
        </is>
      </c>
      <c r="C25" s="4" t="inlineStr">
        <is>
          <t>100.00%</t>
        </is>
      </c>
    </row>
    <row r="26">
      <c r="A26" s="4" t="inlineStr">
        <is>
          <t>Scenario, Adjustment [Member] | Eastern Virginia Bankshares Inc [Member]</t>
        </is>
      </c>
    </row>
    <row r="27">
      <c r="A27" s="3" t="inlineStr">
        <is>
          <t>Debt Instrument [Line Items]</t>
        </is>
      </c>
    </row>
    <row r="28">
      <c r="A28" s="4" t="inlineStr">
        <is>
          <t>Senior subordinated notes - long term</t>
        </is>
      </c>
      <c r="G28" s="6" t="n">
        <v>1900</v>
      </c>
    </row>
    <row r="29"/>
    <row r="30">
      <c r="A30" s="4" t="inlineStr">
        <is>
          <t>[1]</t>
        </is>
      </c>
      <c r="B30" s="4" t="inlineStr">
        <is>
          <t>Derived from audited consolidated financial statements</t>
        </is>
      </c>
    </row>
  </sheetData>
  <mergeCells count="3">
    <mergeCell ref="E1:F1"/>
    <mergeCell ref="A29:H29"/>
    <mergeCell ref="B30:H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Tax on change in unrealized loss on securities available for sale</t>
        </is>
      </c>
      <c r="B4" s="6" t="n">
        <v>-67</v>
      </c>
      <c r="C4" s="6" t="n">
        <v>-597</v>
      </c>
      <c r="D4" s="6" t="n">
        <v>701</v>
      </c>
      <c r="E4" s="6" t="n">
        <v>826</v>
      </c>
    </row>
    <row r="5">
      <c r="A5" s="4" t="inlineStr">
        <is>
          <t>Tax on change in unrealized loss on investment securities</t>
        </is>
      </c>
      <c r="B5" s="6" t="n">
        <v>67</v>
      </c>
      <c r="C5" s="6" t="n">
        <v>597</v>
      </c>
      <c r="D5" s="6" t="n">
        <v>701</v>
      </c>
      <c r="E5" s="6" t="n">
        <v>826</v>
      </c>
    </row>
    <row r="6">
      <c r="A6" s="4" t="inlineStr">
        <is>
          <t>Common stock dividends per share (in dollars per share)</t>
        </is>
      </c>
      <c r="B6" s="7" t="n">
        <v>0.1</v>
      </c>
      <c r="C6" s="7" t="n">
        <v>0.09</v>
      </c>
      <c r="D6" s="7" t="n">
        <v>0.2</v>
      </c>
      <c r="E6" s="7" t="n">
        <v>0.18</v>
      </c>
    </row>
    <row r="7">
      <c r="A7" s="4" t="inlineStr">
        <is>
          <t>Issuance of common shares under Stock Incentive Plan (in shares)</t>
        </is>
      </c>
      <c r="B7" s="5" t="n">
        <v>41400</v>
      </c>
      <c r="C7" s="5" t="n">
        <v>2200</v>
      </c>
      <c r="D7" s="5" t="n">
        <v>86000</v>
      </c>
      <c r="E7" s="5" t="n">
        <v>194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Operating activities:</t>
        </is>
      </c>
    </row>
    <row r="4">
      <c r="A4" s="4" t="inlineStr">
        <is>
          <t>Net income</t>
        </is>
      </c>
      <c r="B4" s="6" t="n">
        <v>4736000</v>
      </c>
      <c r="C4" s="6" t="n">
        <v>15339000</v>
      </c>
    </row>
    <row r="5">
      <c r="A5" s="3" t="inlineStr">
        <is>
          <t>Adjustments to reconcile net income to net cash and cash equivalents provided by operating activities:</t>
        </is>
      </c>
    </row>
    <row r="6">
      <c r="A6" s="4" t="inlineStr">
        <is>
          <t>Depreciation and amortization</t>
        </is>
      </c>
      <c r="B6" s="5" t="n">
        <v>2609000</v>
      </c>
      <c r="C6" s="5" t="n">
        <v>3411000</v>
      </c>
    </row>
    <row r="7">
      <c r="A7" s="4" t="inlineStr">
        <is>
          <t>Amortization of operating lease right-of-use assets</t>
        </is>
      </c>
      <c r="B7" s="5" t="n">
        <v>1648000</v>
      </c>
      <c r="C7" s="5" t="n">
        <v>1275000</v>
      </c>
    </row>
    <row r="8">
      <c r="A8" s="4" t="inlineStr">
        <is>
          <t>Accretion of loan discount</t>
        </is>
      </c>
      <c r="B8" s="5" t="n">
        <v>-2505000</v>
      </c>
      <c r="C8" s="5" t="n">
        <v>-1788000</v>
      </c>
    </row>
    <row r="9">
      <c r="A9" s="4" t="inlineStr">
        <is>
          <t>Amortization of FDIC indemnification asset</t>
        </is>
      </c>
      <c r="B9" s="5" t="n">
        <v>0</v>
      </c>
      <c r="C9" s="5" t="n">
        <v>354000</v>
      </c>
    </row>
    <row r="10">
      <c r="A10" s="4" t="inlineStr">
        <is>
          <t>Amortization of core deposit intangible</t>
        </is>
      </c>
      <c r="B10" s="5" t="n">
        <v>682000</v>
      </c>
      <c r="C10" s="5" t="n">
        <v>725000</v>
      </c>
    </row>
    <row r="11">
      <c r="A11" s="4" t="inlineStr">
        <is>
          <t>Provision for loan losses</t>
        </is>
      </c>
      <c r="B11" s="5" t="n">
        <v>14349000</v>
      </c>
      <c r="C11" s="5" t="n">
        <v>200000</v>
      </c>
    </row>
    <row r="12">
      <c r="A12" s="4" t="inlineStr">
        <is>
          <t>Earnings on bank-owned life insurance</t>
        </is>
      </c>
      <c r="B12" s="5" t="n">
        <v>-771000</v>
      </c>
      <c r="C12" s="5" t="n">
        <v>-908000</v>
      </c>
    </row>
    <row r="13">
      <c r="A13" s="4" t="inlineStr">
        <is>
          <t>Equity gain on mortgage affiliate</t>
        </is>
      </c>
      <c r="B13" s="5" t="n">
        <v>-4392000</v>
      </c>
      <c r="C13" s="5" t="n">
        <v>-576000</v>
      </c>
    </row>
    <row r="14">
      <c r="A14" s="4" t="inlineStr">
        <is>
          <t>Stock-based compensation expense</t>
        </is>
      </c>
      <c r="B14" s="5" t="n">
        <v>1393000</v>
      </c>
      <c r="C14" s="5" t="n">
        <v>267000</v>
      </c>
    </row>
    <row r="15">
      <c r="A15" s="4" t="inlineStr">
        <is>
          <t>(Gain) loss on other real estate owned</t>
        </is>
      </c>
      <c r="B15" s="5" t="n">
        <v>71000</v>
      </c>
      <c r="C15" s="5" t="n">
        <v>-38000</v>
      </c>
    </row>
    <row r="16">
      <c r="A16" s="4" t="inlineStr">
        <is>
          <t>Net increase in other assets</t>
        </is>
      </c>
      <c r="B16" s="5" t="n">
        <v>-7924000</v>
      </c>
      <c r="C16" s="5" t="n">
        <v>-5407000</v>
      </c>
    </row>
    <row r="17">
      <c r="A17" s="4" t="inlineStr">
        <is>
          <t>Net increase in other liabilities</t>
        </is>
      </c>
      <c r="B17" s="5" t="n">
        <v>2545000</v>
      </c>
      <c r="C17" s="5" t="n">
        <v>3362000</v>
      </c>
    </row>
    <row r="18">
      <c r="A18" s="4" t="inlineStr">
        <is>
          <t>Net cash and cash equivalents provided by operating activities</t>
        </is>
      </c>
      <c r="B18" s="5" t="n">
        <v>11759000</v>
      </c>
      <c r="C18" s="5" t="n">
        <v>15491000</v>
      </c>
    </row>
    <row r="19">
      <c r="A19" s="3" t="inlineStr">
        <is>
          <t>Investing activities:</t>
        </is>
      </c>
    </row>
    <row r="20">
      <c r="A20" s="4" t="inlineStr">
        <is>
          <t>Purchases of held to maturity investment securities</t>
        </is>
      </c>
      <c r="B20" s="5" t="n">
        <v>-15197000</v>
      </c>
      <c r="C20" s="5" t="n">
        <v>0</v>
      </c>
    </row>
    <row r="21">
      <c r="A21" s="4" t="inlineStr">
        <is>
          <t>Purchases of available for sale investment securities</t>
        </is>
      </c>
      <c r="B21" s="5" t="n">
        <v>-14980000</v>
      </c>
      <c r="C21" s="5" t="n">
        <v>-25110000</v>
      </c>
    </row>
    <row r="22">
      <c r="A22" s="4" t="inlineStr">
        <is>
          <t>Proceeds from paydowns, maturities and calls of available for sale investment securities</t>
        </is>
      </c>
      <c r="B22" s="5" t="n">
        <v>21440000</v>
      </c>
      <c r="C22" s="5" t="n">
        <v>7711000</v>
      </c>
    </row>
    <row r="23">
      <c r="A23" s="4" t="inlineStr">
        <is>
          <t>Proceeds from paydowns, maturities and calls of held to maturity investment securities</t>
        </is>
      </c>
      <c r="B23" s="5" t="n">
        <v>33451000</v>
      </c>
      <c r="C23" s="5" t="n">
        <v>5463000</v>
      </c>
    </row>
    <row r="24">
      <c r="A24" s="4" t="inlineStr">
        <is>
          <t>Net decrease of FRB and FHLB stock</t>
        </is>
      </c>
      <c r="B24" s="5" t="n">
        <v>905000</v>
      </c>
      <c r="C24" s="5" t="n">
        <v>2158000</v>
      </c>
    </row>
    <row r="25">
      <c r="A25" s="4" t="inlineStr">
        <is>
          <t>Net (increase) decrease in loans</t>
        </is>
      </c>
      <c r="B25" s="5" t="n">
        <v>-324138000</v>
      </c>
      <c r="C25" s="5" t="n">
        <v>6896000</v>
      </c>
    </row>
    <row r="26">
      <c r="A26" s="4" t="inlineStr">
        <is>
          <t>Proceeds from bank-owned life insurance death benefit</t>
        </is>
      </c>
      <c r="B26" s="5" t="n">
        <v>0</v>
      </c>
      <c r="C26" s="5" t="n">
        <v>343000</v>
      </c>
    </row>
    <row r="27">
      <c r="A27" s="4" t="inlineStr">
        <is>
          <t>Sales of other real estate owned, net of improvements</t>
        </is>
      </c>
      <c r="B27" s="5" t="n">
        <v>350000</v>
      </c>
      <c r="C27" s="5" t="n">
        <v>74000</v>
      </c>
    </row>
    <row r="28">
      <c r="A28" s="4" t="inlineStr">
        <is>
          <t>Purchases of bank premises and equipment</t>
        </is>
      </c>
      <c r="B28" s="5" t="n">
        <v>-869000</v>
      </c>
      <c r="C28" s="5" t="n">
        <v>-73000</v>
      </c>
    </row>
    <row r="29">
      <c r="A29" s="4" t="inlineStr">
        <is>
          <t>Net cash and cash equivalents used in investing activities</t>
        </is>
      </c>
      <c r="B29" s="5" t="n">
        <v>-299038000</v>
      </c>
      <c r="C29" s="5" t="n">
        <v>-2538000</v>
      </c>
    </row>
    <row r="30">
      <c r="A30" s="3" t="inlineStr">
        <is>
          <t>Financing activities:</t>
        </is>
      </c>
    </row>
    <row r="31">
      <c r="A31" s="4" t="inlineStr">
        <is>
          <t>Net increase in deposits</t>
        </is>
      </c>
      <c r="B31" s="5" t="n">
        <v>26811000</v>
      </c>
      <c r="C31" s="5" t="n">
        <v>52837000</v>
      </c>
    </row>
    <row r="32">
      <c r="A32" s="4" t="inlineStr">
        <is>
          <t>Cash dividends paid on common stock</t>
        </is>
      </c>
      <c r="B32" s="5" t="n">
        <v>-4863000</v>
      </c>
      <c r="C32" s="5" t="n">
        <v>-4341000</v>
      </c>
    </row>
    <row r="33">
      <c r="A33" s="4" t="inlineStr">
        <is>
          <t>Issuance of common stock under Stock Incentive Plan</t>
        </is>
      </c>
      <c r="B33" s="5" t="n">
        <v>526000</v>
      </c>
      <c r="C33" s="5" t="n">
        <v>129000</v>
      </c>
    </row>
    <row r="34">
      <c r="A34" s="4" t="inlineStr">
        <is>
          <t>Net increase in PPPLF borrowings</t>
        </is>
      </c>
      <c r="B34" s="5" t="n">
        <v>333574000</v>
      </c>
      <c r="C34" s="5" t="n">
        <v>0</v>
      </c>
    </row>
    <row r="35">
      <c r="A35" s="4" t="inlineStr">
        <is>
          <t>Net decrease in short-term borrowings</t>
        </is>
      </c>
      <c r="B35" s="5" t="n">
        <v>-18111000</v>
      </c>
      <c r="C35" s="5" t="n">
        <v>-57101000</v>
      </c>
    </row>
    <row r="36">
      <c r="A36" s="4" t="inlineStr">
        <is>
          <t>Net cash and cash equivalents provided by (used in) financing activities</t>
        </is>
      </c>
      <c r="B36" s="5" t="n">
        <v>337937000</v>
      </c>
      <c r="C36" s="5" t="n">
        <v>-8476000</v>
      </c>
    </row>
    <row r="37">
      <c r="A37" s="4" t="inlineStr">
        <is>
          <t>Increase in cash and cash equivalents</t>
        </is>
      </c>
      <c r="B37" s="5" t="n">
        <v>50658000</v>
      </c>
      <c r="C37" s="5" t="n">
        <v>4477000</v>
      </c>
    </row>
    <row r="38">
      <c r="A38" s="4" t="inlineStr">
        <is>
          <t>Cash and cash equivalents at beginning of period</t>
        </is>
      </c>
      <c r="B38" s="5" t="n">
        <v>31928000</v>
      </c>
      <c r="C38" s="5" t="n">
        <v>28611000</v>
      </c>
    </row>
    <row r="39">
      <c r="A39" s="4" t="inlineStr">
        <is>
          <t>Cash and cash equivalents at end of period</t>
        </is>
      </c>
      <c r="B39" s="5" t="n">
        <v>82586000</v>
      </c>
      <c r="C39" s="5" t="n">
        <v>33088000</v>
      </c>
    </row>
    <row r="40">
      <c r="A40" s="3" t="inlineStr">
        <is>
          <t>Cash payments for:</t>
        </is>
      </c>
    </row>
    <row r="41">
      <c r="A41" s="4" t="inlineStr">
        <is>
          <t>Interest</t>
        </is>
      </c>
      <c r="B41" s="5" t="n">
        <v>15680000</v>
      </c>
      <c r="C41" s="5" t="n">
        <v>18643000</v>
      </c>
    </row>
    <row r="42">
      <c r="A42" s="4" t="inlineStr">
        <is>
          <t>Income taxes</t>
        </is>
      </c>
      <c r="B42" s="5" t="n">
        <v>857000</v>
      </c>
      <c r="C42" s="5" t="n">
        <v>2937000</v>
      </c>
    </row>
    <row r="43">
      <c r="A43" s="3" t="inlineStr">
        <is>
          <t>Supplemental schedule of noncash investing and financing activities</t>
        </is>
      </c>
    </row>
    <row r="44">
      <c r="A44" s="4" t="inlineStr">
        <is>
          <t>Initial recognition of operating lease right-of-use assets</t>
        </is>
      </c>
      <c r="B44" s="5" t="n">
        <v>0</v>
      </c>
      <c r="C44" s="5" t="n">
        <v>8615000</v>
      </c>
    </row>
    <row r="45">
      <c r="A45" s="4" t="inlineStr">
        <is>
          <t>Initial recognition of operating lease liabilities</t>
        </is>
      </c>
      <c r="B45" s="6" t="n">
        <v>0</v>
      </c>
      <c r="C45" s="6" t="n">
        <v>909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1. ACCOUNTING POLICIES Southern National Bancorp of Virginia, Inc. (“Southern National” or “SNBV” or the “Company”) is a corporation that was formed on July 28, 2004 under the laws of the Commonwealth of Virginia and is the holding company for Sonabank (“Sonabank” or the “Bank”), a Virginia state-chartered bank which commenced operations on April 14, 2005. On June 23, 2017, SNBV completed its merger with Eastern Virginia Bankshares, Inc. (“EVBS”) and the merger of EVBS’s wholly-owned subsidiary, EVB, with and into SNBV’s wholly-owned subsidiary, Sonabank. Sonabank provides a range of financial services to individuals and small and medium sized businesses. At June 30, 2020, Sonabank had forty-two full-service branches. Thirty-seven full-service retail branches are in Virginia, located in Ashland, Burgess, Callao, Central Garage, Charlottesville, Chester, Clifton Forge, Colonial Heights, Courtland, Deltaville, Fairfax, Front Royal, Gloucester, Gloucester Point, Hampton, Hartfield, Heathsville, Kilmarnock, Leesburg, McLean, Mechanicsville (2), Middleburg, Midlothian, New Market, Newport News, Quinton, Reston, Richmond, South Riding, Surry, Tappahannock (2), Urbanna, Warrenton, Waverly, and Williamsburg, and five full-service retail branches in Maryland, located in Bethesda, Brandywine, Owings, Rockville, and Upper Marlboro. We have administrative offices in Warrenton and Glen Allen, Virginia, and in Georgetown, Washington, D.C. The consolidated financial statements include the accounts of Southern National and its subsidiaries, Sonabank and EVB Statutory Trust I (the “Trust”). Significant inter-company accounts and transactions have been eliminated in consolidation. Southern National consolidates subsidiaries in which it holds, directly or indirectly, more than 50 percent of the voting rights or where it exercises control. Entities where Southern National holds 20 to 50 percent of the voting rights, or has the ability to exercise significant influence, or both, are accounted for under the equity method. Southern National has an interest in one affiliate, Southern Trust Mortgage, LLC (“STM”), which it accounts for as an equity method investment. In addition, Southern National owns the Trust which is an unconsolidated subsidiary. The junior subordinated debt owed to the Trust is reported as a liability of Southern National. The unaudited consolidated financial statements have been prepared in accordance with U.S. generally accepted accounting principles (“U.S. GAAP”) for interim financial information and instructions for Form 10-Q and follow general practice within the banking industry. Accordingly, the unaudited consolidated financial statements do not include all of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For further information, refer to the consolidated financial statements and footnotes thereto included in Southern National’s Annual Report on Form 10-K for the year ended December 31, 2019. 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include: the determination of the allowance for loan losses, the fair value of investment securities, other than temporary impairment of investment securities, the valuation of goodwill and intangible assets, other real estate owned (“OREO”) and deferred taxes. Risks and Uncertainties The outbreak of the novel corona virus disease 2019 (“COVID-19”) has adversely impacted a broad range of industries in which the Company’s customers operate and could impair their ability to fulfill their financial obligations to the Company. In March 2020, the World Health Organization declared COVID-19 to be a global pandemic. The spread of COVID-19 has caused significant uncertainty, volatility and disruption in the U.S. and global economy and has disrupted banking and other financial activity in the areas in which the Company operates. Given the ongoing and dynamic nature COVID-19, it is not possible to accurately predict the extent, severity or duration of these conditions or when normal economic and operating conditions will resume. For this reason, the extent to which the COVID-19 pandemic affects our business, operations and financial condition, as well as our regulatory capital and liquidity ratios and credit ratings, is highly uncertain and unpredictable and depends on, among other things, new information that may emerge concerning the scope, duration and severity of the COVID-19 pandemic and actions taken by governmental authorities and other parties in response to the pandemic. If the pandemic is prolonged, the adverse impact on the markets in which we operate and on our business, operations and financial condition could deepen. Congress, the President, and the Federal Reserve have taken several actions designed to minimize the economic impact of COVID-19. The Coronavirus Aid, Relief and Economic Security (“CARES”) Act was signed into law at the end of March 2020 as a $2 trillion legislative package. The goal of the CARES Act is to prevent a severe economic downturn through various measures, including direct financial aid to American families and economic stimulus to significantly impacted industry sectors. The package also includes extensive emergency funding for hospitals and providers. In addition to the general impact of COVID-19, certain provisions of the CARES Act as well as other recent legislative and regulatory relief efforts have had and are expected to continue to have a material impact on the Company’s operations. The CARES Act includes provisions that temporarily delay the required implementation date of Financial Accounting Standards Board (“FASB”) ASC Topic 326, Financial Instruments—Credit Losses , and suspend the requirements related to accounting for a troubled debt restructuring , for certain entities. The Company’s business is dependent upon the willingness and ability of its employees and customers to conduct banking and other financial transactions. If the global response to contain COVID-19 escalates further or is unsuccessful, the Company could experience a material adverse effect on its business, financial condition, results of operations and cash flows. While it is not possible to know the full universe or extent that the impact of COVID-19, and resulting measures to curtail its spread, will have on the Company’s operations, the Company is disclosing potentially material items of which it is aware. Financial position and results of operations The Company’s fee income has decreased due to COVID-19. In accordance with regulatory guidelines, the Company is actively working with COVID-19-affected customers to waive fees from a variety of sources, such as, but not limited to, insufficient funds and overdraft fees, ATM fees and account maintenance fees. These reductions in fees are thought, at this time, to be temporary in conjunction with the duration of COVID-19 and the related economic impact. At this time, the Company is unable to project the materiality of the impact, but believes that the economic impact of COVID-19 is likely to impact its fee income in future periods. The Company’s interest income has decreased due to COVID-19. In accordance with regulatory guidelines, the Company is actively working with COVID-19-affected borrowers to defer their payments, interest, and fees. While interest and fees will continue to accrue to income, through normal GAAP accounting, should eventual credit losses on these deferred payments emerge, interest income and fees accrued would need to be reversed, which would negatively impact interest income. At this time, the Company is unable to project the materiality of the impact, but believes that the economic impact of COVID-19 may affect its borrowers’ ability to repay in future periods. Capital and liquidity While the Company believes that it has sufficient capital to withstand an extended economic recession brought about by COVID-19, its reported and regulatory capital ratios could be adversely impacted by further credit losses. The Company relies on cash on hand as well as dividends from its subsidiary bank to service its debt. If the Company’s capital deteriorates such that its subsidiary bank is unable to pay dividends to it for an extended period of time, the Company may not be able to service its debt. The Company maintains access to multiple sources of liquidity. Wholesale funding markets have remained open to us, but rates for short term funding have recently been volatile. If funding costs are elevated for an extended period of time, it could have an adverse effect on the Company’s net interest margin. If an extended recession causes a large number of the Company’s deposit customers to withdraw their funds, the Company might become more reliant on volatile or more expensive sources of funding. Asset valuation Goodwill is evaluated for impairment on an annual basis or more frequently if events or circumstances warrant. Our annual assessment occurs during the third calendar quarter. Considering the effects of COVID-19, management determined there to be an event in the first quarter of 2020 warranting an interim assessment. For the first and second quarter 2020 assessments, we performed a qualitative assessment to determine if it was more likely than not that the fair value of our single reporting unit was less than its carrying amount. We concluded that the fair value of our single reporting unit exceeded its carrying amount and that it was not necessary to perform the quantitative impairment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the methodology used to determine the fair value of assets measured in accordance with GAAP. COVID-19 could cause a further and sustained decline in the Company’s stock price or the occurrence of what management would deem to be an event that could, under certain circumstances, cause us to perform another goodwill impairment test and result in an impairment charge being recorded for that period. In the event that the Company concludes that all or a portion of its goodwill is impaired, a non-cash charge for the amount of such impairment would be recorded to earnings. Such a charge would have no impact on tangible capital or regulatory capital. It is possible that the lingering effects of COVID-19 could cause the occurrence of what management would deem to be an event that could, under certain circumstances, cause us to perform an intangible asset impairment test and result in an impairment charge being recorded for that period. In the event that the Company concludes that all or a portion of its intangible assets are impaired, a non-cash charge for the amount of such impairment would be recorded to earnings. Such a charge would have no impact on tangible capital or regulatory capital. Processes, controls and business continuity plan The Company has invoked its Board-approved Pandemic Preparedness Plan that includes a remote working strategy. The Company does not anticipate incurring additional material cost related to its continued deployment of the remote working strategy. No material operational or internal control challenges or risks have been identified to date. The Company does not anticipate significant challenges to its ability to maintain its systems and controls in light of the measures the Company has taken to prevent the spread of COVID-19. The Company does not currently face any material resource constraint through the implementation of its business continuity plans. Lending operations and accommodations to borrowers As a result of COVID-19, businesses in the Company’s markets experienced significant operational disruptions. In accordance with regulatory guidelines to work with borrowers during this unprecedented environment, the Company provided certain modifications, including interest only or principal and interest deferments. As of July 31, 2020, total modified loans or loans with requests for modifications were $713.0 million and the Company anticipates minimal additional deferrals in the third quarter of 2020. With the passage of the Paycheck Protection Program (“PPP”), administered by the Small Business Administration (“SBA”), the Company is actively assisting its customers with loan applications through the program. PPP loans have a two or five year term and earn interest at 1%. The Company believes that the majority of these loans will ultimately be forgiven by the SBA in accordance with the terms of the program. As of July 31, 2020, the Company had originated 4,203 PPP loans representing $346.0 million to its customers. Loans funded through the PPP program are guaranteed by the SBA and loans that meet certain regulatory criteria are subject to forgiveness. In the event that the PPP loans are not fully guaranteed by the SBA, the Company could be required to establish additional allowance for credit loss through additional credit loss expense charged to earnings. Federal Reserve Paycheck Protection Program Liquidity Facility On April 9, 2020, the Board of Governors of the Federal Reserve issued guidance for banks that wish to participate in the Federal Reserve’s Paycheck Protection Program Liquidity Facility (“PPPLF”). Under the PPPLF, the Federal Reserve Banks will extend funding, on a non-recourse basis, to banks participating in the PPP administered by the SBA, taking PPP loans originated under the PPP as collateral. ​ Credit The Company is working with customers directly affected by COVID-19 and is offering short-term assistance in accordance with regulatory guidelines. As a result of the economic environment caused by the COVID-19 virus, the Company is engaging in more frequent communication with borrowers to better understand their situation and the challenges they face, allowing it to respond proactively as needs and issues arise. It is possible that the Company’s asset quality measures could worsen at future measurement periods if the effects of COVID-19 are prolonged. Recent Accounting Pronouncements Adoption of New Accounting Standards: In August 2018, FASB issued ASU 2018-13, Fair Value Measurement (Topic 820) New Accounting Standards Not Yet Adopted: In June 2016 , Financial Instruments – Credit Losses (Topic 326): Measurement of Credit Losses on Financial Instruments along with several other subsequent codification updates related to accounting for credit losses, sets forth a “current expected credit loss” ("CECL") model requiring the Company to measure all expected credit losses for financial instruments recorded at amortized cost held at the reporting date. The estimate is to be based on historical experience, current conditions and reasonable and supportable forecasts. This replaces the existing incurred loss model and is applicable to the measurement of credit losses on financial assets measured at amortized cost and applies to some off-balance sheet credit exposures. The amendments were effective for the Company beginning January 1, 2020. The Company estimates that the initial adoption of this ASU will result in an increase of approximately $ million in our allowance for loan losses, including transfers of non-accretable discount on loans. The increase is a result of changing from an “incurred loss” model, which encompasses allowances for current known and inherent losses within the portfolio, to an “expected loss” model, which encompasses allowances for losses expected to be incurred over the life of the portfolio. The adoption of this ASU requires that we establish an allowance for expected credit losses for certain debt securities and other financial assets which are not material. federal banking agencies’ rule providing for an optional three-year phase-in period for the day-one adverse regulatory capital effects upon adopting the standard. The Company elected to defer adoption of CECL until the earlier of the termination date of the current national emergency, declared by the President on March 31, 2020, under the National Emergencies Act in connection with the COVID-19 outbreak, or December 31, 2020. In December 2019, FASB issued ASU 2019-12, Simplifying the Accounting for Income Taxes (Topic 740) In March 2020, FASB issued ASU 2020-04, Reference Rate Reform (Topic 848) -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t>
        </is>
      </c>
      <c r="B1" s="2" t="inlineStr">
        <is>
          <t>6 Months Ended</t>
        </is>
      </c>
    </row>
    <row r="2">
      <c r="B2" s="2" t="inlineStr">
        <is>
          <t>Jun. 30, 2020</t>
        </is>
      </c>
    </row>
    <row r="3">
      <c r="A3" s="3" t="inlineStr">
        <is>
          <t>STOCK- BASED COMPENSATION [Abstract]</t>
        </is>
      </c>
    </row>
    <row r="4">
      <c r="A4" s="4" t="inlineStr">
        <is>
          <t>STOCK-BASED COMPENSATION</t>
        </is>
      </c>
      <c r="B4" s="4" t="inlineStr">
        <is>
          <t>2. STOCK-BASED COMPENSATION At the June 21, 2017 Annual Meeting of Stockholders of Southern National, the 2017 Equity Compensation Plan (the “2017 Plan”) was approved as recommended by the Board of Directors. The 2017 Plan replaced the 2010 Plan and has a maximum number of 750,000 shares reserved for issuance. The purpose of the 2017 Plan is to promote the success of the Company by providing greater incentives to employees, non-employee directors, consultants and advisors to associate their personal interests with the long-term financial success of the Company, including its subsidiaries, and with growth in stockholder value, consistent with the Company’s risk management practices. Because the 2017 Plan was approved, shares under the 2004 stock-option plan and 2010 Plan are no longer awarded. A summary of the activity in the stock option plan during the six months ended June 30, 2020 follows: ​ ​ ​ ​ ​ ​ ​ ​ ​ ​ ​ ​ ​ ​ ​ Weighted ​ ​ ​ ​ ​ Weighted ​ Average ​ Aggregate ​ ​ ​ ​ Average ​ Remaining ​ Intrinsic ​ ​ ​ ​ Exercise ​ Contractual ​ Value ​ ​ Shares ​ Price ​ Term ​ (in thousands) Options outstanding, beginning of period 555,750 ​ $ 10.02 4.3 ​ $ 3,518 Exercised (86,000) ​ 7.65 ​ ​ Options outstanding, end of period 469,750 ​ $ 10.45 4.2 ​ $ (288) ​ ​ ​ ​ ​ ​ ​ ​ ​ ​ ​ Exercisable at end of period 351,330 ​ $ 9.58 3.5 ​ $ (59) ​ Stock-based compensation expense associated with stock options was $7 thousand and $22 thousand for the three months ended June 30, 2020 and 2019, respectively and $102 thousand and $43 thousand for the six months ended June 30, 2020 and 2019, respectively. As of June 30, 2020, unrecognized compensation expense associated with stock options was $16 thousand, which is expected to be recognized over a weighted average period of twelve months. A summary of the activity in the restricted stock plan during the six months ended June 30, 2020 follows: ​ ​ ​ ​ ​ ​ ​ ​ ​ ​ ​ ​ ​ Weighted ​ ​ ​ ​ Weighted ​ Average ​ ​ ​ ​ ​ Average ​ Remaining ​ ​ ​ ​ ​ Exercise ​ Contractual ​ ​ ​ Shares ​ Price ​ Term ​ Unvested restricted stock outstanding, beginning of period 86,500 ​ $ 14.85 3.8 Granted 102,500 ​ 14.56 Vested (91,800) ​ 12.09 Unvested restricted stock outstanding, end of period 97,200 ​ $ 14.20 4.3 ​ ​ Restricted stock compensation expense totaled $(18) thousand and $141 thousand for the three months ended June 30, 2020 and 2019, respectively and $1.3 million and $224 thousand for the six months ended June 30, 2020 and 2019, respectively. As of June 30, 2020, unrecognized compensation expense associated with restricted stock was $1.3 million, which is expected to be recognized over a weighted average period of 4.3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4:24:02Z</dcterms:created>
  <dcterms:modified xmlns:dcterms="http://purl.org/dc/terms/" xmlns:xsi="http://www.w3.org/2001/XMLSchema-instance" xsi:type="dcterms:W3CDTF">2020-08-10T14:24:02Z</dcterms:modified>
</cp:coreProperties>
</file>